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Summary of Significant Accounti" sheetId="8" r:id="rId8"/>
    <s:sheet name="Business Acquisition" sheetId="9" r:id="rId9"/>
    <s:sheet name="Forgivable Loans" sheetId="10" r:id="rId10"/>
    <s:sheet name="Goodwill and Intangible Assets" sheetId="11" r:id="rId11"/>
    <s:sheet name="Property and Equipment" sheetId="12" r:id="rId12"/>
    <s:sheet name="Accrued Expenses" sheetId="13" r:id="rId13"/>
    <s:sheet name="Credit Agreement" sheetId="14" r:id="rId14"/>
    <s:sheet name="Employee Benefit Plans" sheetId="15" r:id="rId15"/>
    <s:sheet name="Net Income (Loss) Per Share" sheetId="16" r:id="rId16"/>
    <s:sheet name="Common Stock" sheetId="17" r:id="rId17"/>
    <s:sheet name="Share-Based Compensation" sheetId="18" r:id="rId18"/>
    <s:sheet name="Business Segment and Geographic" sheetId="19" r:id="rId19"/>
    <s:sheet name="Income Taxes" sheetId="20" r:id="rId20"/>
    <s:sheet name="Related-Party Transactions" sheetId="21" r:id="rId21"/>
    <s:sheet name="Commitments and Contingencies" sheetId="22" r:id="rId22"/>
    <s:sheet name="Quarterly Financial Data (Unaud" sheetId="23" r:id="rId23"/>
    <s:sheet name="Subsequent Events" sheetId="24" r:id="rId24"/>
    <s:sheet name="Summary of Significant Accoun25" sheetId="25" r:id="rId25"/>
    <s:sheet name="Summary of Significant Accoun26" sheetId="26" r:id="rId26"/>
    <s:sheet name="Forgivable Loans (Tables)" sheetId="27" r:id="rId27"/>
    <s:sheet name="Goodwill (Tables)" sheetId="28" r:id="rId28"/>
    <s:sheet name="Property and Equipment (Tables)" sheetId="29" r:id="rId29"/>
    <s:sheet name="Accrued Expenses (Tables)" sheetId="30" r:id="rId30"/>
    <s:sheet name="Net Income Per Share (Tables)" sheetId="31" r:id="rId31"/>
    <s:sheet name="Share-Based Compensation (Table" sheetId="32" r:id="rId32"/>
    <s:sheet name="Business Segment and Geograph33" sheetId="33" r:id="rId33"/>
    <s:sheet name="Income Taxes (Tables)" sheetId="34" r:id="rId34"/>
    <s:sheet name="Commitments and Contingencies (" sheetId="35" r:id="rId35"/>
    <s:sheet name="Quarterly Financial Data (Una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Business Acquisition (Details)" sheetId="44" r:id="rId44"/>
    <s:sheet name="Forgivable Loans (Details)" sheetId="45" r:id="rId45"/>
    <s:sheet name="Goodwill and Intangible Assets " sheetId="46" r:id="rId46"/>
    <s:sheet name="Goodwill and Intangible Asset47" sheetId="47" r:id="rId47"/>
    <s:sheet name="Property and Equipment (Details" sheetId="48" r:id="rId48"/>
    <s:sheet name="Accrued Expenses (Details)" sheetId="49" r:id="rId49"/>
    <s:sheet name="Credit Agreement (Details)" sheetId="50" r:id="rId50"/>
    <s:sheet name="Employee Benefit Plans (Details" sheetId="51" r:id="rId51"/>
    <s:sheet name="Net Income per Share (Details)" sheetId="52" r:id="rId52"/>
    <s:sheet name="Common Stock - Share-based Comp" sheetId="53" r:id="rId53"/>
    <s:sheet name="Common Stock - Options Exercise" sheetId="54" r:id="rId54"/>
    <s:sheet name="Share-Based Compensation - Expe" sheetId="55" r:id="rId55"/>
    <s:sheet name="Share-Based Compensation - Shar" sheetId="56" r:id="rId56"/>
    <s:sheet name="Share-Based Compensation - Vest" sheetId="57" r:id="rId57"/>
    <s:sheet name="Share-Based Compensation - Opti" sheetId="58" r:id="rId58"/>
    <s:sheet name="Share-Based Compensation - Op59" sheetId="59" r:id="rId59"/>
    <s:sheet name="Share-Based Compensation - Nonv" sheetId="60" r:id="rId60"/>
    <s:sheet name="Business Segment and Geograph61" sheetId="61" r:id="rId61"/>
    <s:sheet name="Income Taxes - Components of In" sheetId="62" r:id="rId62"/>
    <s:sheet name="Income Taxes - Deferred Taxes (" sheetId="63" r:id="rId63"/>
    <s:sheet name="Income Taxes - Operating Loss C" sheetId="64" r:id="rId64"/>
    <s:sheet name="Income Taxes - Unrecognized Tax" sheetId="65" r:id="rId65"/>
    <s:sheet name="Related-Party Transactions (Det" sheetId="66" r:id="rId66"/>
    <s:sheet name="Commitments and Contingencies67" sheetId="67" r:id="rId67"/>
    <s:sheet name="Quarterly Financial Data (Una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825">
  <si>
    <t>Document and Entity Information - USD ($) $ in Millions</t>
  </si>
  <si>
    <t>12 Months Ended</t>
  </si>
  <si>
    <t>Jan. 02, 2016</t>
  </si>
  <si>
    <t>Feb. 26, 2016</t>
  </si>
  <si>
    <t>Jul. 04, 2015</t>
  </si>
  <si>
    <t>Document and Entity Information</t>
  </si>
  <si>
    <t>Entity Registrant Name</t>
  </si>
  <si>
    <t>CRA INTERNATIONAL, INC.</t>
  </si>
  <si>
    <t>Entity Central Index Key</t>
  </si>
  <si>
    <t>Document Type</t>
  </si>
  <si>
    <t>10-K</t>
  </si>
  <si>
    <t>Document Period End Date</t>
  </si>
  <si>
    <t>Jan. 2,
		2016</t>
  </si>
  <si>
    <t>Amendment Flag</t>
  </si>
  <si>
    <t>false</t>
  </si>
  <si>
    <t>Current Fiscal Year End Date</t>
  </si>
  <si>
    <t>--01-02</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Jan. 03, 2015</t>
  </si>
  <si>
    <t>Dec. 28, 2013</t>
  </si>
  <si>
    <t>CONSOLIDATED STATEMENTS OF OPERATIONS</t>
  </si>
  <si>
    <t>Revenues</t>
  </si>
  <si>
    <t>Costs of services</t>
  </si>
  <si>
    <t>Gross profit</t>
  </si>
  <si>
    <t>Selling, general and administrative expenses</t>
  </si>
  <si>
    <t>Depreciation and amortization</t>
  </si>
  <si>
    <t>NeuCo goodwill impairment</t>
  </si>
  <si>
    <t>Income from operations</t>
  </si>
  <si>
    <t>Interest income</t>
  </si>
  <si>
    <t>Interest expense</t>
  </si>
  <si>
    <t>NeuCo gain on extinguishment of debt</t>
  </si>
  <si>
    <t>Other expense, net</t>
  </si>
  <si>
    <t>Total</t>
  </si>
  <si>
    <t>Provision for income taxes</t>
  </si>
  <si>
    <t>Net income</t>
  </si>
  <si>
    <t>Net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SOLIDATED STATEMENTS OF COMPREHENSIVE INCOME - USD ($) $ in Thousands</t>
  </si>
  <si>
    <t>CONSOLIDATED STATEMENTS OF COMPREHENSIVE INCOME</t>
  </si>
  <si>
    <t>Other comprehensive income (loss):</t>
  </si>
  <si>
    <t>Foreign currency translation adjustments</t>
  </si>
  <si>
    <t>Comprehensive income</t>
  </si>
  <si>
    <t>Less: comprehensive loss attributable to noncontrolling interest</t>
  </si>
  <si>
    <t>Comprehensive income attributable to CRA International, Inc.</t>
  </si>
  <si>
    <t>CONSOLIDATED BALANCE SHEETS - USD ($) $ in Thousands</t>
  </si>
  <si>
    <t>Current assets:</t>
  </si>
  <si>
    <t>Cash and cash equivalents</t>
  </si>
  <si>
    <t>Accounts receivable, net of allowances of $3,648 at January 2, 2016 and $4,177 at January 3, 2015</t>
  </si>
  <si>
    <t>Unbilled services, net of allowances of $2,354 at January 2, 2016 and at $2,233 January 3, 2015</t>
  </si>
  <si>
    <t>Prepaid expenses and other current assets</t>
  </si>
  <si>
    <t>Forgivable loans</t>
  </si>
  <si>
    <t>Total current assets</t>
  </si>
  <si>
    <t>Property and equipment, net</t>
  </si>
  <si>
    <t>Goodwill</t>
  </si>
  <si>
    <t>Intangible assets, net of accumulated amortization of $10,454 at January 2, 2016 and $9,584 at January 3, 2015</t>
  </si>
  <si>
    <t>Deferred income taxes</t>
  </si>
  <si>
    <t>Forgivable loan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Current portion of note payable</t>
  </si>
  <si>
    <t>Total current liabilities</t>
  </si>
  <si>
    <t>Notes payable, net of current portion</t>
  </si>
  <si>
    <t>Deferred rent and facility-related non-current liabilities</t>
  </si>
  <si>
    <t>Deferred compensation and other non-current liabilities</t>
  </si>
  <si>
    <t>Total noncurrent liabilities</t>
  </si>
  <si>
    <t>Commitments and contingencies</t>
  </si>
  <si>
    <t xml:space="preserve"> </t>
  </si>
  <si>
    <t>Shareholders' equity:</t>
  </si>
  <si>
    <t>Preferred stock, no par value; 1,000,000 shares authorized; none issued and outstanding</t>
  </si>
  <si>
    <t>Common stock, no par value; 25,000,000 shares authorized; 8,859,231 and 9,228,272 shares issued and outstanding at January 2, 2016 and January 3, 2015, respectively</t>
  </si>
  <si>
    <t>Retained earnings</t>
  </si>
  <si>
    <t>Accumulated other comprehensive loss</t>
  </si>
  <si>
    <t>Total CRA International, Inc. shareholders' equity</t>
  </si>
  <si>
    <t>Noncontrolling interest</t>
  </si>
  <si>
    <t>Total shareholders' equity</t>
  </si>
  <si>
    <t>Total liabilities and shareholders' equity</t>
  </si>
  <si>
    <t>CONSOLIDATED BALANCE SHEETS (Parenthetical) - USD ($) $ in Thousands</t>
  </si>
  <si>
    <t>CONSOLIDATED BALANCE SHEETS</t>
  </si>
  <si>
    <t>Accounts receivable, net of allowances (in dollars)</t>
  </si>
  <si>
    <t>Allowance for unbilled services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 net of effect of acquired businesses:</t>
  </si>
  <si>
    <t>Loss on disposal of property and equipment</t>
  </si>
  <si>
    <t>Deferred rent</t>
  </si>
  <si>
    <t>Share-based compensation expenses</t>
  </si>
  <si>
    <t>Excess tax benefits from share-based compensation</t>
  </si>
  <si>
    <t>Accounts receivable allowances</t>
  </si>
  <si>
    <t>Changes in operating assets and liabilities:</t>
  </si>
  <si>
    <t>Accounts receivable</t>
  </si>
  <si>
    <t>Unbilled services</t>
  </si>
  <si>
    <t>Prepaid expenses and other current asset, and other assets</t>
  </si>
  <si>
    <t>Accounts payable, accrued expenses, and other liabilities</t>
  </si>
  <si>
    <t>Net cash provided by operating activities</t>
  </si>
  <si>
    <t>INVESTING ACTIVITIES</t>
  </si>
  <si>
    <t>Consideration relating to acquisitions, net</t>
  </si>
  <si>
    <t>Purchase of property and equipment</t>
  </si>
  <si>
    <t>Collections on notes receivable</t>
  </si>
  <si>
    <t>Payments on notes receivable</t>
  </si>
  <si>
    <t>Net cash used in investing activities</t>
  </si>
  <si>
    <t>Financing activities:</t>
  </si>
  <si>
    <t>Issuance of common stock, principally stock option exercises</t>
  </si>
  <si>
    <t>Borrowings under line of credit</t>
  </si>
  <si>
    <t>Payments under line of credit</t>
  </si>
  <si>
    <t>Payments on notes payable</t>
  </si>
  <si>
    <t>Payments of debt issuance costs</t>
  </si>
  <si>
    <t>Tax withholding payments reimbursed by restricted shares</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Purchases of property and equipment not yet paid for</t>
  </si>
  <si>
    <t>Purchases of property and equipment paid by a third party</t>
  </si>
  <si>
    <t>Supplemental cash flow information:</t>
  </si>
  <si>
    <t>Cash paid for taxes</t>
  </si>
  <si>
    <t>Cash paid for interest</t>
  </si>
  <si>
    <t>Securities received from a customer for settlement of accounts receivable</t>
  </si>
  <si>
    <t>CONSOLIDATED STATEMENTS OF SHAREHOLDERS' EQUITY - USD ($) $ in Thousands</t>
  </si>
  <si>
    <t>CRA International, Inc. Shareholders' Equity</t>
  </si>
  <si>
    <t>Common Stock</t>
  </si>
  <si>
    <t>Receivables from Shareholders</t>
  </si>
  <si>
    <t>Retained Earnings</t>
  </si>
  <si>
    <t>Accumulated Other Comprehensive Loss</t>
  </si>
  <si>
    <t>Noncontrolling Interest</t>
  </si>
  <si>
    <t>BALANCE at Dec. 29, 2012</t>
  </si>
  <si>
    <t>BALANCE (in shares) at Dec. 29, 2012</t>
  </si>
  <si>
    <t>Increase (Decrease) in Shareholders' Equity</t>
  </si>
  <si>
    <t>Net income (loss)</t>
  </si>
  <si>
    <t>Foreign currency translation adjustment</t>
  </si>
  <si>
    <t>Exercise of stock options</t>
  </si>
  <si>
    <t>Exercise of stock options (in shares)</t>
  </si>
  <si>
    <t>Share-based compensation expense for employees</t>
  </si>
  <si>
    <t>Share-based compensation expense for non-employees</t>
  </si>
  <si>
    <t>Restricted share vesting (in shares)</t>
  </si>
  <si>
    <t>Redemption of vested employee restricted shares for tax withholding</t>
  </si>
  <si>
    <t>Redemption of vested employee restricted shares for tax withholding (in shares)</t>
  </si>
  <si>
    <t>Tax benefit on stock option exercises and restricted shares vesting</t>
  </si>
  <si>
    <t>Payments received on notes receivable from shareholders</t>
  </si>
  <si>
    <t>Shares repurchased</t>
  </si>
  <si>
    <t>Shares repurchased (in shares)</t>
  </si>
  <si>
    <t>Equity transactions of noncontrolling interest</t>
  </si>
  <si>
    <t>BALANCE at Dec. 28, 2013</t>
  </si>
  <si>
    <t>BALANCE (in shares) at Dec. 28, 2013</t>
  </si>
  <si>
    <t>Issuance of common stock in connection with business acquisition</t>
  </si>
  <si>
    <t>Issuance of common stock in connection with business acquisition (in shares)</t>
  </si>
  <si>
    <t>BALANCE at Jan. 03, 2015</t>
  </si>
  <si>
    <t>BALANCE (in shares) at Jan. 03, 2015</t>
  </si>
  <si>
    <t>BALANCE at Jan. 02, 2016</t>
  </si>
  <si>
    <t>BALANCE (in shares) at Jan. 02, 2016</t>
  </si>
  <si>
    <t>Summary of Significant Accounting Policies</t>
  </si>
  <si>
    <t>1. Summary of Significant Accounting Policies
Description of Business
CRA International, Inc. ("CRA")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two business segments, which are consulting services and NeuCo. CRA operates its business under its registered trade name, Charles River Associates.
Fiscal Year
CRA's fiscal year end is the Saturday nearest December 31 of each year. CRA's fiscal years periodically contain 53 weeks rather than 52 weeks. Fiscal 2015 was a 52-week year, fiscal 2014 was a 53-week year, and fiscal 2013 was a 52-week year.
Principles of Consolidation
The consolidated financial statements include the accounts of CRA and its wholly owned subsidiaries. In addition, as more fully explained below, the consolidated financial statements include CRA's interest in NeuCo, Inc. ("NeuCo"). All significant intercompany transactions and accounts have been eliminated in consolidation.
NeuCo Interest
CRA's ownership interest in NeuCo is 55.89% for all periods presented. Therefore, NeuCo's financial results have been consolidated with CRA's and the portion of NeuCo's results allocable to its other owners is shown as "noncontrolling interest." Additionally, a member of CRA's board of directors holds a greater than 5% interest in NeuCo as of January 2, 2016. NeuCo's software sales and maintenance agreement revenues included in CRA's consolidated statements of operations for fiscal 2015, fiscal 2014, and fiscal 2013 totaled approximately $3.8 million, $4.8 million, and $5.1 million, respectively. NeuCo's net loss included in CRA's consolidated statements of operations for fiscal 2015, fiscal 2014 and fiscal 2013 was approximately $3.0 million, $0.5 million and $0.3 million, respectively. NeuCo's net loss, net of amounts allocable to its other owners, included in CRA's consolidated statements of operations for fiscal 2015, fiscal 2014 and fiscal 2013 was approximately $1.3 million, $0.2 million and $0.2 million, respectively.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statements of operations or financial condition.
On January 8, 2015, NeuCo entered into an agreement to settle a note payable of approximately $981,000 in exchange for aggregate payments of $375,000. NeuCo recorded a gain on the extinguishment of this debt in the first quarter of fiscal 2015 of approximately $606,000. Under the settlement order, the scheduled payments were made as follows: $150,000 on January 8, 2015 and $150,000 on February 28, 2015. The final payment of $75,000 was paid on February 16, 2016. In case of default, the original amount would become due with credit given for amounts previously paid. See note 17, "Subsequent Events," regarding the final $75,000 repayment of this debt made on February 16, 2016.
In accordance with ASC Topic 350, "Intangibles—Goodwill and Other," goodwill and intangible assets with indefinite lives are monitored annually for impairment, or more frequently, as necessary, if events or circumstances exist that would more likely than not reduce the fair value of the reporting unit below its carrying amount. During the fourth quarter of 2015 it was determined that NeuCo's net book value exceeded its fair value of equity. Therefore, it was required to perform a step two goodwill impairment test, which resulted in an impairment charge of $4.5 million.
Estimates
The preparation of financial statements in conformity with accounting principles generally accepted in the U.S. requires management to make significant estimates and judgments that affect the reported amounts of assets and liabilities, and disclosure of contingent assets and liabilities, at the date of the financial statements, and the reported amounts of consolidated revenues and expenses during the reporting period. Estimates in these consolidated financial statements include, but are not limited to, accounts and unbilled receivable allowances, revenue recognition on fixed price contracts, depreciation of property and equipment, share-based compensation, valuation of acquired intangible assets, impairment of long lived assets and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Reclassifications
For presentation purposes, CRA has reclassified certain prior period amounts to conform to the current period financial statement presentation. These reclassifications had no impact on earnings. Forgivable loans were reclassed from prepaid expenses and other current assets, as well as other assets, on the consolidated balance sheets.
Revenue Recognition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CRA recognizes substantially all of its revenues under written service contracts with its clients when the fee is fixed or determinable, as the services are provided, and only in those situations where collection from the client is reasonably assured and sufficient contractual documentation has been obtained. In certain cases CRA provides services to its clients without sufficient contractual documentation, or fees are tied to performance-based criteria, which require CRA to defer revenue in accordance with U.S. GAAP. In these cases, these amounts are fully reserved until all criteria for recognizing revenue are met.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the majority of CRA's fixed-price engagements are recognized on a proportional performance method based on the ratio of costs incurred, substantially all of which are labor-related, to the total estimated project costs. CRA derived approximately 14%, 15%, and 13% of consolidated revenues from fixed-price engagements in fiscal 2015, fiscal 2014, and fiscal 2013, respectively. In general, project costs are classified as costs of services and are based on the direct salary of the consultants on the engagement plus all direct expenses incurred to complete the engagement, including any amounts billed to CRA by non-employee expert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CRA's clients. Fixed-price contracts generally convert to time-and-materials contracts in the event the contract terminates. CRA's management maintains contact with project managers to discuss the status of the projects and, for fixed-price engagements, management is updated on the budgeted costs and resources required to complete the project. These budgets are then used to calculate revenue recognition and to estimate the anticipated income or loss on the project. Occasionally, CRA has been required to commit unanticipated additional resources to complete projects, which has resulted in lower than anticipated income or losses on those contracts. CRA may experience similar situations in the future. Provisions for estimated losses on contracts are made during the period in which such losses become probable and can be reasonably estimated. To date, such losses have not been significant.
Revenues also include reimbursable expenses, which include reimbursements for travel and other out-of-pocket expenses, outside consultants, and other reimbursable expenses. Reimbursable expenses are as follows (in thousands):
Year Ended
Year Ended
Year Ended
January 2, 2016 (52 weeks)
January 3, 2015 (53 weeks)
December 28, 2013 (52 weeks)
Reimbursable expenses
$
$
$
​
​
​
​
​
​
​
​
​
​
​
​
​
​
​
​
​
​
​
​
​
​
CRA's revenues include projects secured by its non-employee experts as well as projects secured by its employees. CRA recognizes all project revenue on a gross basis based on the consideration of the criteria set forth in Accounting Standards Codification ("ASC") Topic 605-45, Principal Agent Considerations .
CRA maintains accounts receivable allowances for estimated losses and disputed amounts resulting from clients' failure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CRA's customers were to deteriorate or disputes were to arise regarding the services provided, resulting in an impairment of their ability or intent to make payment, additional allowances may be required.
Unbilled services represent revenue recognized by CRA for services performed but not yet billed to the client. Deferred revenue represents amounts billed or collected in advance of services rendered.
CRA collects goods and services and value added taxes from customers and records these amounts on a net basis, which is within the scope of ASC Topic 605-45, Principal Agent Considerations .
Cash and Cash Equivalents
Cash equivalents consist principally of securities with a maturity of three months or less when purchased and are stated at amortized cost, which approximates fair value. Cash equivalents in the form of investments in money market fund shares are held at net asset value, which approximates fair value.
Fair Value of Financial Instru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January 2, 2016 and January 3, 2015 that are measured and recorded in the financial statements at fair value on a recurring basis (in thousands):
January 2, 2016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The fair values of CRA's money market funds are based on quotes received from third-party banks.
The contingent acquisition liability in the table above is for estimated future contingent consideration payments related to a prior acquisition. The fair value measure of this liability is based on significant inputs not observed in the market and thus represents a Level 3 measurement. The significant unobservable inputs used in the fair value measurements of this contingent acquisition liability are CRA's measures of the estimated payouts based on internally generated financial projections and discount rates. The fair value of the contingent acquisition liability is reassessed on a quarterly basis by CRA using additional information as it becomes available and any change in the fair value estimate is recorded in the earnings of that period.
CRA's financial instruments, including cash, accounts receivable, loans and advances to employees and non-employee experts, accounts payable, and accrued expenses, are carried at cost, which approximates their fair value because of the short-term maturity of these instruments or because their stated interest rates are indicative of market interest rates.
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goodwill impairment analysis, it operates under two reporting units, which are consulting services and NeuCo.
Under ASC Topic 350, in performing the first step of the goodwill impairment testing and measurement process, CRA compares the estimated value of each of its reporting units to its net book value to identify potential impairment. CRA estimates the fair value of its consulting business utilizing its market capitalization, plus an appropriate control premium, less the estimated fair value of NeuCo. Market capitalization is determined by multiplying CRA's shares outstanding on the test date by the market price of its common stock on that date. CRA determines the control premium utilizing a discounted cash flow model that takes into consideration CRA's forecasted results as well as appropriate industry, market and other pertinent factors, including indications of such premiums from data on recent acquisition transactions. The fair value of NeuCo is determined using an income approach which measures the value of the enterprise based on an expected stream of earnings over time. If the estimated fair value of a reporting unit is less than its net book value, the second step is performed to determine if goodwill is impaired. If through the impairment evaluation process a reporting unit determines that goodwill has been impaired, an impairment charge would be recorded in CRA's consolidated income statement.
NeuCo incurred an impairment loss during the fourth quarter of fiscal 2015. CRA's consulting services did not incur an impairment loss related to goodwill during fiscal 2015, fiscal 2014 or fiscal 2013 as there were no events or circumstances that would more likely than not reduce its fair value below its carrying amount, and CRA's consulting services estimated fair value was greater than its carrying value as of October 15 th of each respective year.
The re-measurement of a reporting unit's fair value and that of its underlying assets and liabilities is classified as a Level 3 fair value assessment due to the significance of unobservable inputs developed using specific information from the reporting units. The fair value adjustment to goodwill, which resulted in NeuCo's impairment charge, was computed as the difference between NeuCo’s fair value and the fair value of its underlying assets and liabilities. The unobservable inputs used to determine the fair value of the underlying assets and liabilities were based on our specific information such as estimates of revenue and cost growth rates, profit margins, discount rates, and cost estimated. See note 4, "Goodwill and Intangible Assets," for further details.
Intangible Assets
Intangible assets that are separable from goodwill and have determinable useful lives are valued separately and amortized over their estimated useful lives. Intangible assets consist of non-competition agreements, customer relationships, customer lists, developed technology, and trademarks, all of which are amortized on a straight-line basis over their remaining useful lives of four to ten years.
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
Leases and Deferred Rent
CRA leases all of its office space. Leases are evaluated and classified as operating or capital leases for financial reporting purposes. For leases that contain rent escalations and rent holidays, CRA records the total rent payable during the lease term, as determined above, on a straight-line basis over the term of the lease and records the difference between the rents paid and the straight-line rent as deferred rent. Additionally, any tenant improvement allowances received from the lessor are recorded as a reduction to rent expense.
Impairment of Long-Lived Assets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Concentration of Credit Risk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resulting in an impairment of their ability or intent to make payment, additional allowances may be required.
A rollforward of the accounts receivable allowances is as follows (in thousands):
Fiscal Year
Fiscal Year
Fiscal Year
2015
2014
2013
Balance at beginning of period
$
$
$
Change related to NeuCo
—
)
)
Increases to reserve
Amounts written off
)
)
)
Effects of foreign currency translation
)
​
​
​
​
​
​
​
​
​
​
​
Balance at end of period
$
$
$
​
​
​
​
​
​
​
​
​
​
​
​
​
​
​
​
​
​
​
​
​
​
A rollforward of the unbilled receivables allowances is as follows (in thousands):
Fiscal Year
Fiscal Year
Fiscal Year
2015
2014
2013
Balance at beginning of period
$
$
$
Increases to reserves
Amounts written off
)
)
)
Effects of foreign currency translation
—
—
​
​
​
​
​
​
​
​
​
​
​
Balance at end of period
$
$
$
​
​
​
​
​
​
​
​
​
​
​
​
​
​
​
​
​
​
​
​
​
​
Amounts deemed uncollectible are recorded as a reduction to revenues.
Net Income (Loss) Per Share
CRA computes basic net income or loss per share by dividing net income or loss by the weighted-average number of shares outstanding. CRA computes diluted net income or loss per share by dividing net income or loss by the sum of the weighted-average number of shares determined from the basic earnings per common share computation and the number of common stock equivalents that would have a dilutive effect. To the extent that there is a net loss, CRA assumes all common stock equivalents to be anti-dilutive, and they are excluded from diluted weighted-average shares outstanding. CRA determines common stock equivalent shares outstanding in accordance with the treasury stock method. In those years in which CRA has both net income and participating securities, CRA computes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
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The amount of share-based compensation expense recognized at any date must at least equal the portion of grant date value of the award that is vested at that date. In accordance with ASC Topic 718, for performance-vesting restricted stock units awarded to employees, CRA estimates share-based compensation cost at the grant date based on the fair value of the award and recognizes the cost over the requisite service period on a straight line basis.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
Income Taxes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
Foreign Currency Translation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loss) before (provision) benefit for income taxes amounted to losses of $0.6 million, $0.3 million, and $0.2 million for fiscal 2015, fiscal 2014, and fiscal 2013, respectively.
Recent Accounting Standards
Leases (Topic 842)
In February 2016, the Financial Accounting Standards Board ("FASB") issued Accounting Standards Update ("ASU") No.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CRA has not yet determined the effects, if any, that the adoption of ASU 2016-02 may have on its financial position, results of operations, cash flows, or disclosures.
Income Taxes (Topic 740): Balance Sheet Classification of Deferred Taxes
In November 2015, the Financial Accounting Standards Board ("FASB") updated Accounting Standards Codification ("ASC") Topic 740, Income Taxes to simplify the presentation of deferred taxes. ASU 2015-17, Balance Sheet Classification of Deferred Taxes , amends ASC Topic 740 by requiring the classification of all deferred tax liabilities and assets as noncurrent in a classified statement of financial position. The amendments in this ASU have no effect on entities not presenting a classified statement of financial position. The standard is effective for annual and interim periods beginning after December 15, 2016, for public business entities. Earlier application is permitted for all entities as of the beginning of an interim or annual reporting period. An entity may apply the amendments either prospectively to all deferred tax liabilities and assets or retrospectively to all periods presented. All entities would disclose the nature of and reason for the change in accounting principle in both the interim and annual period first adopted. For prospective application, an entity would note that prior periods were not retrospectively adjusted; for retrospective application, an entity would disclose quantitative information about the effects of the accounting change on prior periods. CRA early adopted ASU 2015-17, which resulted in the reclassification of $20.5M from current deferred income taxes to noncurrent deferred income taxes on CRA's consolidated balance sheets as of January 3, 2015. Adoption of ASU 2015-17 had no impact on CRA's results of operations.
January 3, 2015
As Filed
Reclass
As Adjusted
(in thousands)
Current deferred income tax assets
$
$
)
$
—
Long-term deferred income tax assets
Current deferred income tax liabilities
)
—
Long-term deferred income tax liabilities
)
)
​
​
​
​
​
​
​
​
​
​
​
Net deferred tax assets
$
$
—
$
​
​
​
​
​
​
​
​
​
​
​
​
​
​
​
​
​
​
​
​
​
​
Total current assets
)
​
​
​
​
​
​
​
​
​
​
​
​
​
​
​
​
​
​
​
​
​
​
Total assets
)
​
​
​
​
​
​
​
​
​
​
​
​
​
​
​
​
​
​
​
​
​
​
Total current liabilities
)
​
​
​
​
​
​
​
​
​
​
​
​
​
​
​
​
​
​
​
​
​
​
Total shareholder's equity
—
​
​
​
​
​
​
​
​
​
​
​
​
​
​
​
​
​
​
​
​
​
​
Business Combinations (Topic 805): Simplifying the Accounting for Measurement-Period Adjustments
In September 2015, the FASB issued ASU No. 2015-16, Business Combinations (Topic 805): Simplifying the Accounting for Measurement-Period Adjustments ("ASU 2015-16"). With the issuance of ASU 2015-16, the current guidance under FASB ASC 805 eliminates the requirement that an acquirer retrospectively adjust provisional amounts recognized in a business combination during the measurement period. The measurement period is one year from the date of the acquisition. The amendments in ASU 2015-16 require that an acquirer recognize adjustments to provisional amounts that are identified during the measurement period in the reporting period in which the adjustment amounts are determined. For public business entities, the amendments in this Update are effective for fiscal years beginning after December 15, 2015, including interim periods within those fiscal years. CRA believes that the adoption of ASU 2015-16 will not have a material impact on its financial position, results of operations, cash flows, or disclosures.
Revenue from Contracts with Customers
In August 2015, the FASB issued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Early adoption is permitted for interim and annual periods beginning after December 15, 2016. The main provision of ASU 2014-09 is to recognize revenue when control of the goods or services transfers to the customer, as opposed to the existing guidance of recognizing revenue when the risks and rewards transfer to the customer. CRA has not yet determined the effects, if any, that the adoption of ASU 2014-09 may have on its financial position, results of operations, cash flows, or disclosures.
Simplifying the Presentation of Debt Issuance Costs
In April 2015, the FASB issued ASU No.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CRA believes that the adoption of ASU 2015-03 will not have a material impact on its financial pos</t>
  </si>
  <si>
    <t>Business Acquisition</t>
  </si>
  <si>
    <t>2. Business Acquisition
On January 31, 2013, CRA announced that an approximate 40-person litigation consulting team joined CRA, effective February 1, 2013. Under an agreement to hire the team, CRA accelerated the previously announced start dates of certain key personnel from May 2013. Under the terms of the transaction, CRA acquired certain intangible assets, accounts receivable, and certain client projects currently underway. The fair values of the assets acquired and the liabilities assumed as part of the acquisition were finalized in the first quarter of fiscal 2014. The acquisition was not material. The acquisition was accounted for under the purchase method of accounting, and the results of operations have been included in the accompanying consolidated statements of operations from the date of acquisition.</t>
  </si>
  <si>
    <t>Forgivable Loans</t>
  </si>
  <si>
    <t>Forgivable Loans.</t>
  </si>
  <si>
    <t>3. Forgivable Loans
In order to attract and retain highly skilled professionals, CRA may issue forgivable loans to employees and non-employee experts, certain of which loans may be denominated in local currencies. A portion of these loans is collateralized. The forgivable loans have terms that are generally between three and eight years with interest ranging up to 3.25%. The principal amount of forgivable loans and accrued interest is forgiven by CRA over the term of the loans, so long as the employee or non-employee expert continues employment or affiliation with CRA and complies with certain contractual requirements. During fiscal years 2015 and 2014, there were no balances due under these loans for which the full principal and interest were not collected. The expense associated with the forgiveness of the principal amount of the loans is recorded as compensation expense over the service period, which is consistent with the term of the loans. CRA has not typically recorded an allowance for doubtful accounts for these loans due to its collection experience and its assessment of collectability. For fiscal 2015 and fiscal 2014, no allowances or write offs of these loans were recorded.
Forgivable loan activity for fiscal years 2015 and 2014 is as follows (in thousands):
January 2, 2016
January 3, 2015
Beginning balance
$
$
Advances
Terminations
—
)
Amortization
)
)
​
​
​
​
​
​
​
​
Ending balance
$
$
​
​
​
​
​
​
​
​
​
​
​
​
​
​
​
​
Current portion of forgivable loans
$
$
​
​
​
​
​
​
​
​
​
​
​
​
​
​
​
​
Non-current portion of forgivable loans
$
$
​
​
​
​
​
​
​
​
​
​
​
​
​
​
​
​</t>
  </si>
  <si>
    <t>Goodwill and Intangible Assets</t>
  </si>
  <si>
    <t>4. Goodwill and Intangible Assets
The changes in the carrying amount of goodwill for fiscal 2015 and fiscal 2014 are as follows (in thousands):
Goodwill, gross
Accumulated impairment losses
Goodwill, net
Balance at January 3, 2015
$
$
)
$
Goodwill impairment related to NeuCo
—
)
)
Effect of foreign currency translation
)
—
)
​
​
​
​
​
​
​
​
​
​
​
Balance at January 2, 2016
$
$
)
$
​
​
​
​
​
​
​
​
​
​
​
​
​
​
​
​
​
​
​
​
​
​
Goodwill, gross
Accumulated impairment losses
Goodwill, net
Balance at December 28, 2013
$
$
)
$
Goodwill adjustments related to acquisitions
—
Effect of foreign currency translation
)
—
)
​
​
​
​
​
​
​
​
​
​
​
Balance at January 3, 2015
$
$
)
$
​
​
​
​
​
​
​
​
​
​
​
​
​
​
​
​
​
​
​
​
​
​
NeuCo incurred an impairment loss during the fourth quarter of fiscal 2015. NeuCo did not incur an impairment loss in fiscal 2014 or fiscal 2013. CRA did not incur an impairment loss during fiscal 2015, fiscal 2014 or fiscal 2013 as there were no events or circumstances that would more likely than not reduce CRA's fair value below its carrying amount, and CRA's estimated fair value was greater than its carrying value as of October 15 th of each respective year.
Intangible assets that are separable from goodwill and have determinable useful lives are valued separately and amortized over their expected useful lives. There were no impairment losses related to intangible assets during fiscal 2015, fiscal 2014, or fiscal 2013.
The components of acquired identifiable intangible assets are as follows (in thousands):
January 2, 2016
January 3, 2015
Non-competition agreements, net of accumulated amortization of $4,064 and $4,046, respectively
$
$
Customer relationships, net of accumulated amortization of $4,598 and $3,746, respectively
Other intangible assets, net of accumulated amortization of $1,792 and $1,792, respectively
—
—
​
​
​
​
​
​
​
​
$
$
​
​
​
​
​
​
​
​
​
​
​
​
​
​
​
​
Amortization of intangible assets was $1.0 million, $1.4 million, and $1.2 million in fiscal 2015, fiscal 2014, and fiscal 2013, respectively. Amortization of intangible assets held at January 2, 2016 for the next five fiscal years is expected to be as follows (in thousands):
Fiscal Year
Amortization Expense
2016
$
2017
2018
2019
2020
​
​
​
​
​
$
​
​
​
​
​
​
​
​
​
​</t>
  </si>
  <si>
    <t>Property and Equipment</t>
  </si>
  <si>
    <t>5. Property and Equipment
Property and equipment consist of the following (in thousands):
January 2, 2016
January 3, 2015
Computer, office equipment and software
$
$
Leasehold improvements
Furniture
​
​
​
​
​
​
​
​
Total cost
Accumulated depreciation and amortization
)
)
​
​
​
​
​
​
​
​
$
$
​
​
​
​
​
​
​
​
​
​
​
​
​
​
​
​
Depreciation expense, including amounts recorded in costs of services, was $5.5 million, $5.0 million, and $5.2 million, in fiscal 2015, fiscal 2014, and fiscal 2013, respectively.</t>
  </si>
  <si>
    <t>Accrued Expenses</t>
  </si>
  <si>
    <t>Accrued Expenses.</t>
  </si>
  <si>
    <t>6. Accrued Expenses
Accrued expenses consist of the following (in thousands):
January 2, 2016
January 3, 2015
Compensation and related expenses
$
$
Income taxes payable
Other
​
​
​
​
​
​
​
​
$
$
​
​
​
​
​
​
​
​
​
​
​
​
​
​
​
​
As of January 2, 2016 and January 3, 2015, $44.9 million and $49.2 million of accrued bonuses for fiscal 2015 and fiscal 2014, respectively, were included above in "Compensation and related expenses".</t>
  </si>
  <si>
    <t>Credit Agreement</t>
  </si>
  <si>
    <t>7. Credit Agreement
CRA is party to a credit agreement that provides CRA with a $125.0 million revolving credit facility and a $15 million sublimit for the issuance of letters of credit. CRA may use the proceeds of the revolving credit facility for working capital and other general corporate purposes. CRA may repay any borrowings under the revolving credit facility at any time, but no later than April 24, 2018. There were no amounts outstanding under this revolving line of credit as of January 2, 2016 and January 3, 2015, respectively.
As of January 2, 2016, the amount available under this revolving line of credit was reduced by certain letters of credit outstanding, which amounted to $2.5 million. Borrowings under the revolving credit facility bear interest at a rate per annum of either (i) the adjusted base rate, as defined in the credit agreement, plus an applicable margin, which varies between 0.50% and 1.50% depending on CRA's total leverage ratio as determined under the credit agreement, or (ii) the adjusted eurocurrency rate, as defined in the credit agreement, plus an applicable margin, which varies between 1.50% and 2.50% depending on CRA's total leverage ratio. CRA is required to pay a fee on the unused portion of the revolving credit facility at a rate per annum that varies between 0.25% and 0.375% depending on its total leverage ratio. Borrowings under the credit facility are secured by 100% of the stock of certain of CRA's U.S. subsidiaries and 65% of the stock of certain of its foreign subsidiaries, which represent approximately $6.0 million and $6.4 million in net assets as of January 2, 2016 and January 3, 2015, respectively.
Under the credit agreement, CRA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1.0 and to comply with a consolidated debt to adjusted consolidated EBITDA ratio of not more than 3.0:1.0. The non-financial covenant restrictions of the senior credit agreement include, but are not limited to, CRA's ability to incur additional indebtedness, engage in acquisitions or dispositions, and enter into business combinations. As of January 2, 2016 and January 3, 2015, CRA was in compliance with the covenants of its credit agreement.</t>
  </si>
  <si>
    <t>Employee Benefit Plans</t>
  </si>
  <si>
    <t>8. Employee Benefit Plans
CRA maintains qualified defined-contribution plans under Section 401(k) of the Internal Revenue Code, covering substantially all U.S. employees who meet specified age and service requirements. Company contributions are made at the discretion of CRA, and cannot exceed the maximum amount deductible under applicable provisions of the Internal Revenue Code. Effective in fiscal 2014, CRA also has a defined-contribution plan covering employees in the United Kingdom for which company contributions are made at the discretion of CRA. Company contributions under these plans amounted to approximately $2.2 million, $1.6 million, and $1.7 million for fiscal 2015, fiscal 2014, and fiscal 2013, respectively.</t>
  </si>
  <si>
    <t>Net Income (Loss) Per Share</t>
  </si>
  <si>
    <t>9. Net Income (Loss)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these participating securities were not significant for fiscal 2015, fiscal 2014 or fiscal 2013.
The following table presents a reconciliation from net income to the net income available to common shareholders (in thousands):
Fiscal Year 2015
Fiscal Year 2014
Fiscal Year 2013
Net income, as reported
$
$
$
Less: net income attributable to participating shares
​
​
​
​
​
​
​
​
​
​
​
Net income available to common shareholders
$
$
$
​
​
​
​
​
​
​
​
​
​
​
​
​
​
​
​
​
​
​
​
​
​
For fiscal 2015, fiscal 2014 and fiscal 2013, the following is a reconciliation of basic to diluted weighted average shares of common stock outstanding (in thousands):
Fiscal Year 2015
Fiscal Year 2014
Fiscal Year 2013
Basic weighted average shares outstanding
Common stock equivalents:
Stock options and restricted stock
​
​
​
​
​
​
​
​
​
​
​
Diluted weighted average shares outstanding
​
​
​
​
​
​
​
​
​
​
​
​
​
​
​
​
​
​
​
​
​
​
For fiscal 2015, fiscal 2014 and fiscal 2013, the anti-dilutive share based awards that were excluded from the calculation of common stock equivalents for purposes of computing diluted weighted average shares outstanding amounted to 522,593, 764,748, and 1,138,411 shares, respectively.</t>
  </si>
  <si>
    <t>Common Stock.</t>
  </si>
  <si>
    <t>10. Common Stock
Share-Based Compensation. Approximately $5.8 million, $5.3 million, and $2.9 million of share-based compensation expense was recorded in fiscal 2015, fiscal 2014, and fiscal 2013, respectively, as an increase to common stock for share-based payment awards made to CRA's employees and directors, based on the estimated grant date fair values of stock options, shares of restricted stock, and restricted stock units vesting during the period.
CRA also recorded $11,000, $271,000, and $147,000 for fiscal 2015, fiscal 2014, and fiscal 2013, respectively, in shared-based compensation expense for grants to non-employees (other than directors).
Restricted Share Vesting. In fiscal 2015, fiscal 2014, and fiscal 2013, 106,504, 149,195, and 134,384 shares of restricted stock and restricted stock units vested, respectively. CRA redeemed 28,900, 41,470, and 37,642 of these shares from their holders in order to pay $0.7 million, $1.2 million, and $0.7 million, respectively, of employee tax withholdings.
Common Stock Repurchases and Retirements. On August 10, 2012, February 13, 2014, and October 23, 2014, CRA's Board of Directors authorized the repurchase of up to $5.0 million, $15.0 million, and $30.0 million, respectively, of CRA's common stock. Repurchases under these programs are discretionary and CRA may make such repurchases under any of these programs in the open market (including under any Rule 10b5-1 plan adopted by CRA) or in privately negotiated transactions, in each case in accordance with applicable insider trading and other securities laws and regulations. CRA records the retirement of its repurchased shares as a reduction to common stock. During fiscal 2015, CRA repurchased and retired 477,292 shares under these share repurchase programs at an aggregate price of approximately $12.8 million, resulting in approximately $8.1 million available for future repurchases as of January 2, 2016. During fiscal 2014, CRA repurchased and retired 971,515 shares under these share repurchase programs at an aggregate price of approximately $25.5 million, resulting in approximately $20.9 million available for future repurchases as of January 3, 2015. During fiscal 2013, CRA repurchased and retired 118,968 shares under these share repurchase programs at an aggregate price of approximately $2.2 million, resulting in approximately $1.4 million available for future repurchases as of December 28, 2013.
Exercise of Stock Options. During fiscal 2015, 29,288 options were exercised for $0.6 million of proceeds. During fiscal 2014, 20,931 options were exercised for $0.5 million of proceeds. During fiscal 2013, 13,389 options were exercised for $0.2 million of proceeds.
Tax Benefits and Deficits on Stock Option Exercises and Restricted Share Vesting. In fiscal 2014, CRA recorded $0.1 million of tax benefits on stock option exercises and the vesting of shares of restricted stock and restricted stock units as an increase to common stock. CRA recorded tax deficits on stock options exercises and the vesting of shares of restricted stock and restricted stock units as a decrease to common stock in fiscal 2015 and fiscal 2013, totaling $0.4 million and $0.3 million, respectively.</t>
  </si>
  <si>
    <t>Share-Based Compensation</t>
  </si>
  <si>
    <t>11. Share-Based Compensation
CRA recorded approximately $5.8 million, $5.3 million, and $2.9 million of compensation expense for fiscal 2015, fiscal 2014, and fiscal 2013 for share-based awards consisting of stock options, shares of restricted stock, time-vesting restricted stock units, and performance-vesting restricted stock units issued to employees and directors based on their respective estimated grant date fair values. Performance-vesting restricted stock units are expensed using the graded acceleration method.
In addition, CRA recorded $11,000, $271,000, and $147,000 of share-based compensation expense during fiscal 2015, fiscal 2014, and fiscal 2013, respectively, for share-based awards consisting of stock options and shares of restricted stock issued to non-employees (other than directors).
CRA maintains share-based compensation plans that use restricted stock, stock options, restricted stock units, as well as an employee stock purchase plan, to provide incentives to its directors, employees and independent contractors. Additionally, during fiscal 2009, CRA implemented a long-term incentive program for certain key employees. Under this program, participants may receive a mixture of stock options, time-vesting restricted stock units, and performance-vesting restricted stock units. The program is designed to reward key employees and provide participants the opportunity to share in the long-term growth of CRA. CRA has granted options, time-vesting restricted stock units, and performance-vesting restricted stock units under this program during fiscal 2009 through fiscal 2015, except fiscal 2012. These awards are granted under the 2006 Incentive Plan discussed below.
CRA's Amended and Restated 2006 Equity Incentive Plan, as amended (the "2006 Incentive Plan"), authorizes the grant of a variety of incentive and performance awards to CRA's directors, employees and independent contractors, including incentive stock options, nonqualified stock options, restricted stock awards, restricted stock unit awards, performance awards and other share-based awards. Each share of CRA's common stock issued pursuant to an award (other than a stock option) granted under the 2006 Incentive Plan on or after April 30, 2010 counts as 1.83 shares against the maximum number of shares issuable under the plan, as does any restricted stock unit or other performance award granted under the plan on or after April 30, 2010 to the extent that shares of CRA's common stock were or will be used for measurement purposes. The maximum number of shares issuable under the 2006 Incentive Plan is 4,874,000, consisting of (1) 500,000 shares initially reserved for issuance under the 2006 Incentive Plan, (2) 1,000,000 shares that either remained for future awards under CRA's 1998 Incentive and Nonqualified Stock Option Plan (the "1998 Plan") on April 21, 2006, the date CRA's shareholders initially approved the 2006 Incentive Plan, or were subject to stock options issued under the 1998 Plan that were forfeited or terminated after April 21, 2006, (3) 210,000 shares approved by CRA's shareholders in 2008, (4) 1,464,000 shares approved by CRA's shareholders in 2010, and (5) the 1,700,000 shares that CRA has determined to use of the 2,500,000 shares approved by CRA's shareholders in 2012.
Under CRA's 2009 Nonqualified Inducement Stock Option Plan, options to purchase 200,000 shares have been granted. A maximum of 250,000 shares may be issued pursuant to stock option grants under the 2009 Nonqualified Inducement Stock Option Plan. Accordingly, there are an additional 50,000 stock options available for grant under this plan. Each stock option granted under this plan vests over four years, has a term of seven years, and an exercise price equal to $50.00 per share.
A summary of option activity from all plans is as follows:
Options
Weighted Average Exercise Price
Weighted Average Remaining Contractual Term
Aggregate Intrinsic Value
(in thousands)
Outstanding at January 3, 2015
$
Fiscal 2015:
Granted
Exercised
)
$
Expired
)
Forfeited
)
​
​
​
​
​
​
​
​
​
​
​
​
​
​
Outstanding at January 2, 2016
​
​
​
​
​
​
​
​
​
​
​
​
​
​
​
​
​
​
​
​
​
​
​
​
​
​
​
​
Options exercisable at January 2, 2016
​
​
​
​
​
​
​
​
​
​
​
​
​
​
​
​
​
​
​
​
​
​
​
​
​
​
​
​
Vested or expected to vest at January 2, 2016
$
$
​
​
​
​
​
​
​
​
​
​
​
​
​
​
​
​
​
​
​
​
​
​
​
​
​
​
​
​
The weighted average fair market value using the Black-Scholes option-pricing model of the stock options granted in fiscal 2015, fiscal 2014 and fiscal 2013 was $7.37, $12.24 and $7.77, respectively. The fair market value of the stock options at the date of grant was estimated using the Black-Scholes option-pricing model with the following weighted average assumptions:
2015
2014
2013
Risk-free interest rate
%
%
%
Expected volatility
%
%
%
Forfeiture rate
%
%
%
Weighted average expected life (in years)
Expected dividends
—
—
—
The risk-free interest rate is based on U.S. Treasury interest rates with corresponding terms consistent with the expected life of the stock options. Expected volatility and expected life are based on CRA's historical experience. Expected dividend yield was not considered in the option-pricing formula because CRA does not pay dividends and has no current plans to do so in the future. The forfeiture rate used was based upon historical experience. CRA believes its historical experience is an appropriate indicator of future forfeiture.
The aggregate intrinsic value of stock options exercised in fiscal 2015, fiscal 2014, and fiscal 2013 was approximately $0.1 million for each year. The following table summarizes stock options outstanding and stock options exercisable as of January 2, 2016:
Options Outstanding
Options Exercisable
Range of Exercise Prices
Number Outstanding at January 2, 2016
Weighted-Average Remaining Contractual Life (years)
Weighted-Average Exercise Price
Number Exercisable at January 2, 2016
Weighted-Average Exercise Price
$18.48
$
$
$18.49 - 22.81
$22.82 - 29.07
$29.08 - 32.26
$32.27 - 48.85
$48.86 - 50.00
$50.01 - 53.72
—
—
—
—
—
​
​
​
​
​
​
​
​
​
​
​
​
​
​
​
​
​
Total
$
$
​
​
​
​
​
​
​
​
​
​
​
​
​
​
​
​
​
​
​
​
​
​
​
​
​
​
​
​
​
​
​
​
​
​
The following table summarizes the status of CRA's non-vested stock options since January 3, 2015:
Non-vested Options
Number of Shares
Weighted-Average Fair Value
Non-vested at January 3, 2015
$
Granted
Vested
)
Forfeited
)
​
​
​
​
​
​
​
​
Non-vested at January 2, 2016
$
​
​
​
​
​
​
​
​
​
​
​
​
​
​
​
​
The total fair value of stock options that vested during fiscal 2015, fiscal 2014, and fiscal 2013 was $1.5 million, $1.4 million, and $1.3 million, respectively. As of January 2, 2016, there was $4.1 million of total unrecognized compensation cost, net of expected forfeitures, related to non-vested stock options granted. That cost is expected to be recognized over a weighted-average period of 3.1 years.
CRA grants restricted stock and time-vesting restricted stock unit awards, which are subject to the execution of a restricted stock agreement or restricted stock unit agreement, as applicable. Generally, shares of restricted stock and time-vesting restricted stock units vest in four equal annual installments beginning on the first anniversary of the date of grant. Total unrecognized compensation cost, net of expected forfeitures, related to restricted stock and time-vesting restricted stock unit awards as of January 2, 2016 was $6.4 million, which is expected to be recognized over a weighted-average period of 3.1 years.
The following table summarizes the status of CRA's non-vested restricted stock and time-vesting restricted stock unit awards since January 3, 2015:
Non-vested Restricted Stock and Stock Units
Number of Shares
Weighted-Average Fair Value
Non-vested at January 3, 2015
$
Granted
$
Vested
)
$
Forfeited
)
$
​
​
​
​
​
​
​
​
Non-vested at January 2, 2016
$
​
​
​
​
​
​
​
​
​
​
​
​
​
​
​
​
The total fair value of restricted units that vested during fiscal 2015, fiscal 2014, and fiscal 2013 was $2.4 million, $3.2 million, and $3.1 million, respectively.
In accordance with ASC Topic 718, for performance-vesting restricted stock units awarded to employees, CRA estimates share-based compensation cost at the grant date based on the fair value of the award and recognizes the cost over the requisite service period using the graded acceleration method. As of January 2, 2016, the following shares may become issuable under performance-vesting restricted stock unit awards upon achievement of certain financial performance goals as follows: up to approximately 121,000 shares for a measurement period falling within the first quarter of fiscal 2014 through the fourth quarter of fiscal 2015, up to approximately 150,000 shares for a measurement period falling within the first quarter of fiscal 2015 through the fourth quarter of fiscal 2016 and up to approximately 204,000 shares for a measurement period falling within the first quarter of fiscal 2016 through the fourth quarter of fiscal 2017.
In fiscal 1998, CRA adopted its 1998 Employee Stock Purchase Plan. The 1998 Employee Stock Purchase Plan authorizes the issuance of up to an aggregate of 243,000 shares of common stock to participating employees at a purchase price equal to 85% of fair market value on either the first or the last day of the one-year offering period under the Stock Purchase Plan. In fiscal 2015, fiscal 2014, and fiscal 2013, there were no offering periods under this plan and no shares were issued.
During fiscal 2015, CRA modified awards through an acceleration of the vesting schedule for an employee and a director in connection with their refirement. The modification resulted in total additional compensation cost of $294 thousand dollars.</t>
  </si>
  <si>
    <t>Business Segment and Geographic Information</t>
  </si>
  <si>
    <t>12. Business Segment and Geographic Information
CRA operates in two business segments, which are consulting services and NeuCo. NeuCo's financial information is included below and is immaterial to the overall consolidated financial statements. Revenue and long-lived assets by country, based on the physical location of the operation to which the revenues or the assets relate, are as follows (in thousands):
Fiscal Year
Fiscal Year
Fiscal Year
2015 (52 weeks)
2014 (53 weeks)
2013 (52 weeks)
Revenue:
United States
$
$
$
United Kingdom
Other
​
​
​
​
​
​
​
​
​
​
​
Total foreign
​
​
​
​
​
​
​
​
​
​
​
$
$
$
​
​
​
​
​
​
​
​
​
​
​
​
​
​
​
​
​
​
​
​
​
​
January 2, 2016
January 3, 2015
Long-lived assets (property and equipment, net):
United States
$
$
United Kingdom
Other
​
​
​
​
​
​
​
​
Total foreign
​
​
​
​
​
​
​
​
$
$
​
​
​
​
​
​
​
​
​
​
​
​
​
​
​
​</t>
  </si>
  <si>
    <t>Income Taxes</t>
  </si>
  <si>
    <t>13. Income Taxes
The components of income (loss) before (provision) benefit for income taxes are as follows (in thousands):
Fiscal Year
Fiscal Year
Fiscal Year
2015 (52 weeks)
2014 (53 weeks)
2013 (52 weeks)
Income before (provision) benefit for income taxes:
U.S.
$
$
$
Foreign
​
​
​
​
​
​
​
​
​
​
​
Total
$
$
$
​
​
​
​
​
​
​
​
​
​
​
​
​
​
​
​
​
​
​
​
​
​
The provision (benefit) for income taxes consists of the following (in thousands):
Fiscal Year
Fiscal Year
Fiscal Year
2015 (52 weeks)
2014 (53 weeks)
2013 (52 weeks)
Currently payable:
Federal
$
$
$
Foreign
State
​
​
​
​
​
​
​
​
​
​
​
Deferred:
Federal
)
)
Foreign
)
)
)
State
)
​
​
​
​
​
​
​
​
​
​
​
$
)
$
)
$
​
​
​
​
​
​
​
​
​
​
​
$
$
$
​
​
​
​
​
​
​
​
​
​
​
​
​
​
​
​
​
​
​
​
​
​
A reconciliation of CRA's tax rates with the Federal statutory rate is as follows:
Fiscal Year
Fiscal Year
Fiscal Year
2015
2014
2013
Federal statutory rate
%
%
%
State income taxes, net of federal income tax benefit
State law changes
)
—
—
Foreign losses benefited
)
)
)
Losses not benefited
Foreign rate differential
)
)
Foreign tax credit
—
—
)
Uncertain tax positions
)
NeuCo goodwill impairment
—
—
NeuCo tax provision (benefit)
)
Permanently disallowed expenses
Prior period adjustments
)
—
Release of valuation allowance
)
)
—
Other
—
—
)
​
​
​
​
​
​
​
​
​
​
​
%
%
%
​
​
​
​
​
​
​
​
​
​
​
​
​
​
​
​
​
​
​
​
​
​
The components of CRA's deferred tax assets (liabilities) are as follows (in thousands):
January 2, 2016
January 3, 2015
Deferred tax assets:
Accrued compensation and related expense
$
$
Allowance for doubtful accounts
Net operating loss carryforwards
Accrued expenses and other
​
​
​
​
​
​
​
​
Total gross deferred tax assets
Less: valuation allowance
)
)
​
​
​
​
​
​
​
​
Total deferred tax assets net of valuation allowance
Deferred tax liabilities:
Goodwill and other intangible asset amortization
Property and equipment
Tax basis in excess of financial basis of debentures
​
​
​
​
​
​
​
​
Total deferred tax liabilities
​
​
​
​
​
​
​
​
Net deferred tax assets
$
$
​
​
​
​
​
​
​
​
​
​
​
​
​
​
​
​
The net change in the total valuation allowance for fiscal 2015 was a decrease of approximately $0.9 million compared to fiscal 2014. The $0.9 million net decrease is comprised primarily of benefits realized for the use of net operating loss carryforwards related to current and prior year taxable income as well as a release of valuation allowance, and reduction for reserve items. This is offset partially by an additional valuation allowance recorded against NeuCo's net deferred tax assets and liabilities.
At January 2, 2016 CRA had $3.9 million of foreign net operating loss carry forwards. The foreign operating losses have an indefinite life, except for $0.2 million that will begin to expire in fiscal 2017. NeuCo has federal, state, and foreign net operating losses of $8.6 million, $3.9 million, and $0.1 million, respectively, which are subject to a full valuation allowance and begin to expire in 2016. NeuCo files separate tax returns and none of its losses are available to offset CRA's consolidated taxable income.
The aggregate changes in the balances of gross unrecognized tax benefits were as follows (in thousands):
January 2, 2016
January 3, 2015
Balance at beginning of period
$
$
Additions for tax positions taken during prior years
—
Additions for tax positions taken during the current year
Settlements with tax authorities
)
)
​
​
​
​
​
​
​
​
Balance at end of the period
$
$
​
​
​
​
​
​
​
​
​
​
​
​
​
​
​
​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15, CRA had $91,000 of interest accrued on its unrecognized tax benefit balance for a total unrecognized tax benefit balance on the balance sheet of $1,356,000. Of the total unrecognized tax benefit balance, $86,000 is offset by a future tax deduction when recognized. CRA reported $18,000 of interest and penalties related to unrecognized tax benefits in income tax expense during fiscal 2015 as compared to $85,000 during fiscal 2014. Settlement of any particular position could require the use of cash. Of the total $1,265,000 balance at the end of fiscal 2015, a favorable resolution would result in $855,000 being recognized as a reduction to the effective income tax rate in the period of resolution. It is reasonably likely that $195,000 of gross unrecognized tax benefits will reverse within the next twelve months.
The number of years with open tax audits varies depending on the tax jurisdiction. CRA's major taxing jurisdiction is the United States where we are no longer subject to U.S. federal examinations by the Internal Revenue Service for years before fiscal 2012. Within the significant states where CRA is subject to income tax, CRA is no longer subject to examinations by state taxing authorities before fiscal 2011. CRA's United Kingdom subsidiary's corporate tax returns are no longer subject to examination by Her Majesty's Revenue and Customs for fiscal years before fiscal 2011. During this fiscal year, 2015, CRA has concluded the examinations in France for fiscal 2011 and fiscal 2012, and CRA has effectively settled the examination in Germany for fiscal 2008 through 2011. CRA believes its reserves for uncertain tax positions are adequate.
CRA has not provided for deferred income taxes or foreign withholding taxes on undistributed earnings from its foreign subsidiaries of approximately $3.4 million as of January 2, 2016 because such earnings are considered to be indefinitely reinvested. CRA does not rely on these unremitted earnings as a source of funds for its domestic business as it expects to have sufficient cash flow in the U.S. to fund its U.S. operational and strategic needs. If CRA were to repatriate its foreign earnings that are indefinitely reinvested, it would accrue substantially no additional tax expense.</t>
  </si>
  <si>
    <t>Related-Party Transactions</t>
  </si>
  <si>
    <t>14. Related-Party Transactions
CRA made payments to shareholders of CRA who performed consulting services exclusively for CRA in the amounts of $11.6 million, $10.2 million, and $6.1 million in fiscal 2015, fiscal 2014, and fiscal 2013, respectively. These payments were to exclusive non-employee experts for consulting services performed for CRA's clients in the ordinary course of business.</t>
  </si>
  <si>
    <t>Commitments and Contingencies</t>
  </si>
  <si>
    <t>Commitments and Contingencies.</t>
  </si>
  <si>
    <t>15. Commitments and Contingencies
Operating Lease Commitments
At January 2, 2016, CRA had the following minimum rental commitments for office space and equipment leases, all of which are under non-cancelable operating leases (in thousands):
Fiscal Year
Rental Commitments
2016
$
2017
2018
2019
2020
Thereafter
​
​
​
​
​
$
​
​
​
​
​
​
​
​
​
​
Certain office leases contain renewal options that CRA may exercise at its discretion, which were not included in the amounts above. Rent expense was approximately $11.6 million, $10.0 million, and $9.6 million in fiscal 2015, fiscal 2014, and fiscal 2013, respectively.
On February 24, 2014, CRA entered into an agreement to lease 57,602 square feet of office space in Boston, Massachusetts. The lease commenced on February 1, 2015 and is set to expire on July 31, 2025. Subject to certain conditions, the lease will be extendible for two five-year periods. The annual base rent under the lease is approximately $2.4 million for the first lease year, and is subject to annual increases of approximately 2% per annum. The performance of CRA's obligations under the lease is secured by a $1.0 million letter of credit. On February 24, 2015, CRA signed a first amendment to lease additional office space of 10,057 square feet for a total of 67,659 square feet. The lease commenced on June 15, 2015 and is set to expire on June 30, 2020. Subject to certain conditions, the lease will be extendible for one three-year period. The annual fixed rent under the lease is approximately $0.5 million. The original lease included a tenant improvement allowance of approximately $4.8 million, as well as a rent abatement of approximately $1.2 million.
On November 29, 1999, CRA entered into an agreement to lease 44,932 square feet of office space in Washington, D.C. The lease commenced on May 1, 2000 and was set to expire on February 28, 2011. The original annual base rent was approximately $1.4 million for the first year, and subject to annual increases of approximately 2% per annum. Subsequent to entering into the lease, the original lease has had five amendments with the last being signed on June 30, 2015. The amended and restated lease consists of 33,458 square feet, is set to expire on December 31, 2027, and has an annual base rent of approximately $1.4 million for the first year, subject to increases of 2.25% per annum. The amended and restated addendum includes a tenant improvement allowance of approximately $2.8 million and a rent abatement of approximately $2.3 million. The performance of CRA's obligations under the lease is secured by a $0.2 million letter of credit.
On July 15, 2015, CRA entered into an agreement to lease 25,261 square feet of office space in New York, New York. The lease commenced on August 1, 2015 with a rent commencement date of June 1, 2016. The lease will expire on May 31, 2026, and subject to certain conditions, will be extendible for one five-year period. The annual base rent under the lease is approximately $1.8 million per annum for the first five years of the lease's base term, and is subject to increase to $2.0 million per annum during the remainder of the lease's base term. The lease includes a ten month base rent abatement period from lease commencement to rent commencement date for a total abatement of approximately $1.5 million. In addition, the lease includes a tenant improvement allowance of approximately $2.1 million. The performance of CRA's obligations under the lease is secured by a $0.9 million letter of credit.
On February 14, 2008, CRA entered into an agreement to lease 36,570 square feet of office space in Chicago, Illinois. The lease commenced on April 1, 2008 with a rent commencement date of August 1, 2008. The lease will expire on July 31, 2018. The annual base rent under the lease was approximately $1.0 million in fiscal year 2015 and is subject to 2.5% increases per annum during the remainder of the lease's term. The lease included an eight month rent abatement period from rent commencement date to March 31, 2009 for a total abatement of approximately $0.6 million. In addition, the lease included a tenant improvement allowance of approximately $2.4 million.
On October 26, 2006, CRA entered into an agreement to lease 32,168 square feet of office space in London, UK for the 24 th , 25, and 26 th floors. The leases commenced on March 1, 2007 for the 25 th and 26 th floors and November 1, 2007 for the 24 th floor. The 24 th floor lease terminated on June 30, 2012. The 25 th and 26 th floor leases are set to expire on October 2, 2016. The initial base rent for the three floors was approximately 1.8 million GBP per year and in 2015, the base rent was approximately 1.2 million GBP. At the end of the lease, CRA will be responsible to return the vacated floors to original condition at CRA's expense.
Other
CRA is party to standby letters of credit with its bank in support of the minimum future lease payments under leases for permanent office space and bonds required per the terms of certain project proposals and contracts amounting to $2.5 million as of January 2, 2016.
Outstanding debt related to NeuCo amounted to $75,000 at January 2, 2016 and was reported as current portion of note payable on the consolidated balance sheet. This debt was repaid on February 16, 2016. See note 17, "Subsequent Events," regarding this NeuCo debt.
Contingencies
CRA's contingent consideration obligation relating to a previous acquisition amounted to $773 thousand and $316 thousand at January 2, 2016 and January 3, 2015, respectively. The amount of this obligation is computed based on the likelihood of achieving certain forecasted revenues over the contractual measurement period. The liability is re-measured on a quarterly basis.
CRA is subject to legal actions arising in the ordinary course of business. In management's opinion, CRA believes it has adequate legal defenses and/or insurance coverage with respect to the eventuality of such actions. CRA does not believe any settlement or judgment relating to any pending legal action would materially affect its financial position or results of operations.</t>
  </si>
  <si>
    <t>Quarterly Financial Data (Unaudited)</t>
  </si>
  <si>
    <t>16. Quarterly Financial Data (Unaudited)
Quarter Ended
April 4, 2015
July 4, 2015
October 3, 2015
January 2, 2016
(In thousands, except per share data)
Revenues
$
$
$
$
Gross profit
Income (loss) from operations
)
Income (loss) before provision (benefit) for income taxes
)
Net income (loss)
)
Net (income) loss attributable to noncontrolling interest, net of tax
)
Net income (loss) attributable to CRA International, Inc.
$
$
$
$
)
Basic net income (loss) per share
$
$
$
$
)
Diluted net income (loss) per share
$
$
$
$
)
Weighted average number of shares outstanding:
Basic
Diluted
Quarter Ended
March 29, 2014
June 28, 2014
September 27, 2014
January 3, 2015
(In thousands, except per share data)
Revenues
$
$
$
$
Gross profit
Income from operations
Income before provision for income taxes
Net income
Net loss attributable to noncontrolling interest, net of tax
Net income attributable to CRA International, Inc.
$
$
$
$
Basic net income per share
$
$
$
$
Diluted net income per share
$
$
$
$
Weighted average number of shares outstanding:
Basic
Diluted
Total net (loss) income per share was computed using the two-class method earnings allocation formula when there were earnings to distribute to participating securities in a given quarter. In those quarters above that include a net loss for the quarter, the two-class method would not apply. As such, the aggregate net (loss) income per share for fiscal 2015 as a whole would not agree in the aggregate with the quarterly information presented above.
During the fourth quarter of fiscal 2015, NeuCo incurred an impairment loss of $4.5 million. After considering taxes and allocation of net losses to noncontrolling interest, the net charge amounted to $1.6 million.
During the fourth quarter of fiscal 2015, CRA identified a prior period error, relating to client reimbursable revenue and expenses, and recorded an adjustment of $0.7 million to revenue and $0.3 million to pre-tax income to correct this error. CRA concluded that this error was not material to its prior reporting periods.
During the second quarter of fiscal 2014, CRA identified a prior period error relating to the valuation of deferred tax assets in CRA's previously issued consolidated financial statements, and recorded a non-cash tax expense of approximately $0.8 million to correct this error. CRA concluded that this error was not material to its prior reporting periods.</t>
  </si>
  <si>
    <t>Subsequent Events</t>
  </si>
  <si>
    <t>17. Subsequent Events
On February 16, 2016, NeuCo made its final debt payment of $75,000. As of January 2, 2016, $75,000 was reported as current portion of note payable on the consolidated balance sheet.
On February 22, 2016, CRA announced the commencement of a modified "Dutch auction" self-tender offer to purchase for cash up to $30 million in value of shares of its common stock at a price within (and including) the range of $18.00 to $19.75 per share. The tender offer will expire on Monday, March 21, 2016, unless extended by CRA. CRA intends to finance the tender offer with cash on hand and by borrowing under CRA's existing revolving credit facility.
On February 22, 2016, CRA announced that Thomas A. Avery was appointed to CRA's Board of Directors effective February 22, 2016.</t>
  </si>
  <si>
    <t>Summary of Significant Accounting Policies (Policies)</t>
  </si>
  <si>
    <t>Fiscal Year</t>
  </si>
  <si>
    <t>Fiscal Year
CRA's fiscal year end is the Saturday nearest December 31 of each year. CRA's fiscal years periodically contain 53 weeks rather than 52 weeks. Fiscal 2015 was a 52-week year, fiscal 2014 was a 53-week year, and fiscal 2013 was a 52-week year.</t>
  </si>
  <si>
    <t>Principles of Consolidation</t>
  </si>
  <si>
    <t>Principles of Consolidation
The consolidated financial statements include the accounts of CRA and its wholly owned subsidiaries. In addition, as more fully explained below, the consolidated financial statements include CRA's interest in NeuCo, Inc. ("NeuCo"). All significant intercompany transactions and accounts have been eliminated in consolidation.</t>
  </si>
  <si>
    <t>NeuCo Interest</t>
  </si>
  <si>
    <t>NeuCo Interest
CRA's ownership interest in NeuCo is 55.89% for all periods presented. Therefore, NeuCo's financial results have been consolidated with CRA's and the portion of NeuCo's results allocable to its other owners is shown as "noncontrolling interest." Additionally, a member of CRA's board of directors holds a greater than 5% interest in NeuCo as of January 2, 2016. NeuCo's software sales and maintenance agreement revenues included in CRA's consolidated statements of operations for fiscal 2015, fiscal 2014, and fiscal 2013 totaled approximately $3.8 million, $4.8 million, and $5.1 million, respectively. NeuCo's net loss included in CRA's consolidated statements of operations for fiscal 2015, fiscal 2014 and fiscal 2013 was approximately $3.0 million, $0.5 million and $0.3 million, respectively. NeuCo's net loss, net of amounts allocable to its other owners, included in CRA's consolidated statements of operations for fiscal 2015, fiscal 2014 and fiscal 2013 was approximately $1.3 million, $0.2 million and $0.2 million, respectively.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statements of operations or financial condition.
On January 8, 2015, NeuCo entered into an agreement to settle a note payable of approximately $981,000 in exchange for aggregate payments of $375,000. NeuCo recorded a gain on the extinguishment of this debt in the first quarter of fiscal 2015 of approximately $606,000. Under the settlement order, the scheduled payments were made as follows: $150,000 on January 8, 2015 and $150,000 on February 28, 2015. The final payment of $75,000 was paid on February 16, 2016. In case of default, the original amount would become due with credit given for amounts previously paid. See note 17, "Subsequent Events," regarding the final $75,000 repayment of this debt made on February 16, 2016.
In accordance with ASC Topic 350, "Intangibles—Goodwill and Other," goodwill and intangible assets with indefinite lives are monitored annually for impairment, or more frequently, as necessary, if events or circumstances exist that would more likely than not reduce the fair value of the reporting unit below its carrying amount. During the fourth quarter of 2015 it was determined that NeuCo's net book value exceeded its fair value of equity. Therefore, it was required to perform a step two goodwill impairment test, which resulted in an impairment charge of $4.5 million.</t>
  </si>
  <si>
    <t>Estimates</t>
  </si>
  <si>
    <t>Estimates
The preparation of financial statements in conformity with accounting principles generally accepted in the U.S. requires management to make significant estimates and judgments that affect the reported amounts of assets and liabilities, and disclosure of contingent assets and liabilities, at the date of the financial statements, and the reported amounts of consolidated revenues and expenses during the reporting period. Estimates in these consolidated financial statements include, but are not limited to, accounts and unbilled receivable allowances, revenue recognition on fixed price contracts, depreciation of property and equipment, share-based compensation, valuation of acquired intangible assets, impairment of long lived assets and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Reclassification</t>
  </si>
  <si>
    <t>Reclassifications
For presentation purposes, CRA has reclassified certain prior period amounts to conform to the current period financial statement presentation. These reclassifications had no impact on earnings. Forgivable loans were reclassed from prepaid expenses and other current assets, as well as other assets, on the consolidated balance sheets.</t>
  </si>
  <si>
    <t>Revenue Recognition</t>
  </si>
  <si>
    <t>Revenue Recognition
CRA derives substantially all of its revenues from the performance of professional services. The contracts that CRA enters into and operates under specify whether the engagement will be billed on a time-and-materials or a fixed-price basis. These engagements generally last three to six months, although some of CRA's engagements can be much longer in duration.
CRA recognizes substantially all of its revenues under written service contracts with its clients when the fee is fixed or determinable, as the services are provided, and only in those situations where collection from the client is reasonably assured and sufficient contractual documentation has been obtained. In certain cases CRA provides services to its clients without sufficient contractual documentation, or fees are tied to performance-based criteria, which require CRA to defer revenue in accordance with U.S. GAAP. In these cases, these amounts are fully reserved until all criteria for recognizing revenue are met.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the majority of CRA's fixed-price engagements are recognized on a proportional performance method based on the ratio of costs incurred, substantially all of which are labor-related, to the total estimated project costs. CRA derived approximately 14%, 15%, and 13% of consolidated revenues from fixed-price engagements in fiscal 2015, fiscal 2014, and fiscal 2013, respectively. In general, project costs are classified as costs of services and are based on the direct salary of the consultants on the engagement plus all direct expenses incurred to complete the engagement, including any amounts billed to CRA by non-employee experts. The proportional performance method is used for fixed-price contracts because reasonably dependable estimates of the revenues and costs applicable to various stages of a contract can be made, based on historical experience and the terms set forth in the contract, and are indicative of the level of benefit provided to CRA's clients. Fixed-price contracts generally convert to time-and-materials contracts in the event the contract terminates. CRA's management maintains contact with project managers to discuss the status of the projects and, for fixed-price engagements, management is updated on the budgeted costs and resources required to complete the project. These budgets are then used to calculate revenue recognition and to estimate the anticipated income or loss on the project. Occasionally, CRA has been required to commit unanticipated additional resources to complete projects, which has resulted in lower than anticipated income or losses on those contracts. CRA may experience similar situations in the future. Provisions for estimated losses on contracts are made during the period in which such losses become probable and can be reasonably estimated. To date, such losses have not been significant.
Revenues also include reimbursable expenses, which include reimbursements for travel and other out-of-pocket expenses, outside consultants, and other reimbursable expenses. Reimbursable expenses are as follows (in thousands):
Year Ended
Year Ended
Year Ended
January 2, 2016 (52 weeks)
January 3, 2015 (53 weeks)
December 28, 2013 (52 weeks)
Reimbursable expenses
$
$
$
​
​
​
​
​
​
​
​
​
​
​
​
​
​
​
​
​
​
​
​
​
​
CRA's revenues include projects secured by its non-employee experts as well as projects secured by its employees. CRA recognizes all project revenue on a gross basis based on the consideration of the criteria set forth in Accounting Standards Codification ("ASC") Topic 605-45, Principal Agent Considerations .
CRA maintains accounts receivable allowances for estimated losses and disputed amounts resulting from clients' failure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CRA's customers were to deteriorate or disputes were to arise regarding the services provided, resulting in an impairment of their ability or intent to make payment, additional allowances may be required.
Unbilled services represent revenue recognized by CRA for services performed but not yet billed to the client. Deferred revenue represents amounts billed or collected in advance of services rendered.
CRA collects goods and services and value added taxes from customers and records these amounts on a net basis, which is within the scope of ASC Topic 605-45, Principal Agent Considerations .</t>
  </si>
  <si>
    <t>Cash and Cash Equivalents</t>
  </si>
  <si>
    <t>Cash and Cash Equivalents
Cash equivalents consist principally of securities with a maturity of three months or less when purchased and are stated at amortized cost, which approximates fair value. Cash equivalents in the form of investments in money market fund shares are held at net asset value, which approximates fair value.</t>
  </si>
  <si>
    <t>Fair Value of Financial Instruments</t>
  </si>
  <si>
    <t>Fair Value of Financial Instru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January 2, 2016 and January 3, 2015 that are measured and recorded in the financial statements at fair value on a recurring basis (in thousands):
January 2, 2016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The fair values of CRA's money market funds are based on quotes received from third-party banks.
The contingent acquisition liability in the table above is for estimated future contingent consideration payments related to a prior acquisition. The fair value measure of this liability is based on significant inputs not observed in the market and thus represents a Level 3 measurement. The significant unobservable inputs used in the fair value measurements of this contingent acquisition liability are CRA's measures of the estimated payouts based on internally generated financial projections and discount rates. The fair value of the contingent acquisition liability is reassessed on a quarterly basis by CRA using additional information as it becomes available and any change in the fair value estimate is recorded in the earnings of that period.
CRA's financial instruments, including cash, accounts receivable, loans and advances to employees and non-employee experts, accounts payable, and accrued expenses, are carried at cost, which approximates their fair value because of the short-term maturity of these instruments or because their stated interest rates are indicative of market interest rates.</t>
  </si>
  <si>
    <t>Goodwill
In accordance with ASC Topic 350, "Intangibles—Goodwill and Other" ("ASC Topic 350"), goodwill and intangible assets with indefinite lives are not subject to amortization, but are monitored annually as of October 15th for impairment, or more frequently, as necessary, if events or circumstances exist that would more likely than not reduce the fair value of the reporting unit below its carrying amount. For CRA's goodwill impairment analysis, it operates under two reporting units, which are consulting services and NeuCo.
Under ASC Topic 350, in performing the first step of the goodwill impairment testing and measurement process, CRA compares the estimated value of each of its reporting units to its net book value to identify potential impairment. CRA estimates the fair value of its consulting business utilizing its market capitalization, plus an appropriate control premium, less the estimated fair value of NeuCo. Market capitalization is determined by multiplying CRA's shares outstanding on the test date by the market price of its common stock on that date. CRA determines the control premium utilizing a discounted cash flow model that takes into consideration CRA's forecasted results as well as appropriate industry, market and other pertinent factors, including indications of such premiums from data on recent acquisition transactions. The fair value of NeuCo is determined using an income approach which measures the value of the enterprise based on an expected stream of earnings over time. If the estimated fair value of a reporting unit is less than its net book value, the second step is performed to determine if goodwill is impaired. If through the impairment evaluation process a reporting unit determines that goodwill has been impaired, an impairment charge would be recorded in CRA's consolidated income statement.
NeuCo incurred an impairment loss during the fourth quarter of fiscal 2015. CRA's consulting services did not incur an impairment loss related to goodwill during fiscal 2015, fiscal 2014 or fiscal 2013 as there were no events or circumstances that would more likely than not reduce its fair value below its carrying amount, and CRA's consulting services estimated fair value was greater than its carrying value as of October 15 th of each respective year.
The re-measurement of a reporting unit's fair value and that of its underlying assets and liabilities is classified as a Level 3 fair value assessment due to the significance of unobservable inputs developed using specific information from the reporting units. The fair value adjustment to goodwill, which resulted in NeuCo's impairment charge, was computed as the difference between NeuCo’s fair value and the fair value of its underlying assets and liabilities. The unobservable inputs used to determine the fair value of the underlying assets and liabilities were based on our specific information such as estimates of revenue and cost growth rates, profit margins, discount rates, and cost estimated. See note 4, "Goodwill and Intangible Assets," for further details.</t>
  </si>
  <si>
    <t>Intangible Assets</t>
  </si>
  <si>
    <t>Intangible Assets
Intangible assets that are separable from goodwill and have determinable useful lives are valued separately and amortized over their estimated useful lives. Intangible assets consist of non-competition agreements, customer relationships, customer lists, developed technology, and trademarks, all of which are amortized on a straight-line basis over their remaining useful lives of four to ten years.</t>
  </si>
  <si>
    <t>Property and Equipment
Property and equipment are recorded at cost. Depreciation is calculated using the straight-line method based on the estimated useful lives of three years for computer equipment, three to ten years for computer software, and ten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t>
  </si>
  <si>
    <t>Leases and Deferred Rent</t>
  </si>
  <si>
    <t>Leases and Deferred Rent
CRA leases all of its office space. Leases are evaluated and classified as operating or capital leases for financial reporting purposes. For leases that contain rent escalations and rent holidays, CRA records the total rent payable during the lease term, as determined above, on a straight-line basis over the term of the lease and records the difference between the rents paid and the straight-line rent as deferred rent. Additionally, any tenant improvement allowances received from the lessor are recorded as a reduction to rent expense.</t>
  </si>
  <si>
    <t>Impairment of Long-Lived Assets</t>
  </si>
  <si>
    <t>Impairment of Long-Lived Assets
CRA reviews the carrying value of its long-lived assets (primarily property and equipment and intangible assets) to assess the recoverability of these assets whenever events or circumstances indicate that impairment may have occurred. Factors CRA considers important that could trigger an impairment review include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si>
  <si>
    <t>Concentration of Credit Risk</t>
  </si>
  <si>
    <t>Concentration of Credit Risk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resulting in an impairment of their ability or intent to make payment, additional allowances may be required.
A rollforward of the accounts receivable allowances is as follows (in thousands):
Fiscal Year
Fiscal Year
Fiscal Year
2015
2014
2013
Balance at beginning of period
$
$
$
Change related to NeuCo
—
)
)
Increases to reserve
Amounts written off
)
)
)
Effects of foreign currency translation
)
​
​
​
​
​
​
​
​
​
​
​
Balance at end of period
$
$
$
​
​
​
​
​
​
​
​
​
​
​
​
​
​
​
​
​
​
​
​
​
​
A rollforward of the unbilled receivables allowances is as follows (in thousands):
Fiscal Year
Fiscal Year
Fiscal Year
2015
2014
2013
Balance at beginning of period
$
$
$
Increases to reserves
Amounts written off
)
)
)
Effects of foreign currency translation
—
—
​
​
​
​
​
​
​
​
​
​
​
Balance at end of period
$
$
$
​
​
​
​
​
​
​
​
​
​
​
​
​
​
​
​
​
​
​
​
​
​
Amounts deemed uncollectible are recorded as a reduction to revenues.</t>
  </si>
  <si>
    <t>Net Income (Loss) Per Share
CRA computes basic net income or loss per share by dividing net income or loss by the weighted-average number of shares outstanding. CRA computes diluted net income or loss per share by dividing net income or loss by the sum of the weighted-average number of shares determined from the basic earnings per common share computation and the number of common stock equivalents that would have a dilutive effect. To the extent that there is a net loss, CRA assumes all common stock equivalents to be anti-dilutive, and they are excluded from diluted weighted-average shares outstanding. CRA determines common stock equivalent shares outstanding in accordance with the treasury stock method. In those years in which CRA has both net income and participating securities, CRA computes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t>
  </si>
  <si>
    <t>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The amount of share-based compensation expense recognized at any date must at least equal the portion of grant date value of the award that is vested at that date. In accordance with ASC Topic 718, for performance-vesting restricted stock units awarded to employees, CRA estimates share-based compensation cost at the grant date based on the fair value of the award and recognizes the cost over the requisite service period on a straight line basis.
For share-based awards granted to non-employee experts, CRA accounts for the compensation under variable accounting in accordance with ASC Topic 718 and ASC Topic 505-50, "Equity-Based Payments to Non-Employees" (formerly Emerging Issues Task Force 96-18, "Accounting for Equity Instruments That Are Issued to Other Than Employees for Acquiring, or in Conjunction with Selling, Goods or Services"), and recognizes the cost over the related vesting period.</t>
  </si>
  <si>
    <t>Income Taxes
CRA accounts for income taxes using the asset and liability method of accounting for income taxes. Deferred tax assets and liabilities are recognized based upon anticipated future tax consequences attributable to differences between the financial statement carrying amounts of existing assets and liabilities and their respective incom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if it is more likely than not that such assets will not be realized.
In addition, the calculation of CRA's tax liabilities involves dealing with uncertainties in the application of complex tax regulations in several different tax jurisdictions. CRA records liabilities for estimated tax obligations resulting in a provision for taxes that may become payable in the future, in accordance with ASC Topic 740-1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 CRA includes accrued interest and penalties, if any, related to uncertain tax positions in income tax expense.</t>
  </si>
  <si>
    <t>Foreign Currency Translation</t>
  </si>
  <si>
    <t>Foreign Currency Translation
Balance sheet accounts of CRA's foreign subsidiaries are translated into U.S. dollars at year-end exchange rates and operating accounts are translated at average exchange rates for each year. The resulting translation adjustments are recorded in shareholders' equity as a component of accumulated other comprehensive income (loss). Foreign currency transactions are translated at current exchanges rates, with adjustments recorded in the statement of operations. The effect of transaction gains and losses recorded in income (loss) before (provision) benefit for income taxes amounted to losses of $0.6 million, $0.3 million, and $0.2 million for fiscal 2015, fiscal 2014, and fiscal 2013, respectively.</t>
  </si>
  <si>
    <t>Recent Accounting Standards</t>
  </si>
  <si>
    <t>Recent Accounting Standards
Leases (Topic 842)
In February 2016, the Financial Accounting Standards Board ("FASB") issued Accounting Standards Update ("ASU") No.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CRA has not yet determined the effects, if any, that the adoption of ASU 2016-02 may have on its financial position, results of operations, cash flows, or disclosures.
Income Taxes (Topic 740): Balance Sheet Classification of Deferred Taxes
In November 2015, the Financial Accounting Standards Board ("FASB") updated Accounting Standards Codification ("ASC") Topic 740, Income Taxes to simplify the presentation of deferred taxes. ASU 2015-17, Balance Sheet Classification of Deferred Taxes , amends ASC Topic 740 by requiring the classification of all deferred tax liabilities and assets as noncurrent in a classified statement of financial position. The amendments in this ASU have no effect on entities not presenting a classified statement of financial position. The standard is effective for annual and interim periods beginning after December 15, 2016, for public business entities. Earlier application is permitted for all entities as of the beginning of an interim or annual reporting period. An entity may apply the amendments either prospectively to all deferred tax liabilities and assets or retrospectively to all periods presented. All entities would disclose the nature of and reason for the change in accounting principle in both the interim and annual period first adopted. For prospective application, an entity would note that prior periods were not retrospectively adjusted; for retrospective application, an entity would disclose quantitative information about the effects of the accounting change on prior periods. CRA early adopted ASU 2015-17, which resulted in the reclassification of $20.5M from current deferred income taxes to noncurrent deferred income taxes on CRA's consolidated balance sheets as of January 3, 2015. Adoption of ASU 2015-17 had no impact on CRA's results of operations.
January 3, 2015
As Filed
Reclass
As Adjusted
(in thousands)
Current deferred income tax assets
$
$
)
$
—
Long-term deferred income tax assets
Current deferred income tax liabilities
)
—
Long-term deferred income tax liabilities
)
)
​
​
​
​
​
​
​
​
​
​
​
Net deferred tax assets
$
$
—
$
​
​
​
​
​
​
​
​
​
​
​
​
​
​
​
​
​
​
​
​
​
​
Total current assets
)
​
​
​
​
​
​
​
​
​
​
​
​
​
​
​
​
​
​
​
​
​
​
Total assets
)
​
​
​
​
​
​
​
​
​
​
​
​
​
​
​
​
​
​
​
​
​
​
Total current liabilities
)
​
​
​
​
​
​
​
​
​
​
​
​
​
​
​
​
​
​
​
​
​
​
Total shareholder's equity
—
​
​
​
​
​
​
​
​
​
​
​
​
​
​
​
​
​
​
​
​
​
​
Business Combinations (Topic 805): Simplifying the Accounting for Measurement-Period Adjustments
In September 2015, the FASB issued ASU No. 2015-16, Business Combinations (Topic 805): Simplifying the Accounting for Measurement-Period Adjustments ("ASU 2015-16"). With the issuance of ASU 2015-16, the current guidance under FASB ASC 805 eliminates the requirement that an acquirer retrospectively adjust provisional amounts recognized in a business combination during the measurement period. The measurement period is one year from the date of the acquisition. The amendments in ASU 2015-16 require that an acquirer recognize adjustments to provisional amounts that are identified during the measurement period in the reporting period in which the adjustment amounts are determined. For public business entities, the amendments in this Update are effective for fiscal years beginning after December 15, 2015, including interim periods within those fiscal years. CRA believes that the adoption of ASU 2015-16 will not have a material impact on its financial position, results of operations, cash flows, or disclosures.
Revenue from Contracts with Customers
In August 2015, the FASB issued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Early adoption is permitted for interim and annual periods beginning after December 15, 2016. The main provision of ASU 2014-09 is to recognize revenue when control of the goods or services transfers to the customer, as opposed to the existing guidance of recognizing revenue when the risks and rewards transfer to the customer. CRA has not yet determined the effects, if any, that the adoption of ASU 2014-09 may have on its financial position, results of operations, cash flows, or disclosures.
Simplifying the Presentation of Debt Issuance Costs
In April 2015, the FASB issued ASU No.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CRA believes that the adoption of ASU 2015-03 will not have a material impact on its financial position, results of operations, cash flows, or disclosures.
Reporting of Going-Concern Uncertaintie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provides guidance to an organization's management, with principles and definitions that are intended to reduce diversity in the timing and content of disclosures in the financial statement footnotes. ASU 2014-15 is effective for the annual period ending after December 15, 2016, and for annual periods and interim periods thereafter. Early application is permitted. CRA believes that the adoption of ASU 2014-15 will not have a material impact on its financial position, results of operations, cash flows, or disclosures.
Accounting for Share-Based Payments
In June 2014, the FASB issued ASU No. 2014-12, Accounting f 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re are no new disclosures required under ASU 2014-12. ASU 2014-12 is effective for fiscal years, and interim periods within those years, beginning after December 15, 2015. CRA believes that the adoption of ASU 2014-12 will not have a material impact on its financial position, results of operations, cash flows, or disclosures.</t>
  </si>
  <si>
    <t>Summary of Significant Accounting Policies (Tables)</t>
  </si>
  <si>
    <t>Schedule of reimbursable expenses included in revenues</t>
  </si>
  <si>
    <t>Reimbursable expenses are as follows (in thousands):
Year Ended
Year Ended
Year Ended
January 2, 2016 (52 weeks)
January 3, 2015 (53 weeks)
December 28, 2013 (52 weeks)
Reimbursable expenses
$
$
$
​
​
​
​
​
​
​
​
​
​
​
​
​
​
​
​
​
​
​
​
​
​</t>
  </si>
  <si>
    <t>Fair value of Financial Instruments</t>
  </si>
  <si>
    <t>The following table shows CRA's financial instruments as of January 2, 2016 and January 3, 2015 that are measured and recorded in the financial statements at fair value on a recurring basis (in thousands):
January 2, 2016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t>
  </si>
  <si>
    <t>Schedule of rollforward of the accounts receivable allowances</t>
  </si>
  <si>
    <t>A rollforward of the accounts receivable allowances is as follows (in thousands):
Fiscal Year
Fiscal Year
Fiscal Year
2015
2014
2013
Balance at beginning of period
$
$
$
Change related to NeuCo
—
)
)
Increases to reserve
Amounts written off
)
)
)
Effects of foreign currency translation
)
​
​
​
​
​
​
​
​
​
​
​
Balance at end of period
$
$
$
​
​
​
​
​
​
​
​
​
​
​
​
​
​
​
​
​
​
​
​
​
​</t>
  </si>
  <si>
    <t>Schedule of rollforward of unbilled accounts receivable allowances</t>
  </si>
  <si>
    <t>A rollforward of the unbilled receivables allowances is as follows (in thousands):
Fiscal Year
Fiscal Year
Fiscal Year
2015
2014
2013
Balance at beginning of period
$
$
$
Increases to reserves
Amounts written off
)
)
)
Effects of foreign currency translation
—
—
​
​
​
​
​
​
​
​
​
​
​
Balance at end of period
$
$
$
​
​
​
​
​
​
​
​
​
​
​
​
​
​
​
​
​
​
​
​
​
​</t>
  </si>
  <si>
    <t>Schedule of changes in Financial position due to early adoption of ASU 2015-17</t>
  </si>
  <si>
    <t>January 3, 2015
As Filed
Reclass
As Adjusted
(in thousands)
Current deferred income tax assets
$
$
)
$
—
Long-term deferred income tax assets
Current deferred income tax liabilities
)
—
Long-term deferred income tax liabilities
)
)
​
​
​
​
​
​
​
​
​
​
​
Net deferred tax assets
$
$
—
$
​
​
​
​
​
​
​
​
​
​
​
​
​
​
​
​
​
​
​
​
​
​
Total current assets
)
​
​
​
​
​
​
​
​
​
​
​
​
​
​
​
​
​
​
​
​
​
​
Total assets
)
​
​
​
​
​
​
​
​
​
​
​
​
​
​
​
​
​
​
​
​
​
​
Total current liabilities
)
​
​
​
​
​
​
​
​
​
​
​
​
​
​
​
​
​
​
​
​
​
​
Total shareholder's equity
—
​
​
​
​
​
​
​
​
​
​
​
​
​
​
​
​
​
​
​
​
​
​</t>
  </si>
  <si>
    <t>Forgivable Loans (Tables)</t>
  </si>
  <si>
    <t>Schedule of Forgivable loans activity</t>
  </si>
  <si>
    <t>Forgivable loan activity for fiscal years 2015 and 2014 is as follows (in thousands):
January 2, 2016
January 3, 2015
Beginning balance
$
$
Advances
Terminations
—
)
Amortization
)
)
​
​
​
​
​
​
​
​
Ending balance
$
$
​
​
​
​
​
​
​
​
​
​
​
​
​
​
​
​
Current portion of forgivable loans
$
$
​
​
​
​
​
​
​
​
​
​
​
​
​
​
​
​
Non-current portion of forgivable loans
$
$
​
​
​
​
​
​
​
​
​
​
​
​
​
​
​
​</t>
  </si>
  <si>
    <t>Goodwill (Tables)</t>
  </si>
  <si>
    <t>Schedule of changes in the carrying amount of goodwill</t>
  </si>
  <si>
    <t>The changes in the carrying amount of goodwill for fiscal 2015 and fiscal 2014 are as follows (in thousands):
Goodwill, gross
Accumulated impairment losses
Goodwill, net
Balance at January 3, 2015
$
$
)
$
Goodwill impairment related to NeuCo
—
)
)
Effect of foreign currency translation
)
—
)
​
​
​
​
​
​
​
​
​
​
​
Balance at January 2, 2016
$
$
)
$
​
​
​
​
​
​
​
​
​
​
​
​
​
​
​
​
​
​
​
​
​
​
Goodwill, gross
Accumulated impairment losses
Goodwill, net
Balance at December 28, 2013
$
$
)
$
Goodwill adjustments related to acquisitions
—
Effect of foreign currency translation
)
—
)
​
​
​
​
​
​
​
​
​
​
​
Balance at January 3, 2015
$
$
)
$
​
​
​
​
​
​
​
​
​
​
​
​
​
​
​
​
​
​
​
​
​
​</t>
  </si>
  <si>
    <t>Schedule of components of acquired identifiable intangible assets</t>
  </si>
  <si>
    <t>The components of acquired identifiable intangible assets are as follows (in thousands):
January 2, 2016
January 3, 2015
Non-competition agreements, net of accumulated amortization of $4,064 and $4,046, respectively
$
$
Customer relationships, net of accumulated amortization of $4,598 and $3,746, respectively
Other intangible assets, net of accumulated amortization of $1,792 and $1,792, respectively
—
—
​
​
​
​
​
​
​
​
$
$
​
​
​
​
​
​
​
​
​
​
​
​
​
​
​
​</t>
  </si>
  <si>
    <t>Schedule of expected amortization of intangible assets</t>
  </si>
  <si>
    <t>Amortization of intangible assets held at January 2, 2016 for the next five fiscal years is expected to be as follows (in thousands):
Fiscal Year
Amortization Expense
2016
$
2017
2018
2019
2020
​
​
​
​
​
$
​
​
​
​
​
​
​
​
​
​</t>
  </si>
  <si>
    <t>Property and Equipment (Tables)</t>
  </si>
  <si>
    <t>Schedule of property and equipment</t>
  </si>
  <si>
    <t>Property and equipment consist of the following (in thousands):
January 2, 2016
January 3, 2015
Computer, office equipment and software
$
$
Leasehold improvements
Furniture
​
​
​
​
​
​
​
​
Total cost
Accumulated depreciation and amortization
)
)
​
​
​
​
​
​
​
​
$
$
​
​
​
​
​
​
​
​
​
​
​
​
​
​
​
​</t>
  </si>
  <si>
    <t>Accrued Expenses (Tables)</t>
  </si>
  <si>
    <t>Schedule of accrued expenses</t>
  </si>
  <si>
    <t>Accrued expenses consist of the following (in thousands):
January 2, 2016
January 3, 2015
Compensation and related expenses
$
$
Income taxes payable
Other
​
​
​
​
​
​
​
​
$
$
​
​
​
​
​
​
​
​
​
​
​
​
​
​
​
​</t>
  </si>
  <si>
    <t>Net Income Per Share (Tables)</t>
  </si>
  <si>
    <t>Schedule of reconciliation from net income to net income available to common shareholders</t>
  </si>
  <si>
    <t>The following table presents a reconciliation from net income to the net income available to common shareholders (in thousands):
Fiscal Year 2015
Fiscal Year 2014
Fiscal Year 2013
Net income, as reported
$
$
$
Less: net income attributable to participating shares
​
​
​
​
​
​
​
​
​
​
​
Net income available to common shareholders
$
$
$
​
​
​
​
​
​
​
​
​
​
​
​
​
​
​
​
​
​
​
​
​
​</t>
  </si>
  <si>
    <t>Schedule of reconciliation of basic to diluted weighted average shares of common stock outstanding</t>
  </si>
  <si>
    <t>For fiscal 2015, fiscal 2014 and fiscal 2013, the following is a reconciliation of basic to diluted weighted average shares of common stock outstanding (in thousands):
Fiscal Year 2015
Fiscal Year 2014
Fiscal Year 2013
Basic weighted average shares outstanding
Common stock equivalents:
Stock options and restricted stock
​
​
​
​
​
​
​
​
​
​
​
Diluted weighted average shares outstanding
​
​
​
​
​
​
​
​
​
​
​
​
​
​
​
​
​
​
​
​
​
​</t>
  </si>
  <si>
    <t>Share-Based Compensation (Tables)</t>
  </si>
  <si>
    <t>Summary of option activity</t>
  </si>
  <si>
    <t>Options
Weighted Average Exercise Price
Weighted Average Remaining Contractual Term
Aggregate Intrinsic Value
(in thousands)
Outstanding at January 3, 2015
$
Fiscal 2015:
Granted
Exercised
)
$
Expired
)
Forfeited
)
​
​
​
​
​
​
​
​
​
​
​
​
​
​
Outstanding at January 2, 2016
​
​
​
​
​
​
​
​
​
​
​
​
​
​
​
​
​
​
​
​
​
​
​
​
​
​
​
​
Options exercisable at January 2, 2016
​
​
​
​
​
​
​
​
​
​
​
​
​
​
​
​
​
​
​
​
​
​
​
​
​
​
​
​
Vested or expected to vest at January 2, 2016
$
$
​
​
​
​
​
​
​
​
​
​
​
​
​
​
​
​
​
​
​
​
​
​
​
​
​
​
​
​</t>
  </si>
  <si>
    <t>Schedule of weighted average assumptions used to estimate the fair market value of the stock options at the date of grant</t>
  </si>
  <si>
    <t>2015
2014
2013
Risk-free interest rate
%
%
%
Expected volatility
%
%
%
Forfeiture rate
%
%
%
Weighted average expected life (in years)
Expected dividends
—
—
—</t>
  </si>
  <si>
    <t>Summary of options outstanding and options exercisable</t>
  </si>
  <si>
    <t>The following table summarizes stock options outstanding and stock options exercisable as of January 2, 2016:
Options Outstanding
Options Exercisable
Range of Exercise Prices
Number Outstanding at January 2, 2016
Weighted-Average Remaining Contractual Life (years)
Weighted-Average Exercise Price
Number Exercisable at January 2, 2016
Weighted-Average Exercise Price
$18.48
$
$
$18.49 - 22.81
$22.82 - 29.07
$29.08 - 32.26
$32.27 - 48.85
$48.86 - 50.00
$50.01 - 53.72
—
—
—
—
—
​
​
​
​
​
​
​
​
​
​
​
​
​
​
​
​
​
Total
$
$
​
​
​
​
​
​
​
​
​
​
​
​
​
​
​
​
​
​
​
​
​
​
​
​
​
​
​
​
​
​
​
​
​
​</t>
  </si>
  <si>
    <t>Summary of non-vested stock options</t>
  </si>
  <si>
    <t>The following table summarizes the status of CRA's non-vested stock options since January 3, 2015:
Non-vested Options
Number of Shares
Weighted-Average Fair Value
Non-vested at January 3, 2015
$
Granted
Vested
)
Forfeited
)
​
​
​
​
​
​
​
​
Non-vested at January 2, 2016
$
​
​
​
​
​
​
​
​
​
​
​
​
​
​
​
​</t>
  </si>
  <si>
    <t>Summary of non-vested restricted stock and time-vesting restricted stock unit awards</t>
  </si>
  <si>
    <t>The following table summarizes the status of CRA's non-vested restricted stock and time-vesting restricted stock unit awards since January 3, 2015:
Non-vested Restricted Stock and Stock Units
Number of Shares
Weighted-Average Fair Value
Non-vested at January 3, 2015
$
Granted
$
Vested
)
$
Forfeited
)
$
​
​
​
​
​
​
​
​
Non-vested at January 2, 2016
$
​
​
​
​
​
​
​
​
​
​
​
​
​
​
​
​</t>
  </si>
  <si>
    <t>Business Segment and Geographic Information (Tables)</t>
  </si>
  <si>
    <t>Schedule of revenue and long-lived assets by country, based on the physical location of the operation to which the revenues or the assets relate</t>
  </si>
  <si>
    <t>Revenue and long-lived assets by country, based on the physical location of the operation to which the revenues or the assets relate, are as follows (in thousands):
Fiscal Year
Fiscal Year
Fiscal Year
2015 (52 weeks)
2014 (53 weeks)
2013 (52 weeks)
Revenue:
United States
$
$
$
United Kingdom
Other
​
​
​
​
​
​
​
​
​
​
​
Total foreign
​
​
​
​
​
​
​
​
​
​
​
$
$
$
​
​
​
​
​
​
​
​
​
​
​
​
​
​
​
​
​
​
​
​
​
​
January 2, 2016
January 3, 2015
Long-lived assets (property and equipment, net):
United States
$
$
United Kingdom
Other
​
​
​
​
​
​
​
​
Total foreign
​
​
​
​
​
​
​
​
$
$
​
​
​
​
​
​
​
​
​
​
​
​
​
​
​
​</t>
  </si>
  <si>
    <t>Income Taxes (Tables)</t>
  </si>
  <si>
    <t>Schedule of components of income (loss) before (provision) benefit for income taxes</t>
  </si>
  <si>
    <t>The components of income (loss) before (provision) benefit for income taxes are as follows (in thousands):
Fiscal Year
Fiscal Year
Fiscal Year
2015 (52 weeks)
2014 (53 weeks)
2013 (52 weeks)
Income before (provision) benefit for income taxes:
U.S.
$
$
$
Foreign
​
​
​
​
​
​
​
​
​
​
​
Total
$
$
$
​
​
​
​
​
​
​
​
​
​
​
​
​
​
​
​
​
​
​
​
​
​</t>
  </si>
  <si>
    <t>Schedule of components of provision (benefit) for income taxes</t>
  </si>
  <si>
    <t>The provision (benefit) for income taxes consists of the following (in thousands):
Fiscal Year
Fiscal Year
Fiscal Year
2015 (52 weeks)
2014 (53 weeks)
2013 (52 weeks)
Currently payable:
Federal
$
$
$
Foreign
State
​
​
​
​
​
​
​
​
​
​
​
Deferred:
Federal
)
)
Foreign
)
)
)
State
)
​
​
​
​
​
​
​
​
​
​
​
$
)
$
)
$
​
​
​
​
​
​
​
​
​
​
​
$
$
$
​
​
​
​
​
​
​
​
​
​
​
​
​
​
​
​
​
​
​
​
​
​</t>
  </si>
  <si>
    <t>Schedule of reconciliation of tax rates with the federal statutory rate</t>
  </si>
  <si>
    <t>Fiscal Year
Fiscal Year
Fiscal Year
2015
2014
2013
Federal statutory rate
%
%
%
State income taxes, net of federal income tax benefit
State law changes
)
—
—
Foreign losses benefited
)
)
)
Losses not benefited
Foreign rate differential
)
)
Foreign tax credit
—
—
)
Uncertain tax positions
)
NeuCo goodwill impairment
—
—
NeuCo tax provision (benefit)
)
Permanently disallowed expenses
Prior period adjustments
)
—
Release of valuation allowance
)
)
—
Other
—
—
)
​
​
​
​
​
​
​
​
​
​
​
%
%
%
​
​
​
​
​
​
​
​
​
​
​
​
​
​
​
​
​
​
​
​
​
​</t>
  </si>
  <si>
    <t>Schedule of components of deferred tax assets (liabilities)</t>
  </si>
  <si>
    <t>The components of CRA's deferred tax assets (liabilities) are as follows (in thousands):
January 2, 2016
January 3, 2015
Deferred tax assets:
Accrued compensation and related expense
$
$
Allowance for doubtful accounts
Net operating loss carryforwards
Accrued expenses and other
​
​
​
​
​
​
​
​
Total gross deferred tax assets
Less: valuation allowance
)
)
​
​
​
​
​
​
​
​
Total deferred tax assets net of valuation allowance
Deferred tax liabilities:
Goodwill and other intangible asset amortization
Property and equipment
Tax basis in excess of financial basis of debentures
​
​
​
​
​
​
​
​
Total deferred tax liabilities
​
​
​
​
​
​
​
​
Net deferred tax assets
$
$
​
​
​
​
​
​
​
​
​
​
​
​
​
​
​
​</t>
  </si>
  <si>
    <t>Schedule of aggregate changes in the balances of gross unrecognized tax benefits</t>
  </si>
  <si>
    <t>The aggregate changes in the balances of gross unrecognized tax benefits were as follows (in thousands):
January 2, 2016
January 3, 2015
Balance at beginning of period
$
$
Additions for tax positions taken during prior years
—
Additions for tax positions taken during the current year
Settlements with tax authorities
)
)
​
​
​
​
​
​
​
​
Balance at end of the period
$
$
​
​
​
​
​
​
​
​
​
​
​
​
​
​
​
​</t>
  </si>
  <si>
    <t>Commitments and Contingencies (Tables)</t>
  </si>
  <si>
    <t>Schedule of minimum rental commitments for office space and equipment leases</t>
  </si>
  <si>
    <t>At January 2, 2016, CRA had the following minimum rental commitments for office space and equipment leases, all of which are under non-cancelable operating leases (in thousands):
Fiscal Year
Rental Commitments
2016
$
2017
2018
2019
2020
Thereafter
​
​
​
​
​
$
​
​
​
​
​
​
​
​
​
​</t>
  </si>
  <si>
    <t>Quarterly Financial Data (Unaudited) (Tables)</t>
  </si>
  <si>
    <t>Schedule of quarterly financial data (unaudited)</t>
  </si>
  <si>
    <t>Quarter Ended
April 4, 2015
July 4, 2015
October 3, 2015
January 2, 2016
(In thousands, except per share data)
Revenues
$
$
$
$
Gross profit
Income (loss) from operations
)
Income (loss) before provision (benefit) for income taxes
)
Net income (loss)
)
Net (income) loss attributable to noncontrolling interest, net of tax
)
Net income (loss) attributable to CRA International, Inc.
$
$
$
$
)
Basic net income (loss) per share
$
$
$
$
)
Diluted net income (loss) per share
$
$
$
$
)
Weighted average number of shares outstanding:
Basic
Diluted
Quarter Ended
March 29, 2014
June 28, 2014
September 27, 2014
January 3, 2015
(In thousands, except per share data)
Revenues
$
$
$
$
Gross profit
Income from operations
Income before provision for income taxes
Net income
Net loss attributable to noncontrolling interest, net of tax
Net income attributable to CRA International, Inc.
$
$
$
$
Basic net income per share
$
$
$
$
Diluted net income per share
$
$
$
$
Weighted average number of shares outstanding:
Basic
Diluted</t>
  </si>
  <si>
    <t>Summary of Significant Accounting Policies - Consolidation and Fiscal Year (Details)</t>
  </si>
  <si>
    <t>Feb. 16, 2016USD ($)</t>
  </si>
  <si>
    <t>Jan. 08, 2015USD ($)</t>
  </si>
  <si>
    <t>Jan. 02, 2016USD ($)</t>
  </si>
  <si>
    <t>Oct. 03, 2015USD ($)</t>
  </si>
  <si>
    <t>Jul. 04, 2015USD ($)</t>
  </si>
  <si>
    <t>Apr. 04, 2015USD ($)</t>
  </si>
  <si>
    <t>Jan. 03, 2015USD ($)</t>
  </si>
  <si>
    <t>Sep. 27, 2014USD ($)</t>
  </si>
  <si>
    <t>Jun. 28, 2014USD ($)</t>
  </si>
  <si>
    <t>Mar. 29, 2014USD ($)</t>
  </si>
  <si>
    <t>Jan. 02, 2016USD ($)segmentitem</t>
  </si>
  <si>
    <t>Jan. 03, 2015USD ($)item</t>
  </si>
  <si>
    <t>Dec. 28, 2013USD ($)item</t>
  </si>
  <si>
    <t>Description of Business</t>
  </si>
  <si>
    <t>Number of broad areas of services | item</t>
  </si>
  <si>
    <t>Number of business segments | segment</t>
  </si>
  <si>
    <t>Fiscal Year Change</t>
  </si>
  <si>
    <t>Number of weeks periodically contained in a fiscal year | item</t>
  </si>
  <si>
    <t>Number of weeks in a fiscal year | item</t>
  </si>
  <si>
    <t>Net revenue</t>
  </si>
  <si>
    <t>Net income attributable to CRA International, Inc. allocated to common shares</t>
  </si>
  <si>
    <t>Repayments of Notes Payable</t>
  </si>
  <si>
    <t>Gain on extinguishment of debt</t>
  </si>
  <si>
    <t>Goodwill and Intangible Asset Impairment charges</t>
  </si>
  <si>
    <t>NeuCo, Inc.</t>
  </si>
  <si>
    <t>Percentage of ownership interest held by the entity</t>
  </si>
  <si>
    <t>55.89%</t>
  </si>
  <si>
    <t>Notes Payable</t>
  </si>
  <si>
    <t>NeuCo, Inc. | Subsequent events</t>
  </si>
  <si>
    <t>NeuCo, Inc. | Repayments of Notes payable on January 2015</t>
  </si>
  <si>
    <t>NeuCo, Inc. | Repayments of Notes payable on February 2015</t>
  </si>
  <si>
    <t>NeuCo, Inc. | Repayments of Notes Payable on February 2016</t>
  </si>
  <si>
    <t>NeuCo, Inc. | Board of directors | Minimum</t>
  </si>
  <si>
    <t>5.00%</t>
  </si>
  <si>
    <t>Summary of Significant Accounting Policies - Revenue Recognition (Details) - USD ($) $ in Thousands</t>
  </si>
  <si>
    <t>Revenue recognition</t>
  </si>
  <si>
    <t>Reimbursable expenses</t>
  </si>
  <si>
    <t>Revenues | Fixed-price engagements</t>
  </si>
  <si>
    <t>Percentage of consolidated revenues</t>
  </si>
  <si>
    <t>14.00%</t>
  </si>
  <si>
    <t>15.00%</t>
  </si>
  <si>
    <t>13.00%</t>
  </si>
  <si>
    <t>Minimum</t>
  </si>
  <si>
    <t>Period in which engagements are generally completed</t>
  </si>
  <si>
    <t>3 months</t>
  </si>
  <si>
    <t>Maximum</t>
  </si>
  <si>
    <t>6 months</t>
  </si>
  <si>
    <t>Summary of Significant Accounting Policies - Fair Value (Details) - USD ($) $ in Thousands</t>
  </si>
  <si>
    <t>Contingent acquisition liability</t>
  </si>
  <si>
    <t>Recurring | Level 1</t>
  </si>
  <si>
    <t>Total Assets</t>
  </si>
  <si>
    <t>Recurring | Level 1 | Money Market Funds</t>
  </si>
  <si>
    <t>Recurring | Level 3</t>
  </si>
  <si>
    <t>Total Liabilities</t>
  </si>
  <si>
    <t>Summary of Significant Accounting Policies - Goodwill and Intangible Assets (Details)</t>
  </si>
  <si>
    <t>Jan. 02, 2016segment</t>
  </si>
  <si>
    <t>Number of reporting units</t>
  </si>
  <si>
    <t>Intangible assets</t>
  </si>
  <si>
    <t>Remaining useful lives</t>
  </si>
  <si>
    <t>4 years</t>
  </si>
  <si>
    <t>10 years</t>
  </si>
  <si>
    <t>Summary of Significant Accounting Policies - Property and Equipment (Details)</t>
  </si>
  <si>
    <t>Computer equipment</t>
  </si>
  <si>
    <t>Property and equipment</t>
  </si>
  <si>
    <t>Estimated useful lives</t>
  </si>
  <si>
    <t>3 years</t>
  </si>
  <si>
    <t>Computer software | Minimum</t>
  </si>
  <si>
    <t>Computer software | Maximum</t>
  </si>
  <si>
    <t>Furniture</t>
  </si>
  <si>
    <t>Summary of Significant Accounting Policies - Accounts Receivable (Details) - USD ($) $ in Thousands</t>
  </si>
  <si>
    <t>Roll forward of the accounts receivable allowance</t>
  </si>
  <si>
    <t>Balance at beginning of period</t>
  </si>
  <si>
    <t>Balance at end of period</t>
  </si>
  <si>
    <t>Transaction gains and losses recorded in income (loss) before (provision) benefit for income taxes</t>
  </si>
  <si>
    <t>Billed Revenues</t>
  </si>
  <si>
    <t>Increases to reserve</t>
  </si>
  <si>
    <t>Amounts written off</t>
  </si>
  <si>
    <t>Effects of foreign currency translation</t>
  </si>
  <si>
    <t>Unbilled Revenues</t>
  </si>
  <si>
    <t>NeuCo, Inc. | Billed Revenues</t>
  </si>
  <si>
    <t>Change related to NeuCo</t>
  </si>
  <si>
    <t>Summary of Significant Accounting Policies - Recent Accounting Standards (Details) - USD ($) $ in Thousands</t>
  </si>
  <si>
    <t>Dec. 29, 2012</t>
  </si>
  <si>
    <t>Changes in Financial position due to early adoption of ASU 2015-17</t>
  </si>
  <si>
    <t>Long-term deferred income tax assets</t>
  </si>
  <si>
    <t>Long-term deferred income tax liabilities</t>
  </si>
  <si>
    <t>Net deferred tax assets</t>
  </si>
  <si>
    <t>Adjustments for early adoption of ASU 2015-17 | As Filed</t>
  </si>
  <si>
    <t>Current deferred income tax assets</t>
  </si>
  <si>
    <t>Current deferred income tax liabilities</t>
  </si>
  <si>
    <t>Adjustments for early adoption of ASU 2015-17 | Reclass</t>
  </si>
  <si>
    <t>Business Acquisition (Details)</t>
  </si>
  <si>
    <t>Jan. 31, 2013person</t>
  </si>
  <si>
    <t>Number of litigation consulting team members who joined the entity</t>
  </si>
  <si>
    <t>Forgivable Loans (Details) $ in Thousands</t>
  </si>
  <si>
    <t>Interest rate (as a percent)</t>
  </si>
  <si>
    <t>Forgivable loans activity</t>
  </si>
  <si>
    <t>Beginning balance</t>
  </si>
  <si>
    <t>Forgivable loans to employees</t>
  </si>
  <si>
    <t>Terminations</t>
  </si>
  <si>
    <t>Amortization</t>
  </si>
  <si>
    <t>Ending balance</t>
  </si>
  <si>
    <t>Current portion of forgivable loans</t>
  </si>
  <si>
    <t>Non-current portion of forgivable loans</t>
  </si>
  <si>
    <t>Term of forgivable loans or advances</t>
  </si>
  <si>
    <t>8 years</t>
  </si>
  <si>
    <t>Goodwill and Intangible Assets - Goodwill (Details) - USD ($) $ in Thousands</t>
  </si>
  <si>
    <t>Changes in the carrying amount of goodwill</t>
  </si>
  <si>
    <t>Balance at the beginning of the period, gross</t>
  </si>
  <si>
    <t>Goodwill adjustments related to acquisitions</t>
  </si>
  <si>
    <t>Effect of foreign currency translation</t>
  </si>
  <si>
    <t>Balance at the end of the period, gross</t>
  </si>
  <si>
    <t>Balance at the beginning of the period, Accumulated impairment losses</t>
  </si>
  <si>
    <t>Goodwill impairment related to NeuCo</t>
  </si>
  <si>
    <t>Balance at the end of the period, Accumulated impairment losses</t>
  </si>
  <si>
    <t>Balance at the beginning of the period, net</t>
  </si>
  <si>
    <t>Balance at the end of the period, net</t>
  </si>
  <si>
    <t>Intangible assets impairment losses</t>
  </si>
  <si>
    <t>Goodwill and Intangible Assets - Acquired and Amortization (Details) - USD ($) $ in Thousands</t>
  </si>
  <si>
    <t>Acquired identifiable intangible assets</t>
  </si>
  <si>
    <t>Acquired identifiable intangible assets, net of accumulated amortization</t>
  </si>
  <si>
    <t>Accumulated amortization</t>
  </si>
  <si>
    <t>Amortization of intangible assets</t>
  </si>
  <si>
    <t>Amortization Expense</t>
  </si>
  <si>
    <t>Non-competition agreements</t>
  </si>
  <si>
    <t>Customer relationships</t>
  </si>
  <si>
    <t>Other intangible assets</t>
  </si>
  <si>
    <t>Property and Equipment (Details) - USD ($) $ in Thousands</t>
  </si>
  <si>
    <t>Property and equipment, gross</t>
  </si>
  <si>
    <t>Accumulated depreciation and amortization</t>
  </si>
  <si>
    <t>Depreciation expense, including amounts recorded in costs of services</t>
  </si>
  <si>
    <t>Computer, office equipment and software</t>
  </si>
  <si>
    <t>Leasehold improvements</t>
  </si>
  <si>
    <t>Accrued Expenses (Details) - USD ($) $ in Thousands</t>
  </si>
  <si>
    <t>Compensation and related expenses</t>
  </si>
  <si>
    <t>Income taxes payable</t>
  </si>
  <si>
    <t>Other</t>
  </si>
  <si>
    <t>Accrued bonuses</t>
  </si>
  <si>
    <t>Credit Agreement (Details) $ in Millions</t>
  </si>
  <si>
    <t>Revolving credit facility</t>
  </si>
  <si>
    <t>Senior Loan Agreement</t>
  </si>
  <si>
    <t>Revolving credit facility, maximum capacity</t>
  </si>
  <si>
    <t>Amount of borrowings outstanding under revolving line of credit</t>
  </si>
  <si>
    <t>Amounts outstanding under letters of credit</t>
  </si>
  <si>
    <t>Percentage of stock of domestic subsidiaries pledged as collateral for borrowings</t>
  </si>
  <si>
    <t>100.00%</t>
  </si>
  <si>
    <t>Percentage of stock of foreign subsidiaries pledged as collateral for borrowings</t>
  </si>
  <si>
    <t>65.00%</t>
  </si>
  <si>
    <t>Value of stock in net assets pledged as collateral for borrowings</t>
  </si>
  <si>
    <t>Revolving credit facility | Minimum</t>
  </si>
  <si>
    <t>Commitment fee payable on the unused portion of the credit facility (as a percent)</t>
  </si>
  <si>
    <t>0.25%</t>
  </si>
  <si>
    <t>Ratio of consolidated interest expense to consolidated EBITDA</t>
  </si>
  <si>
    <t>Revolving credit facility | Maximum</t>
  </si>
  <si>
    <t>0.375%</t>
  </si>
  <si>
    <t>Ratio of consolidated debt to consolidated EBITDA</t>
  </si>
  <si>
    <t>Revolving credit facility | Base rate</t>
  </si>
  <si>
    <t>Variable rate basis</t>
  </si>
  <si>
    <t>base rate</t>
  </si>
  <si>
    <t>Revolving credit facility | Base rate | Minimum</t>
  </si>
  <si>
    <t>Interest margin (as a percent)</t>
  </si>
  <si>
    <t>0.50%</t>
  </si>
  <si>
    <t>Revolving credit facility | Base rate | Maximum</t>
  </si>
  <si>
    <t>1.50%</t>
  </si>
  <si>
    <t>Revolving credit facility | Eurocurrency rate</t>
  </si>
  <si>
    <t>eurocurrency rate</t>
  </si>
  <si>
    <t>Revolving credit facility | Eurocurrency rate | Minimum</t>
  </si>
  <si>
    <t>Revolving credit facility | Eurocurrency rate | Maximum</t>
  </si>
  <si>
    <t>2.50%</t>
  </si>
  <si>
    <t>Letters of credit</t>
  </si>
  <si>
    <t>Employee Benefit Plans (Details) - USD ($) $ in Millions</t>
  </si>
  <si>
    <t>Employer contributions under 401(k) plans</t>
  </si>
  <si>
    <t>Net Income per Share (Details) - USD ($) $ in Thousands</t>
  </si>
  <si>
    <t>3 Months Ended</t>
  </si>
  <si>
    <t>Oct. 03, 2015</t>
  </si>
  <si>
    <t>Apr. 04, 2015</t>
  </si>
  <si>
    <t>Sep. 27, 2014</t>
  </si>
  <si>
    <t>Jun. 28, 2014</t>
  </si>
  <si>
    <t>Mar. 29, 2014</t>
  </si>
  <si>
    <t>Net Income (Loss) Available to Common Stockholders, Diluted [Abstract]</t>
  </si>
  <si>
    <t>Net income (loss) attributable to CRA International, Inc.</t>
  </si>
  <si>
    <t>Less: net income attributable to participating shares</t>
  </si>
  <si>
    <t>Net income available to common shareholders</t>
  </si>
  <si>
    <t>Reconciliation of basic to diluted weighted average shares of common stock outstanding</t>
  </si>
  <si>
    <t>Basic weighted average shares outstanding</t>
  </si>
  <si>
    <t>Common stock equivalents:</t>
  </si>
  <si>
    <t>Stock options and restricted stock (in shares)</t>
  </si>
  <si>
    <t>Diluted weighted average shares outstanding</t>
  </si>
  <si>
    <t>Calculation of common stock equivalents for purposes of computing diluted weighted average shares outstanding</t>
  </si>
  <si>
    <t>Anti-dilutive securities excluded from EPS computation (in shares)</t>
  </si>
  <si>
    <t>Common Stock - Share-based Compensation (Details) - USD ($)</t>
  </si>
  <si>
    <t>Oct. 23, 2014</t>
  </si>
  <si>
    <t>Feb. 13, 2014</t>
  </si>
  <si>
    <t>Aug. 10, 2012</t>
  </si>
  <si>
    <t>Share-based compensation expense</t>
  </si>
  <si>
    <t>Non-employee compensation expense</t>
  </si>
  <si>
    <t>Adjustments Related to Tax Withholding for Share-based Compensation</t>
  </si>
  <si>
    <t>Common Stock Repurchases and Retirements</t>
  </si>
  <si>
    <t>Share repurchase program, amount authorized to be repurchased</t>
  </si>
  <si>
    <t>Number of shares repurchased and retired</t>
  </si>
  <si>
    <t>Aggregate price of shares repurchased and retired</t>
  </si>
  <si>
    <t>Amount available for future repurchases</t>
  </si>
  <si>
    <t>Restricted shares</t>
  </si>
  <si>
    <t>Vested (in shares)</t>
  </si>
  <si>
    <t>Redemption of vested restricted shares in order to pay employee tax withholdings (in shares)</t>
  </si>
  <si>
    <t>Employees and directors</t>
  </si>
  <si>
    <t>Common Stock - Options Exercised (Detail) - USD ($) $ in Thousands</t>
  </si>
  <si>
    <t>Options exercised (in shares)</t>
  </si>
  <si>
    <t>Proceeds from exercise of options</t>
  </si>
  <si>
    <t>Tax Deficit on Stock Option Exercises and Restricted Share Vesting</t>
  </si>
  <si>
    <t>Tax deficits on stock options exercises and restricted share vestings</t>
  </si>
  <si>
    <t>Share-Based Compensation - Expense (Details) - USD ($) $ / shares in Units, $ in Thousands</t>
  </si>
  <si>
    <t>Compensation expense</t>
  </si>
  <si>
    <t>Weighted average fair market value (in dollars per share)</t>
  </si>
  <si>
    <t>Options granted (in shares)</t>
  </si>
  <si>
    <t>Non Employee Stock Options</t>
  </si>
  <si>
    <t>Options</t>
  </si>
  <si>
    <t>Weighted average assumptions</t>
  </si>
  <si>
    <t>Risk-free interest rate (as a percent)</t>
  </si>
  <si>
    <t>1.40%</t>
  </si>
  <si>
    <t>1.60%</t>
  </si>
  <si>
    <t>Expected volatility (as a percent)</t>
  </si>
  <si>
    <t>39.00%</t>
  </si>
  <si>
    <t>43.00%</t>
  </si>
  <si>
    <t>47.00%</t>
  </si>
  <si>
    <t>Forfeiture rate</t>
  </si>
  <si>
    <t>1.10%</t>
  </si>
  <si>
    <t>4.00%</t>
  </si>
  <si>
    <t>4.50%</t>
  </si>
  <si>
    <t>Weighted average expected life (in years)</t>
  </si>
  <si>
    <t>4 years 6 months</t>
  </si>
  <si>
    <t>5 years</t>
  </si>
  <si>
    <t>Share-Based Compensation - Shares Issuable and Option Activity (Details)</t>
  </si>
  <si>
    <t>Jan. 02, 2016shares</t>
  </si>
  <si>
    <t>2006 Incentive Plan</t>
  </si>
  <si>
    <t>Shares Using Fungibility Ratio</t>
  </si>
  <si>
    <t>Maximum shares of common stock issuable</t>
  </si>
  <si>
    <t>Shares initially reserved for issuance</t>
  </si>
  <si>
    <t>2006 Incentive Plan | On or after April 30, 2010</t>
  </si>
  <si>
    <t>Share-based compensation</t>
  </si>
  <si>
    <t>Fungibility ratio (as a percent)</t>
  </si>
  <si>
    <t>183.00%</t>
  </si>
  <si>
    <t>2006 Incentive Plan | Shares approved in 2008</t>
  </si>
  <si>
    <t>2006 Incentive Plan | Shares approved in 2010</t>
  </si>
  <si>
    <t>2006 Incentive Plan | Shares approved in 2012</t>
  </si>
  <si>
    <t>Shares available for grant</t>
  </si>
  <si>
    <t>1998 Plan</t>
  </si>
  <si>
    <t>Share-Based Compensation - Vesting and Termination (Details)</t>
  </si>
  <si>
    <t>Jan. 02, 2016$ / sharesshares</t>
  </si>
  <si>
    <t>Exercise price (in dollars per share) | $ / shares</t>
  </si>
  <si>
    <t>2009 Nonqualified Inducement Stock Option Plan</t>
  </si>
  <si>
    <t>Shares authorized</t>
  </si>
  <si>
    <t>2009 Nonqualified Inducement Stock Option Plan | Options</t>
  </si>
  <si>
    <t>Aggregate options granted (in shares)</t>
  </si>
  <si>
    <t>Vesting period</t>
  </si>
  <si>
    <t>Termination period</t>
  </si>
  <si>
    <t>7 years</t>
  </si>
  <si>
    <t>Share-Based Compensation - Option Activity and FMV (Details) - USD ($) $ / shares in Units, $ in Thousands</t>
  </si>
  <si>
    <t>Outstanding at the beginning of the period (in shares)</t>
  </si>
  <si>
    <t>Granted (in shares)</t>
  </si>
  <si>
    <t>Exercised (in shares)</t>
  </si>
  <si>
    <t>Expired (in shares)</t>
  </si>
  <si>
    <t>Forfeited (in shares)</t>
  </si>
  <si>
    <t>Outstanding at the end of the period (in shares)</t>
  </si>
  <si>
    <t>Options exercisable at the end of the period (in shares)</t>
  </si>
  <si>
    <t>Vested or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at the end of the period (in dollars per share)</t>
  </si>
  <si>
    <t>Vested or expected to vest at the end of the period (in dollars per share)</t>
  </si>
  <si>
    <t>Weighted Average Remaining Contractual Term</t>
  </si>
  <si>
    <t>Outstanding at the end of the period</t>
  </si>
  <si>
    <t>3 years 11 months 23 days</t>
  </si>
  <si>
    <t>Options exercisable at the end of the period</t>
  </si>
  <si>
    <t>2 years 5 months 12 days</t>
  </si>
  <si>
    <t>Vested or expected to vest at the end of the period</t>
  </si>
  <si>
    <t>3 years 11 months 16 days</t>
  </si>
  <si>
    <t>Aggregate Intrinsic Value</t>
  </si>
  <si>
    <t>Exercised (in dollars)</t>
  </si>
  <si>
    <t>Outstanding at the end of the period (in dollars)</t>
  </si>
  <si>
    <t>Options exercisable at the end of the period (in dollars)</t>
  </si>
  <si>
    <t>Vested or expected to vest at the end of the period (in dollars)</t>
  </si>
  <si>
    <t>Share-Based Compensation - Options Outstanding and Exercisable (Details) - USD ($) $ / shares in Units, $ in Millions</t>
  </si>
  <si>
    <t>Options Outstanding</t>
  </si>
  <si>
    <t>Number Outstanding (in shares)</t>
  </si>
  <si>
    <t>Weighted-Average Remaining Contractual Life</t>
  </si>
  <si>
    <t>Weighted-Average Exercise Price (in dollars per share)</t>
  </si>
  <si>
    <t>Options Exercisable</t>
  </si>
  <si>
    <t>Number Exercisable (in shares)</t>
  </si>
  <si>
    <t>Non-vested Options, Number of Shares</t>
  </si>
  <si>
    <t>Balance at the beginning of the period (in shares)</t>
  </si>
  <si>
    <t>Balance at the end of the period (in shares)</t>
  </si>
  <si>
    <t>Non-vested Options, Weighted-Average Fair Value</t>
  </si>
  <si>
    <t>Balance at the beginning of the period (in dollars per share)</t>
  </si>
  <si>
    <t>Vested (in dollars per share)</t>
  </si>
  <si>
    <t>Balance at the end of the period (in dollars per share)</t>
  </si>
  <si>
    <t>Share-based Compensation Arrangement by Share-based Payment Award, Options, Vested in Period, Fair Value</t>
  </si>
  <si>
    <t>4 years 10 months 17 days</t>
  </si>
  <si>
    <t>$18.49 - 22.81</t>
  </si>
  <si>
    <t>Exercise price, low end of range (in dollars per share)</t>
  </si>
  <si>
    <t>Exercise price, high end of range (in dollars per share)</t>
  </si>
  <si>
    <t>4 years 5 months 5 days</t>
  </si>
  <si>
    <t>2 years 4 months 28 days</t>
  </si>
  <si>
    <t>$22.82 - 29.07</t>
  </si>
  <si>
    <t>1 year 7 days</t>
  </si>
  <si>
    <t>11 months 12 days</t>
  </si>
  <si>
    <t>$29.08 - 32.26</t>
  </si>
  <si>
    <t>5 years 10 months 24 days</t>
  </si>
  <si>
    <t>5 years 10 months 20 days</t>
  </si>
  <si>
    <t>$32.27 - 48.85</t>
  </si>
  <si>
    <t>26 days</t>
  </si>
  <si>
    <t>25 days</t>
  </si>
  <si>
    <t>$48.86 - 50.00</t>
  </si>
  <si>
    <t>6 months 4 days</t>
  </si>
  <si>
    <t>$50.01 - 53.72</t>
  </si>
  <si>
    <t>0 days</t>
  </si>
  <si>
    <t>Share-Based Compensation - Nonvested Restricted Shares and Other (Details) $ / shares in Units, $ in Thousands</t>
  </si>
  <si>
    <t>Jan. 02, 2016USD ($)item$ / sharesshares</t>
  </si>
  <si>
    <t>Jan. 03, 2015USD ($)$ / sharesshares</t>
  </si>
  <si>
    <t>Dec. 28, 2013USD ($)shares</t>
  </si>
  <si>
    <t>Dec. 29, 2012shares</t>
  </si>
  <si>
    <t>Additional disclosures</t>
  </si>
  <si>
    <t>Additional compensation cost for modified awards | $</t>
  </si>
  <si>
    <t>1998 Employee Stock Purchase Plan</t>
  </si>
  <si>
    <t>Number of shares authorized</t>
  </si>
  <si>
    <t>Purchase price as a percentage of fair market value</t>
  </si>
  <si>
    <t>85.00%</t>
  </si>
  <si>
    <t>Offering period</t>
  </si>
  <si>
    <t>1 year</t>
  </si>
  <si>
    <t>Shares issued</t>
  </si>
  <si>
    <t>Fair value of options vested | $</t>
  </si>
  <si>
    <t>Unrecognized compensation cost, net of expected forfeitures | $</t>
  </si>
  <si>
    <t>Weighted-average period over which cost is expected to be recognized</t>
  </si>
  <si>
    <t>3 years 1 month 6 days</t>
  </si>
  <si>
    <t>Number of vesting installments | item</t>
  </si>
  <si>
    <t>Non-vested Restricted Stock and Stock Units, Number of Shares</t>
  </si>
  <si>
    <t>Non-vested Restricted Stock and Stock Units, Weighted-Averag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Number of shares issuable upon achievement of certain financial performance goals, specified period one</t>
  </si>
  <si>
    <t>Number of shares issuable upon achievement of certain financial performance goals, specified period two</t>
  </si>
  <si>
    <t>Number of shares issuable upon achievement of certain financial performance goals, specified period three</t>
  </si>
  <si>
    <t>Business Segment and Geographic Information (Details) $ in Thousands</t>
  </si>
  <si>
    <t>Jan. 02, 2016USD ($)segment</t>
  </si>
  <si>
    <t>Dec. 28, 2013USD ($)</t>
  </si>
  <si>
    <t>Business segment and geographic information</t>
  </si>
  <si>
    <t>Long-lived assets (property and equipment, net)</t>
  </si>
  <si>
    <t>United States</t>
  </si>
  <si>
    <t>United Kingdom</t>
  </si>
  <si>
    <t>Total foreign</t>
  </si>
  <si>
    <t>Income Taxes - Components of Income, Provision For and Reconciliation of Tax (Details) - USD ($) $ in Thousands</t>
  </si>
  <si>
    <t>Income before (provision) benefit for income taxes:</t>
  </si>
  <si>
    <t>U.S.</t>
  </si>
  <si>
    <t>Foreign</t>
  </si>
  <si>
    <t>Currently payable:</t>
  </si>
  <si>
    <t>Federal</t>
  </si>
  <si>
    <t>State</t>
  </si>
  <si>
    <t>Currently payable</t>
  </si>
  <si>
    <t>Deferred:</t>
  </si>
  <si>
    <t>Deferred</t>
  </si>
  <si>
    <t>Reconciliation of tax rates with federal statutory rate</t>
  </si>
  <si>
    <t>Federal statutory rate (as a percent)</t>
  </si>
  <si>
    <t>35.00%</t>
  </si>
  <si>
    <t>State income taxes, net of federal income tax benefit (as a percent)</t>
  </si>
  <si>
    <t>9.20%</t>
  </si>
  <si>
    <t>3.60%</t>
  </si>
  <si>
    <t>4.40%</t>
  </si>
  <si>
    <t>State law changes</t>
  </si>
  <si>
    <t>(3.80%)</t>
  </si>
  <si>
    <t>Foreign losses benefited (as a percent)</t>
  </si>
  <si>
    <t>(9.20%)</t>
  </si>
  <si>
    <t>(1.80%)</t>
  </si>
  <si>
    <t>(2.80%)</t>
  </si>
  <si>
    <t>Losses not benefited (as a percent)</t>
  </si>
  <si>
    <t>0.60%</t>
  </si>
  <si>
    <t>0.30%</t>
  </si>
  <si>
    <t>Foreign rate differential (as a percent)</t>
  </si>
  <si>
    <t>(2.70%)</t>
  </si>
  <si>
    <t>(0.40%)</t>
  </si>
  <si>
    <t>Foreign tax credit (as a percent)</t>
  </si>
  <si>
    <t>(0.10%)</t>
  </si>
  <si>
    <t>Uncertain tax positions (as a percent)</t>
  </si>
  <si>
    <t>8.70%</t>
  </si>
  <si>
    <t>0.70%</t>
  </si>
  <si>
    <t>(2.10%)</t>
  </si>
  <si>
    <t>NeuCo goodwill impairment (as a percent)</t>
  </si>
  <si>
    <t>13.40%</t>
  </si>
  <si>
    <t>NeuCo tax provision (benefit) (as a percent)</t>
  </si>
  <si>
    <t>(13.60%)</t>
  </si>
  <si>
    <t>0.90%</t>
  </si>
  <si>
    <t>Permanently disallowed expenses (as a percent)</t>
  </si>
  <si>
    <t>6.80%</t>
  </si>
  <si>
    <t>2.10%</t>
  </si>
  <si>
    <t>Prior period adjustments (as a percent)</t>
  </si>
  <si>
    <t>(0.60%)</t>
  </si>
  <si>
    <t>3.00%</t>
  </si>
  <si>
    <t>Release of valuation allowance (as a percent)</t>
  </si>
  <si>
    <t>(1.70%)</t>
  </si>
  <si>
    <t>(2.20%)</t>
  </si>
  <si>
    <t>Other (as a percent)</t>
  </si>
  <si>
    <t>Effective tax rate (as a percent)</t>
  </si>
  <si>
    <t>46.50%</t>
  </si>
  <si>
    <t>42.50%</t>
  </si>
  <si>
    <t>37.30%</t>
  </si>
  <si>
    <t>Income Taxes - Deferred Taxes (Details) - USD ($) $ in Thousands</t>
  </si>
  <si>
    <t>Deferred tax assets:</t>
  </si>
  <si>
    <t>Accrued compensation and related expense</t>
  </si>
  <si>
    <t>Allowance for doubtful accounts</t>
  </si>
  <si>
    <t>Net operating loss carryforwards</t>
  </si>
  <si>
    <t>Accrued expenses and other</t>
  </si>
  <si>
    <t>Total gross deferred tax assets</t>
  </si>
  <si>
    <t>Less: valuation allowance</t>
  </si>
  <si>
    <t>Total deferred tax assets net of valuation allowance</t>
  </si>
  <si>
    <t>Deferred tax liabilities:</t>
  </si>
  <si>
    <t>Goodwill and other intangible asset amortization</t>
  </si>
  <si>
    <t>Tax basis in excess of financial basis of debentures</t>
  </si>
  <si>
    <t>Total deferred tax liabilities</t>
  </si>
  <si>
    <t>Net change in valuation allowance</t>
  </si>
  <si>
    <t>Income Taxes - Operating Loss Carryforwards (Details) $ in Millions</t>
  </si>
  <si>
    <t>Federal | NeuCo, Inc.</t>
  </si>
  <si>
    <t>Operating loss carryforwards</t>
  </si>
  <si>
    <t>Operating losses available to offset the entity's consolidated taxable income</t>
  </si>
  <si>
    <t>U.S. state | NeuCo, Inc.</t>
  </si>
  <si>
    <t>Operating losses subject to expiration</t>
  </si>
  <si>
    <t>Foreign | NeuCo, Inc.</t>
  </si>
  <si>
    <t>Income Taxes - Unrecognized Tax Losses (Details) - USD ($)</t>
  </si>
  <si>
    <t>Changes in the balances of gross unrecognized tax benefits</t>
  </si>
  <si>
    <t>Additions for tax positions taken during prior years</t>
  </si>
  <si>
    <t>Additions for tax positions taken during the current year</t>
  </si>
  <si>
    <t>Settlements with tax authorities</t>
  </si>
  <si>
    <t>Balance at end of the period</t>
  </si>
  <si>
    <t>Interest accrued on unrecognized tax benefits</t>
  </si>
  <si>
    <t>Unrecognized tax benefits before adjustments</t>
  </si>
  <si>
    <t>Unrecognized tax benefits offset by future tax deduction</t>
  </si>
  <si>
    <t>Interest and penalties on unrecognized tax benefits</t>
  </si>
  <si>
    <t>Unrecognized tax benefits being recognized as a reduction to the effective income tax rate</t>
  </si>
  <si>
    <t>Amount of unrecognized tax benefits that is reasonably possible to be reversed within the next twelve months</t>
  </si>
  <si>
    <t>Undistributed earnings from foreign subsidiaries</t>
  </si>
  <si>
    <t>Related-Party Transactions (Details) - USD ($) $ in Millions</t>
  </si>
  <si>
    <t>Shareholders</t>
  </si>
  <si>
    <t>Payments for consulting services</t>
  </si>
  <si>
    <t>Commitments and Contingencies (Details) $ in Thousands</t>
  </si>
  <si>
    <t>Jul. 15, 2015USD ($)ft²item</t>
  </si>
  <si>
    <t>Jun. 30, 2015USD ($)ft²item</t>
  </si>
  <si>
    <t>Feb. 24, 2015USD ($)ft²item</t>
  </si>
  <si>
    <t>Feb. 24, 2014USD ($)ft²item</t>
  </si>
  <si>
    <t>Feb. 14, 2008USD ($)ft²</t>
  </si>
  <si>
    <t>Oct. 26, 2006USD ($)ft²</t>
  </si>
  <si>
    <t>Nov. 29, 1999USD ($)ft²</t>
  </si>
  <si>
    <t>Minimum Rental Commitments</t>
  </si>
  <si>
    <t>Thereafter</t>
  </si>
  <si>
    <t>Rental commitments</t>
  </si>
  <si>
    <t>Rent expense</t>
  </si>
  <si>
    <t>NeoCo outstanding debt</t>
  </si>
  <si>
    <t>Standby letters of credit</t>
  </si>
  <si>
    <t>Boston, Massachusetts</t>
  </si>
  <si>
    <t>Lease area | ft²</t>
  </si>
  <si>
    <t>Number of times, lease can be renewed | item</t>
  </si>
  <si>
    <t>Lease extension term</t>
  </si>
  <si>
    <t>Annual base rent</t>
  </si>
  <si>
    <t>Increase in annual base rent (as a percent)</t>
  </si>
  <si>
    <t>2.00%</t>
  </si>
  <si>
    <t>Additional lease area | ft²</t>
  </si>
  <si>
    <t>Annual fixed rent</t>
  </si>
  <si>
    <t>Tenant improvement allowance</t>
  </si>
  <si>
    <t>Rent abatement</t>
  </si>
  <si>
    <t>Boston, Massachusetts | Letters of credit</t>
  </si>
  <si>
    <t>Washington, D.C</t>
  </si>
  <si>
    <t>2.25%</t>
  </si>
  <si>
    <t>Number of amendments | item</t>
  </si>
  <si>
    <t>Washington, D.C | Letters of credit</t>
  </si>
  <si>
    <t>New York, New York</t>
  </si>
  <si>
    <t>Number of years of annual base rent</t>
  </si>
  <si>
    <t>Increase in annual base rent</t>
  </si>
  <si>
    <t>Rent abatement period</t>
  </si>
  <si>
    <t>10 months</t>
  </si>
  <si>
    <t>New York, New York | Letters of credit</t>
  </si>
  <si>
    <t>Chicago, Illinois</t>
  </si>
  <si>
    <t>8 months</t>
  </si>
  <si>
    <t>London, UK</t>
  </si>
  <si>
    <t>Quarterly Financial Data (Unaudited) (Details) - USD ($) $ / shares in Units, shares in Thousands, $ in Thousands</t>
  </si>
  <si>
    <t>Income (loss) from operations</t>
  </si>
  <si>
    <t>Income (loss) before provision (benefit) for income taxes</t>
  </si>
  <si>
    <t>Net income (loss) attributable to CRA International, Inc. allocated to common shares; and basic earnings (loss) per common share (in dollars per share)</t>
  </si>
  <si>
    <t>Net income (loss) attributable to CRA International, Inc. allocated to common shares; and diluted earnings (loss) per common share (in dollars per share)</t>
  </si>
  <si>
    <t>Net charge after considering taxes and allocation of net loss to noncontrolling interest</t>
  </si>
  <si>
    <t>Net adjustments relating to reimbursable revenue and expense error correction</t>
  </si>
  <si>
    <t>Deferred tax assets valuation error correction</t>
  </si>
  <si>
    <t>Subsequent Events (Details) - USD ($)</t>
  </si>
  <si>
    <t>Feb. 22, 2016</t>
  </si>
  <si>
    <t>Feb. 16, 2016</t>
  </si>
  <si>
    <t>Jan. 08, 2015</t>
  </si>
  <si>
    <t>Subsequent Event</t>
  </si>
  <si>
    <t>Payments for repurchase of common stock</t>
  </si>
  <si>
    <t>Minimum | Subsequent events | Modified Dutch Auction</t>
  </si>
  <si>
    <t>Share price (in dollars per share)</t>
  </si>
  <si>
    <t>Maximum | Subsequent events | Modified Dutch Auction</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Level &quot;#,##0_);_(&quot;Level &quot;(#,##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3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39.7</v>
      </c>
    </row>
    <row r="15" spans="1:4">
      <c r="A15" s="4" t="s">
        <v>25</v>
      </c>
      <c r="C15" s="6" t="n">
        <v>8927972</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6</v>
      </c>
      <c r="B1" s="2" t="s">
        <v>1</v>
      </c>
    </row>
    <row r="2" spans="1:2">
      <c r="B2" s="2" t="s">
        <v>2</v>
      </c>
    </row>
    <row r="3" spans="1:2">
      <c r="A3" s="3" t="s">
        <v>206</v>
      </c>
    </row>
    <row r="4" spans="1:2">
      <c r="A4" s="4" t="s">
        <v>15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303559</v>
      </c>
      <c r="C4" s="8" t="n">
        <v>306371</v>
      </c>
      <c r="D4" s="8" t="n">
        <v>278432</v>
      </c>
    </row>
    <row r="5" spans="1:4">
      <c r="A5" s="4" t="s">
        <v>34</v>
      </c>
      <c r="B5" s="6" t="n">
        <v>207650</v>
      </c>
      <c r="C5" s="6" t="n">
        <v>206813</v>
      </c>
      <c r="D5" s="6" t="n">
        <v>189262</v>
      </c>
    </row>
    <row r="6" spans="1:4">
      <c r="A6" s="4" t="s">
        <v>35</v>
      </c>
      <c r="B6" s="6" t="n">
        <v>95909</v>
      </c>
      <c r="C6" s="6" t="n">
        <v>99558</v>
      </c>
      <c r="D6" s="6" t="n">
        <v>89170</v>
      </c>
    </row>
    <row r="7" spans="1:4">
      <c r="A7" s="4" t="s">
        <v>36</v>
      </c>
      <c r="B7" s="6" t="n">
        <v>72439</v>
      </c>
      <c r="C7" s="6" t="n">
        <v>69074</v>
      </c>
      <c r="D7" s="6" t="n">
        <v>64242</v>
      </c>
    </row>
    <row r="8" spans="1:4">
      <c r="A8" s="4" t="s">
        <v>37</v>
      </c>
      <c r="B8" s="6" t="n">
        <v>6552</v>
      </c>
      <c r="C8" s="6" t="n">
        <v>6443</v>
      </c>
      <c r="D8" s="6" t="n">
        <v>6411</v>
      </c>
    </row>
    <row r="9" spans="1:4">
      <c r="A9" s="4" t="s">
        <v>38</v>
      </c>
      <c r="B9" s="6" t="n">
        <v>4524</v>
      </c>
    </row>
    <row r="10" spans="1:4">
      <c r="A10" s="4" t="s">
        <v>39</v>
      </c>
      <c r="B10" s="6" t="n">
        <v>12394</v>
      </c>
      <c r="C10" s="6" t="n">
        <v>24041</v>
      </c>
      <c r="D10" s="6" t="n">
        <v>18517</v>
      </c>
    </row>
    <row r="11" spans="1:4">
      <c r="A11" s="4" t="s">
        <v>40</v>
      </c>
      <c r="B11" s="6" t="n">
        <v>45</v>
      </c>
      <c r="C11" s="6" t="n">
        <v>163</v>
      </c>
      <c r="D11" s="6" t="n">
        <v>155</v>
      </c>
    </row>
    <row r="12" spans="1:4">
      <c r="A12" s="4" t="s">
        <v>41</v>
      </c>
      <c r="B12" s="6" t="n">
        <v>-583</v>
      </c>
      <c r="C12" s="6" t="n">
        <v>-594</v>
      </c>
      <c r="D12" s="6" t="n">
        <v>-574</v>
      </c>
    </row>
    <row r="13" spans="1:4">
      <c r="A13" s="4" t="s">
        <v>42</v>
      </c>
      <c r="B13" s="6" t="n">
        <v>606</v>
      </c>
    </row>
    <row r="14" spans="1:4">
      <c r="A14" s="4" t="s">
        <v>43</v>
      </c>
      <c r="B14" s="6" t="n">
        <v>-647</v>
      </c>
      <c r="C14" s="6" t="n">
        <v>-295</v>
      </c>
      <c r="D14" s="6" t="n">
        <v>-180</v>
      </c>
    </row>
    <row r="15" spans="1:4">
      <c r="A15" s="4" t="s">
        <v>44</v>
      </c>
      <c r="B15" s="6" t="n">
        <v>11815</v>
      </c>
      <c r="C15" s="6" t="n">
        <v>23315</v>
      </c>
      <c r="D15" s="6" t="n">
        <v>17918</v>
      </c>
    </row>
    <row r="16" spans="1:4">
      <c r="A16" s="4" t="s">
        <v>45</v>
      </c>
      <c r="B16" s="6" t="n">
        <v>-5490</v>
      </c>
      <c r="C16" s="6" t="n">
        <v>-9908</v>
      </c>
      <c r="D16" s="6" t="n">
        <v>-6683</v>
      </c>
    </row>
    <row r="17" spans="1:4">
      <c r="A17" s="4" t="s">
        <v>46</v>
      </c>
      <c r="B17" s="6" t="n">
        <v>6325</v>
      </c>
      <c r="C17" s="6" t="n">
        <v>13407</v>
      </c>
      <c r="D17" s="6" t="n">
        <v>11235</v>
      </c>
    </row>
    <row r="18" spans="1:4">
      <c r="A18" s="4" t="s">
        <v>47</v>
      </c>
      <c r="B18" s="6" t="n">
        <v>1332</v>
      </c>
      <c r="C18" s="6" t="n">
        <v>231</v>
      </c>
      <c r="D18" s="6" t="n">
        <v>135</v>
      </c>
    </row>
    <row r="19" spans="1:4">
      <c r="A19" s="4" t="s">
        <v>48</v>
      </c>
      <c r="B19" s="8" t="n">
        <v>7657</v>
      </c>
      <c r="C19" s="8" t="n">
        <v>13638</v>
      </c>
      <c r="D19" s="8" t="n">
        <v>11370</v>
      </c>
    </row>
    <row r="20" spans="1:4">
      <c r="A20" s="3" t="s">
        <v>49</v>
      </c>
    </row>
    <row r="21" spans="1:4">
      <c r="A21" s="4" t="s">
        <v>50</v>
      </c>
      <c r="B21" s="9" t="n">
        <v>0.84</v>
      </c>
      <c r="C21" s="9" t="n">
        <v>1.4</v>
      </c>
      <c r="D21" s="9" t="n">
        <v>1.13</v>
      </c>
    </row>
    <row r="22" spans="1:4">
      <c r="A22" s="4" t="s">
        <v>51</v>
      </c>
      <c r="B22" s="9" t="n">
        <v>0.83</v>
      </c>
      <c r="C22" s="9" t="n">
        <v>1.38</v>
      </c>
      <c r="D22" s="9" t="n">
        <v>1.12</v>
      </c>
    </row>
    <row r="23" spans="1:4">
      <c r="A23" s="3" t="s">
        <v>52</v>
      </c>
    </row>
    <row r="24" spans="1:4">
      <c r="A24" s="4" t="s">
        <v>53</v>
      </c>
      <c r="B24" s="6" t="n">
        <v>9010</v>
      </c>
      <c r="C24" s="6" t="n">
        <v>9747</v>
      </c>
      <c r="D24" s="6" t="n">
        <v>10084</v>
      </c>
    </row>
    <row r="25" spans="1:4">
      <c r="A25" s="4" t="s">
        <v>54</v>
      </c>
      <c r="B25" s="6" t="n">
        <v>9195</v>
      </c>
      <c r="C25" s="6" t="n">
        <v>9897</v>
      </c>
      <c r="D25" s="6" t="n">
        <v>101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71</v>
      </c>
      <c r="B12" s="4" t="s">
        <v>240</v>
      </c>
    </row>
    <row r="13" spans="1:2">
      <c r="A13" s="4" t="s">
        <v>241</v>
      </c>
      <c r="B13" s="4" t="s">
        <v>242</v>
      </c>
    </row>
    <row r="14" spans="1:2">
      <c r="A14" s="4" t="s">
        <v>195</v>
      </c>
      <c r="B14" s="4" t="s">
        <v>243</v>
      </c>
    </row>
    <row r="15" spans="1:2">
      <c r="A15" s="4" t="s">
        <v>244</v>
      </c>
      <c r="B15" s="4" t="s">
        <v>245</v>
      </c>
    </row>
    <row r="16" spans="1:2">
      <c r="A16" s="4" t="s">
        <v>246</v>
      </c>
      <c r="B16" s="4" t="s">
        <v>247</v>
      </c>
    </row>
    <row r="17" spans="1:2">
      <c r="A17" s="4" t="s">
        <v>248</v>
      </c>
      <c r="B17" s="4" t="s">
        <v>249</v>
      </c>
    </row>
    <row r="18" spans="1:2">
      <c r="A18" s="4" t="s">
        <v>204</v>
      </c>
      <c r="B18" s="4" t="s">
        <v>250</v>
      </c>
    </row>
    <row r="19" spans="1:2">
      <c r="A19" s="4" t="s">
        <v>208</v>
      </c>
      <c r="B19" s="4" t="s">
        <v>251</v>
      </c>
    </row>
    <row r="20" spans="1:2">
      <c r="A20" s="4" t="s">
        <v>212</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6</v>
      </c>
      <c r="B4" s="8" t="n">
        <v>6325</v>
      </c>
      <c r="C4" s="8" t="n">
        <v>13407</v>
      </c>
      <c r="D4" s="8" t="n">
        <v>11235</v>
      </c>
    </row>
    <row r="5" spans="1:4">
      <c r="A5" s="3" t="s">
        <v>57</v>
      </c>
    </row>
    <row r="6" spans="1:4">
      <c r="A6" s="4" t="s">
        <v>58</v>
      </c>
      <c r="B6" s="6" t="n">
        <v>-2546</v>
      </c>
      <c r="C6" s="6" t="n">
        <v>-3280</v>
      </c>
      <c r="D6" s="6" t="n">
        <v>964</v>
      </c>
    </row>
    <row r="7" spans="1:4">
      <c r="A7" s="4" t="s">
        <v>59</v>
      </c>
      <c r="B7" s="6" t="n">
        <v>3779</v>
      </c>
      <c r="C7" s="6" t="n">
        <v>10127</v>
      </c>
      <c r="D7" s="6" t="n">
        <v>12199</v>
      </c>
    </row>
    <row r="8" spans="1:4">
      <c r="A8" s="4" t="s">
        <v>60</v>
      </c>
      <c r="B8" s="6" t="n">
        <v>1332</v>
      </c>
      <c r="C8" s="6" t="n">
        <v>231</v>
      </c>
      <c r="D8" s="6" t="n">
        <v>135</v>
      </c>
    </row>
    <row r="9" spans="1:4">
      <c r="A9" s="4" t="s">
        <v>61</v>
      </c>
      <c r="B9" s="8" t="n">
        <v>5111</v>
      </c>
      <c r="C9" s="8" t="n">
        <v>10358</v>
      </c>
      <c r="D9" s="8" t="n">
        <v>123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5"/>
    <col customWidth="1" max="14" min="14" width="25"/>
  </cols>
  <sheetData>
    <row r="1" spans="1:14">
      <c r="A1" s="1" t="s">
        <v>320</v>
      </c>
      <c r="B1" s="2" t="s">
        <v>321</v>
      </c>
      <c r="C1" s="2" t="s">
        <v>322</v>
      </c>
      <c r="D1" s="2" t="s">
        <v>323</v>
      </c>
      <c r="E1" s="2" t="s">
        <v>324</v>
      </c>
      <c r="F1" s="2" t="s">
        <v>325</v>
      </c>
      <c r="G1" s="2" t="s">
        <v>326</v>
      </c>
      <c r="H1" s="2" t="s">
        <v>327</v>
      </c>
      <c r="I1" s="2" t="s">
        <v>328</v>
      </c>
      <c r="J1" s="2" t="s">
        <v>329</v>
      </c>
      <c r="K1" s="2" t="s">
        <v>330</v>
      </c>
      <c r="L1" s="2" t="s">
        <v>331</v>
      </c>
      <c r="M1" s="2" t="s">
        <v>332</v>
      </c>
      <c r="N1" s="2" t="s">
        <v>333</v>
      </c>
    </row>
    <row r="2" spans="1:14">
      <c r="A2" s="3" t="s">
        <v>334</v>
      </c>
    </row>
    <row r="3" spans="1:14">
      <c r="A3" s="4" t="s">
        <v>335</v>
      </c>
      <c r="L3" s="6" t="n">
        <v>2</v>
      </c>
    </row>
    <row r="4" spans="1:14">
      <c r="A4" s="4" t="s">
        <v>336</v>
      </c>
      <c r="L4" s="6" t="n">
        <v>2</v>
      </c>
    </row>
    <row r="5" spans="1:14">
      <c r="A5" s="3" t="s">
        <v>337</v>
      </c>
    </row>
    <row r="6" spans="1:14">
      <c r="A6" s="4" t="s">
        <v>338</v>
      </c>
      <c r="L6" s="6" t="n">
        <v>53</v>
      </c>
    </row>
    <row r="7" spans="1:14">
      <c r="A7" s="4" t="s">
        <v>339</v>
      </c>
      <c r="L7" s="6" t="n">
        <v>52</v>
      </c>
      <c r="M7" s="6" t="n">
        <v>53</v>
      </c>
      <c r="N7" s="6" t="n">
        <v>52</v>
      </c>
    </row>
    <row r="8" spans="1:14">
      <c r="A8" s="3" t="s">
        <v>228</v>
      </c>
    </row>
    <row r="9" spans="1:14">
      <c r="A9" s="4" t="s">
        <v>340</v>
      </c>
      <c r="D9" s="8" t="n">
        <v>72460000</v>
      </c>
      <c r="E9" s="8" t="n">
        <v>76525000</v>
      </c>
      <c r="F9" s="8" t="n">
        <v>76535000</v>
      </c>
      <c r="G9" s="8" t="n">
        <v>78039000</v>
      </c>
      <c r="H9" s="8" t="n">
        <v>78459000</v>
      </c>
      <c r="I9" s="8" t="n">
        <v>73483000</v>
      </c>
      <c r="J9" s="8" t="n">
        <v>78184000</v>
      </c>
      <c r="K9" s="8" t="n">
        <v>76245000</v>
      </c>
      <c r="L9" s="8" t="n">
        <v>303559000</v>
      </c>
      <c r="M9" s="8" t="n">
        <v>306371000</v>
      </c>
      <c r="N9" s="8" t="n">
        <v>278432000</v>
      </c>
    </row>
    <row r="10" spans="1:14">
      <c r="A10" s="4" t="s">
        <v>46</v>
      </c>
      <c r="D10" s="6" t="n">
        <v>-2589000</v>
      </c>
      <c r="E10" s="6" t="n">
        <v>2813000</v>
      </c>
      <c r="F10" s="6" t="n">
        <v>3202000</v>
      </c>
      <c r="G10" s="6" t="n">
        <v>2899000</v>
      </c>
      <c r="H10" s="6" t="n">
        <v>3743000</v>
      </c>
      <c r="I10" s="6" t="n">
        <v>3189000</v>
      </c>
      <c r="J10" s="6" t="n">
        <v>3167000</v>
      </c>
      <c r="K10" s="6" t="n">
        <v>3308000</v>
      </c>
      <c r="L10" s="6" t="n">
        <v>6325000</v>
      </c>
      <c r="M10" s="6" t="n">
        <v>13407000</v>
      </c>
      <c r="N10" s="6" t="n">
        <v>11235000</v>
      </c>
    </row>
    <row r="11" spans="1:14">
      <c r="A11" s="4" t="s">
        <v>341</v>
      </c>
      <c r="D11" s="6" t="n">
        <v>-1307000</v>
      </c>
      <c r="E11" s="8" t="n">
        <v>2860000</v>
      </c>
      <c r="F11" s="8" t="n">
        <v>3325000</v>
      </c>
      <c r="G11" s="6" t="n">
        <v>2779000</v>
      </c>
      <c r="H11" s="8" t="n">
        <v>3816000</v>
      </c>
      <c r="I11" s="8" t="n">
        <v>3224000</v>
      </c>
      <c r="J11" s="8" t="n">
        <v>3188000</v>
      </c>
      <c r="K11" s="8" t="n">
        <v>3410000</v>
      </c>
      <c r="L11" s="6" t="n">
        <v>7657000</v>
      </c>
      <c r="M11" s="6" t="n">
        <v>13638000</v>
      </c>
      <c r="N11" s="6" t="n">
        <v>11370000</v>
      </c>
    </row>
    <row r="12" spans="1:14">
      <c r="A12" s="4" t="s">
        <v>342</v>
      </c>
      <c r="L12" s="6" t="n">
        <v>300000</v>
      </c>
      <c r="M12" s="6" t="n">
        <v>26000</v>
      </c>
      <c r="N12" s="6" t="n">
        <v>700000</v>
      </c>
    </row>
    <row r="13" spans="1:14">
      <c r="A13" s="4" t="s">
        <v>343</v>
      </c>
      <c r="L13" s="8" t="n">
        <v>606000</v>
      </c>
    </row>
    <row r="14" spans="1:14">
      <c r="A14" s="4" t="s">
        <v>344</v>
      </c>
      <c r="D14" s="8" t="n">
        <v>4500000</v>
      </c>
    </row>
    <row r="15" spans="1:14">
      <c r="A15" s="4" t="s">
        <v>345</v>
      </c>
    </row>
    <row r="16" spans="1:14">
      <c r="A16" s="3" t="s">
        <v>228</v>
      </c>
    </row>
    <row r="17" spans="1:14">
      <c r="A17" s="4" t="s">
        <v>346</v>
      </c>
      <c r="L17" s="4" t="s">
        <v>347</v>
      </c>
    </row>
    <row r="18" spans="1:14">
      <c r="A18" s="4" t="s">
        <v>340</v>
      </c>
      <c r="L18" s="8" t="n">
        <v>3800000</v>
      </c>
      <c r="M18" s="6" t="n">
        <v>4800000</v>
      </c>
      <c r="N18" s="6" t="n">
        <v>5100000</v>
      </c>
    </row>
    <row r="19" spans="1:14">
      <c r="A19" s="4" t="s">
        <v>46</v>
      </c>
      <c r="L19" s="6" t="n">
        <v>-3000000</v>
      </c>
      <c r="M19" s="6" t="n">
        <v>-500000</v>
      </c>
      <c r="N19" s="6" t="n">
        <v>-300000</v>
      </c>
    </row>
    <row r="20" spans="1:14">
      <c r="A20" s="4" t="s">
        <v>341</v>
      </c>
      <c r="L20" s="6" t="n">
        <v>-1300000</v>
      </c>
      <c r="M20" s="8" t="n">
        <v>-200000</v>
      </c>
      <c r="N20" s="8" t="n">
        <v>-200000</v>
      </c>
    </row>
    <row r="21" spans="1:14">
      <c r="A21" s="4" t="s">
        <v>348</v>
      </c>
      <c r="C21" s="8" t="n">
        <v>981000</v>
      </c>
    </row>
    <row r="22" spans="1:14">
      <c r="A22" s="4" t="s">
        <v>342</v>
      </c>
      <c r="C22" s="8" t="n">
        <v>375000</v>
      </c>
    </row>
    <row r="23" spans="1:14">
      <c r="A23" s="4" t="s">
        <v>343</v>
      </c>
      <c r="G23" s="8" t="n">
        <v>606000</v>
      </c>
    </row>
    <row r="24" spans="1:14">
      <c r="A24" s="4" t="s">
        <v>349</v>
      </c>
    </row>
    <row r="25" spans="1:14">
      <c r="A25" s="3" t="s">
        <v>228</v>
      </c>
    </row>
    <row r="26" spans="1:14">
      <c r="A26" s="4" t="s">
        <v>342</v>
      </c>
      <c r="B26" s="8" t="n">
        <v>75000</v>
      </c>
    </row>
    <row r="27" spans="1:14">
      <c r="A27" s="4" t="s">
        <v>350</v>
      </c>
    </row>
    <row r="28" spans="1:14">
      <c r="A28" s="3" t="s">
        <v>228</v>
      </c>
    </row>
    <row r="29" spans="1:14">
      <c r="A29" s="4" t="s">
        <v>342</v>
      </c>
      <c r="L29" s="6" t="n">
        <v>150000</v>
      </c>
    </row>
    <row r="30" spans="1:14">
      <c r="A30" s="4" t="s">
        <v>351</v>
      </c>
    </row>
    <row r="31" spans="1:14">
      <c r="A31" s="3" t="s">
        <v>228</v>
      </c>
    </row>
    <row r="32" spans="1:14">
      <c r="A32" s="4" t="s">
        <v>342</v>
      </c>
      <c r="L32" s="8" t="n">
        <v>150000</v>
      </c>
    </row>
    <row r="33" spans="1:14">
      <c r="A33" s="4" t="s">
        <v>352</v>
      </c>
    </row>
    <row r="34" spans="1:14">
      <c r="A34" s="3" t="s">
        <v>228</v>
      </c>
    </row>
    <row r="35" spans="1:14">
      <c r="A35" s="4" t="s">
        <v>342</v>
      </c>
      <c r="B35" s="8" t="n">
        <v>75000</v>
      </c>
    </row>
    <row r="36" spans="1:14">
      <c r="A36" s="4" t="s">
        <v>353</v>
      </c>
    </row>
    <row r="37" spans="1:14">
      <c r="A37" s="3" t="s">
        <v>228</v>
      </c>
    </row>
    <row r="38" spans="1:14">
      <c r="A38" s="4" t="s">
        <v>346</v>
      </c>
      <c r="L38" s="4" t="s">
        <v>3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31</v>
      </c>
    </row>
    <row r="3" spans="1:4">
      <c r="A3" s="3" t="s">
        <v>356</v>
      </c>
    </row>
    <row r="4" spans="1:4">
      <c r="A4" s="4" t="s">
        <v>357</v>
      </c>
      <c r="B4" s="8" t="n">
        <v>33548</v>
      </c>
      <c r="C4" s="8" t="n">
        <v>36676</v>
      </c>
      <c r="D4" s="8" t="n">
        <v>37320</v>
      </c>
    </row>
    <row r="5" spans="1:4">
      <c r="A5" s="4" t="s">
        <v>358</v>
      </c>
    </row>
    <row r="6" spans="1:4">
      <c r="A6" s="3" t="s">
        <v>356</v>
      </c>
    </row>
    <row r="7" spans="1:4">
      <c r="A7" s="4" t="s">
        <v>359</v>
      </c>
      <c r="B7" s="4" t="s">
        <v>360</v>
      </c>
      <c r="C7" s="4" t="s">
        <v>361</v>
      </c>
      <c r="D7" s="4" t="s">
        <v>362</v>
      </c>
    </row>
    <row r="8" spans="1:4">
      <c r="A8" s="4" t="s">
        <v>363</v>
      </c>
    </row>
    <row r="9" spans="1:4">
      <c r="A9" s="3" t="s">
        <v>356</v>
      </c>
    </row>
    <row r="10" spans="1:4">
      <c r="A10" s="4" t="s">
        <v>364</v>
      </c>
      <c r="B10" s="4" t="s">
        <v>365</v>
      </c>
    </row>
    <row r="11" spans="1:4">
      <c r="A11" s="4" t="s">
        <v>366</v>
      </c>
    </row>
    <row r="12" spans="1:4">
      <c r="A12" s="3" t="s">
        <v>356</v>
      </c>
    </row>
    <row r="13" spans="1:4">
      <c r="A13" s="4" t="s">
        <v>364</v>
      </c>
      <c r="B13" s="4" t="s">
        <v>3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0</v>
      </c>
    </row>
    <row r="2" spans="1:3">
      <c r="A2" s="10" t="n">
        <v>3</v>
      </c>
    </row>
    <row r="3" spans="1:3">
      <c r="A3" s="3" t="s">
        <v>238</v>
      </c>
    </row>
    <row r="4" spans="1:3">
      <c r="A4" s="4" t="s">
        <v>369</v>
      </c>
      <c r="B4" s="8" t="n">
        <v>773</v>
      </c>
      <c r="C4" s="8" t="n">
        <v>316</v>
      </c>
    </row>
    <row r="5" spans="1:3">
      <c r="A5" s="4" t="s">
        <v>370</v>
      </c>
    </row>
    <row r="6" spans="1:3">
      <c r="A6" s="3" t="s">
        <v>238</v>
      </c>
    </row>
    <row r="7" spans="1:3">
      <c r="A7" s="4" t="s">
        <v>371</v>
      </c>
      <c r="B7" s="6" t="n">
        <v>6015</v>
      </c>
      <c r="C7" s="6" t="n">
        <v>20042</v>
      </c>
    </row>
    <row r="8" spans="1:3">
      <c r="A8" s="4" t="s">
        <v>372</v>
      </c>
    </row>
    <row r="9" spans="1:3">
      <c r="A9" s="3" t="s">
        <v>238</v>
      </c>
    </row>
    <row r="10" spans="1:3">
      <c r="A10" s="4" t="s">
        <v>64</v>
      </c>
      <c r="B10" s="6" t="n">
        <v>6015</v>
      </c>
      <c r="C10" s="6" t="n">
        <v>20042</v>
      </c>
    </row>
    <row r="11" spans="1:3">
      <c r="A11" s="4" t="s">
        <v>373</v>
      </c>
    </row>
    <row r="12" spans="1:3">
      <c r="A12" s="3" t="s">
        <v>238</v>
      </c>
    </row>
    <row r="13" spans="1:3">
      <c r="A13" s="4" t="s">
        <v>369</v>
      </c>
      <c r="B13" s="6" t="n">
        <v>773</v>
      </c>
      <c r="C13" s="6" t="n">
        <v>316</v>
      </c>
    </row>
    <row r="14" spans="1:3">
      <c r="A14" s="4" t="s">
        <v>374</v>
      </c>
      <c r="B14" s="8" t="n">
        <v>773</v>
      </c>
      <c r="C14" s="8" t="n">
        <v>3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8" t="n">
        <v>38139</v>
      </c>
      <c r="C3" s="8" t="n">
        <v>48199</v>
      </c>
    </row>
    <row r="4" spans="1:3">
      <c r="A4" s="4" t="s">
        <v>65</v>
      </c>
      <c r="B4" s="6" t="n">
        <v>60904</v>
      </c>
      <c r="C4" s="6" t="n">
        <v>58080</v>
      </c>
    </row>
    <row r="5" spans="1:3">
      <c r="A5" s="4" t="s">
        <v>66</v>
      </c>
      <c r="B5" s="6" t="n">
        <v>25473</v>
      </c>
      <c r="C5" s="6" t="n">
        <v>25085</v>
      </c>
    </row>
    <row r="6" spans="1:3">
      <c r="A6" s="4" t="s">
        <v>67</v>
      </c>
      <c r="B6" s="6" t="n">
        <v>11876</v>
      </c>
      <c r="C6" s="6" t="n">
        <v>10716</v>
      </c>
    </row>
    <row r="7" spans="1:3">
      <c r="A7" s="4" t="s">
        <v>68</v>
      </c>
      <c r="B7" s="6" t="n">
        <v>4402</v>
      </c>
      <c r="C7" s="6" t="n">
        <v>2449</v>
      </c>
    </row>
    <row r="8" spans="1:3">
      <c r="A8" s="4" t="s">
        <v>69</v>
      </c>
      <c r="B8" s="6" t="n">
        <v>140794</v>
      </c>
      <c r="C8" s="6" t="n">
        <v>144529</v>
      </c>
    </row>
    <row r="9" spans="1:3">
      <c r="A9" s="4" t="s">
        <v>70</v>
      </c>
      <c r="B9" s="6" t="n">
        <v>31338</v>
      </c>
      <c r="C9" s="6" t="n">
        <v>14696</v>
      </c>
    </row>
    <row r="10" spans="1:3">
      <c r="A10" s="4" t="s">
        <v>71</v>
      </c>
      <c r="B10" s="6" t="n">
        <v>76970</v>
      </c>
      <c r="C10" s="6" t="n">
        <v>82303</v>
      </c>
    </row>
    <row r="11" spans="1:3">
      <c r="A11" s="4" t="s">
        <v>72</v>
      </c>
      <c r="B11" s="6" t="n">
        <v>3591</v>
      </c>
      <c r="C11" s="6" t="n">
        <v>4757</v>
      </c>
    </row>
    <row r="12" spans="1:3">
      <c r="A12" s="4" t="s">
        <v>73</v>
      </c>
      <c r="B12" s="6" t="n">
        <v>18856</v>
      </c>
      <c r="C12" s="6" t="n">
        <v>19272</v>
      </c>
    </row>
    <row r="13" spans="1:3">
      <c r="A13" s="4" t="s">
        <v>74</v>
      </c>
      <c r="B13" s="6" t="n">
        <v>40283</v>
      </c>
      <c r="C13" s="6" t="n">
        <v>42907</v>
      </c>
    </row>
    <row r="14" spans="1:3">
      <c r="A14" s="4" t="s">
        <v>75</v>
      </c>
      <c r="B14" s="6" t="n">
        <v>1885</v>
      </c>
      <c r="C14" s="6" t="n">
        <v>5008</v>
      </c>
    </row>
    <row r="15" spans="1:3">
      <c r="A15" s="4" t="s">
        <v>76</v>
      </c>
      <c r="B15" s="6" t="n">
        <v>313717</v>
      </c>
      <c r="C15" s="6" t="n">
        <v>313472</v>
      </c>
    </row>
    <row r="16" spans="1:3">
      <c r="A16" s="3" t="s">
        <v>77</v>
      </c>
    </row>
    <row r="17" spans="1:3">
      <c r="A17" s="4" t="s">
        <v>78</v>
      </c>
      <c r="B17" s="6" t="n">
        <v>13652</v>
      </c>
      <c r="C17" s="6" t="n">
        <v>13700</v>
      </c>
    </row>
    <row r="18" spans="1:3">
      <c r="A18" s="4" t="s">
        <v>79</v>
      </c>
      <c r="B18" s="6" t="n">
        <v>65118</v>
      </c>
      <c r="C18" s="6" t="n">
        <v>66548</v>
      </c>
    </row>
    <row r="19" spans="1:3">
      <c r="A19" s="4" t="s">
        <v>80</v>
      </c>
      <c r="B19" s="6" t="n">
        <v>5730</v>
      </c>
      <c r="C19" s="6" t="n">
        <v>6220</v>
      </c>
    </row>
    <row r="20" spans="1:3">
      <c r="A20" s="4" t="s">
        <v>81</v>
      </c>
      <c r="B20" s="6" t="n">
        <v>1069</v>
      </c>
      <c r="C20" s="6" t="n">
        <v>1623</v>
      </c>
    </row>
    <row r="21" spans="1:3">
      <c r="A21" s="4" t="s">
        <v>82</v>
      </c>
      <c r="B21" s="6" t="n">
        <v>814</v>
      </c>
      <c r="C21" s="6" t="n">
        <v>182</v>
      </c>
    </row>
    <row r="22" spans="1:3">
      <c r="A22" s="4" t="s">
        <v>83</v>
      </c>
      <c r="B22" s="6" t="n">
        <v>75</v>
      </c>
    </row>
    <row r="23" spans="1:3">
      <c r="A23" s="4" t="s">
        <v>84</v>
      </c>
      <c r="B23" s="6" t="n">
        <v>86458</v>
      </c>
      <c r="C23" s="6" t="n">
        <v>88273</v>
      </c>
    </row>
    <row r="24" spans="1:3">
      <c r="A24" s="4" t="s">
        <v>85</v>
      </c>
      <c r="C24" s="6" t="n">
        <v>981</v>
      </c>
    </row>
    <row r="25" spans="1:3">
      <c r="A25" s="4" t="s">
        <v>86</v>
      </c>
      <c r="B25" s="6" t="n">
        <v>11836</v>
      </c>
      <c r="C25" s="6" t="n">
        <v>4535</v>
      </c>
    </row>
    <row r="26" spans="1:3">
      <c r="A26" s="4" t="s">
        <v>87</v>
      </c>
      <c r="B26" s="6" t="n">
        <v>4355</v>
      </c>
      <c r="C26" s="6" t="n">
        <v>3371</v>
      </c>
    </row>
    <row r="27" spans="1:3">
      <c r="A27" s="4" t="s">
        <v>73</v>
      </c>
      <c r="C27" s="6" t="n">
        <v>1608</v>
      </c>
    </row>
    <row r="28" spans="1:3">
      <c r="A28" s="4" t="s">
        <v>88</v>
      </c>
      <c r="B28" s="8" t="n">
        <v>16191</v>
      </c>
      <c r="C28" s="8" t="n">
        <v>10495</v>
      </c>
    </row>
    <row r="29" spans="1:3">
      <c r="A29" s="4" t="s">
        <v>89</v>
      </c>
      <c r="B29" s="4" t="s">
        <v>90</v>
      </c>
      <c r="C29" s="4" t="s">
        <v>90</v>
      </c>
    </row>
    <row r="30" spans="1:3">
      <c r="A30" s="3" t="s">
        <v>91</v>
      </c>
    </row>
    <row r="31" spans="1:3">
      <c r="A31" s="4" t="s">
        <v>92</v>
      </c>
      <c r="B31" s="4" t="s">
        <v>90</v>
      </c>
      <c r="C31" s="4" t="s">
        <v>90</v>
      </c>
    </row>
    <row r="32" spans="1:3">
      <c r="A32" s="4" t="s">
        <v>93</v>
      </c>
      <c r="B32" s="8" t="n">
        <v>65731</v>
      </c>
      <c r="C32" s="8" t="n">
        <v>73171</v>
      </c>
    </row>
    <row r="33" spans="1:3">
      <c r="A33" s="4" t="s">
        <v>94</v>
      </c>
      <c r="B33" s="6" t="n">
        <v>155275</v>
      </c>
      <c r="C33" s="6" t="n">
        <v>147618</v>
      </c>
    </row>
    <row r="34" spans="1:3">
      <c r="A34" s="4" t="s">
        <v>95</v>
      </c>
      <c r="B34" s="6" t="n">
        <v>-9250</v>
      </c>
      <c r="C34" s="6" t="n">
        <v>-6704</v>
      </c>
    </row>
    <row r="35" spans="1:3">
      <c r="A35" s="4" t="s">
        <v>96</v>
      </c>
      <c r="B35" s="6" t="n">
        <v>211756</v>
      </c>
      <c r="C35" s="6" t="n">
        <v>214085</v>
      </c>
    </row>
    <row r="36" spans="1:3">
      <c r="A36" s="4" t="s">
        <v>97</v>
      </c>
      <c r="B36" s="6" t="n">
        <v>-688</v>
      </c>
      <c r="C36" s="6" t="n">
        <v>619</v>
      </c>
    </row>
    <row r="37" spans="1:3">
      <c r="A37" s="4" t="s">
        <v>98</v>
      </c>
      <c r="B37" s="6" t="n">
        <v>211068</v>
      </c>
      <c r="C37" s="6" t="n">
        <v>214704</v>
      </c>
    </row>
    <row r="38" spans="1:3">
      <c r="A38" s="4" t="s">
        <v>99</v>
      </c>
      <c r="B38" s="8" t="n">
        <v>313717</v>
      </c>
      <c r="C38" s="8" t="n">
        <v>3134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75</v>
      </c>
      <c r="B1" s="2" t="s">
        <v>1</v>
      </c>
    </row>
    <row r="2" spans="1:2">
      <c r="B2" s="2" t="s">
        <v>376</v>
      </c>
    </row>
    <row r="3" spans="1:2">
      <c r="A3" s="3" t="s">
        <v>71</v>
      </c>
    </row>
    <row r="4" spans="1:2">
      <c r="A4" s="4" t="s">
        <v>377</v>
      </c>
      <c r="B4" s="6" t="n">
        <v>2</v>
      </c>
    </row>
    <row r="5" spans="1:2">
      <c r="A5" s="4" t="s">
        <v>363</v>
      </c>
    </row>
    <row r="6" spans="1:2">
      <c r="A6" s="3" t="s">
        <v>378</v>
      </c>
    </row>
    <row r="7" spans="1:2">
      <c r="A7" s="4" t="s">
        <v>379</v>
      </c>
      <c r="B7" s="4" t="s">
        <v>380</v>
      </c>
    </row>
    <row r="8" spans="1:2">
      <c r="A8" s="4" t="s">
        <v>366</v>
      </c>
    </row>
    <row r="9" spans="1:2">
      <c r="A9" s="3" t="s">
        <v>378</v>
      </c>
    </row>
    <row r="10" spans="1:2">
      <c r="A10" s="4" t="s">
        <v>379</v>
      </c>
      <c r="B10"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6</v>
      </c>
    </row>
    <row r="9" spans="1:2">
      <c r="A9" s="4" t="s">
        <v>388</v>
      </c>
    </row>
    <row r="10" spans="1:2">
      <c r="A10" s="3" t="s">
        <v>384</v>
      </c>
    </row>
    <row r="11" spans="1:2">
      <c r="A11" s="4" t="s">
        <v>385</v>
      </c>
      <c r="B11" s="4" t="s">
        <v>381</v>
      </c>
    </row>
    <row r="12" spans="1:2">
      <c r="A12" s="4" t="s">
        <v>389</v>
      </c>
    </row>
    <row r="13" spans="1:2">
      <c r="A13" s="3" t="s">
        <v>384</v>
      </c>
    </row>
    <row r="14" spans="1:2">
      <c r="A14" s="4" t="s">
        <v>385</v>
      </c>
      <c r="B1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31</v>
      </c>
    </row>
    <row r="3" spans="1:4">
      <c r="A3" s="3" t="s">
        <v>391</v>
      </c>
    </row>
    <row r="4" spans="1:4">
      <c r="A4" s="4" t="s">
        <v>392</v>
      </c>
      <c r="B4" s="8" t="n">
        <v>4177</v>
      </c>
    </row>
    <row r="5" spans="1:4">
      <c r="A5" s="4" t="s">
        <v>393</v>
      </c>
      <c r="B5" s="6" t="n">
        <v>3648</v>
      </c>
      <c r="C5" s="8" t="n">
        <v>4177</v>
      </c>
    </row>
    <row r="6" spans="1:4">
      <c r="A6" s="3" t="s">
        <v>253</v>
      </c>
    </row>
    <row r="7" spans="1:4">
      <c r="A7" s="4" t="s">
        <v>394</v>
      </c>
      <c r="B7" s="6" t="n">
        <v>1000</v>
      </c>
      <c r="C7" s="6" t="n">
        <v>300</v>
      </c>
      <c r="D7" s="8" t="n">
        <v>200</v>
      </c>
    </row>
    <row r="8" spans="1:4">
      <c r="A8" s="4" t="s">
        <v>395</v>
      </c>
    </row>
    <row r="9" spans="1:4">
      <c r="A9" s="3" t="s">
        <v>391</v>
      </c>
    </row>
    <row r="10" spans="1:4">
      <c r="A10" s="4" t="s">
        <v>392</v>
      </c>
      <c r="B10" s="6" t="n">
        <v>4177</v>
      </c>
      <c r="C10" s="6" t="n">
        <v>7210</v>
      </c>
      <c r="D10" s="6" t="n">
        <v>9459</v>
      </c>
    </row>
    <row r="11" spans="1:4">
      <c r="A11" s="4" t="s">
        <v>396</v>
      </c>
      <c r="B11" s="6" t="n">
        <v>2361</v>
      </c>
      <c r="C11" s="6" t="n">
        <v>948</v>
      </c>
      <c r="D11" s="6" t="n">
        <v>5619</v>
      </c>
    </row>
    <row r="12" spans="1:4">
      <c r="A12" s="4" t="s">
        <v>397</v>
      </c>
      <c r="B12" s="6" t="n">
        <v>-2881</v>
      </c>
      <c r="C12" s="6" t="n">
        <v>-3993</v>
      </c>
      <c r="D12" s="6" t="n">
        <v>-7891</v>
      </c>
    </row>
    <row r="13" spans="1:4">
      <c r="A13" s="4" t="s">
        <v>398</v>
      </c>
      <c r="B13" s="6" t="n">
        <v>-9</v>
      </c>
      <c r="C13" s="6" t="n">
        <v>30</v>
      </c>
      <c r="D13" s="6" t="n">
        <v>25</v>
      </c>
    </row>
    <row r="14" spans="1:4">
      <c r="A14" s="4" t="s">
        <v>393</v>
      </c>
      <c r="B14" s="6" t="n">
        <v>3648</v>
      </c>
      <c r="C14" s="6" t="n">
        <v>4177</v>
      </c>
      <c r="D14" s="6" t="n">
        <v>7210</v>
      </c>
    </row>
    <row r="15" spans="1:4">
      <c r="A15" s="4" t="s">
        <v>399</v>
      </c>
    </row>
    <row r="16" spans="1:4">
      <c r="A16" s="3" t="s">
        <v>391</v>
      </c>
    </row>
    <row r="17" spans="1:4">
      <c r="A17" s="4" t="s">
        <v>392</v>
      </c>
      <c r="B17" s="6" t="n">
        <v>2233</v>
      </c>
      <c r="C17" s="6" t="n">
        <v>1827</v>
      </c>
      <c r="D17" s="6" t="n">
        <v>2921</v>
      </c>
    </row>
    <row r="18" spans="1:4">
      <c r="A18" s="4" t="s">
        <v>396</v>
      </c>
      <c r="B18" s="6" t="n">
        <v>2832</v>
      </c>
      <c r="C18" s="6" t="n">
        <v>5242</v>
      </c>
      <c r="D18" s="6" t="n">
        <v>443</v>
      </c>
    </row>
    <row r="19" spans="1:4">
      <c r="A19" s="4" t="s">
        <v>397</v>
      </c>
      <c r="B19" s="6" t="n">
        <v>-2711</v>
      </c>
      <c r="C19" s="6" t="n">
        <v>-4836</v>
      </c>
      <c r="D19" s="6" t="n">
        <v>-1538</v>
      </c>
    </row>
    <row r="20" spans="1:4">
      <c r="A20" s="4" t="s">
        <v>398</v>
      </c>
      <c r="D20" s="6" t="n">
        <v>1</v>
      </c>
    </row>
    <row r="21" spans="1:4">
      <c r="A21" s="4" t="s">
        <v>393</v>
      </c>
      <c r="B21" s="8" t="n">
        <v>2354</v>
      </c>
      <c r="C21" s="6" t="n">
        <v>2233</v>
      </c>
      <c r="D21" s="6" t="n">
        <v>1827</v>
      </c>
    </row>
    <row r="22" spans="1:4">
      <c r="A22" s="4" t="s">
        <v>400</v>
      </c>
    </row>
    <row r="23" spans="1:4">
      <c r="A23" s="3" t="s">
        <v>391</v>
      </c>
    </row>
    <row r="24" spans="1:4">
      <c r="A24" s="4" t="s">
        <v>401</v>
      </c>
      <c r="C24" s="8" t="n">
        <v>-18</v>
      </c>
      <c r="D24" s="8"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2</v>
      </c>
      <c r="B1" s="2" t="s">
        <v>2</v>
      </c>
      <c r="C1" s="2" t="s">
        <v>30</v>
      </c>
      <c r="D1" s="2" t="s">
        <v>31</v>
      </c>
      <c r="E1" s="2" t="s">
        <v>403</v>
      </c>
    </row>
    <row r="2" spans="1:5">
      <c r="A2" s="3" t="s">
        <v>404</v>
      </c>
    </row>
    <row r="3" spans="1:5">
      <c r="A3" s="4" t="s">
        <v>405</v>
      </c>
      <c r="C3" s="8" t="n">
        <v>19272</v>
      </c>
    </row>
    <row r="4" spans="1:5">
      <c r="A4" s="4" t="s">
        <v>406</v>
      </c>
      <c r="C4" s="6" t="n">
        <v>-1608</v>
      </c>
    </row>
    <row r="5" spans="1:5">
      <c r="A5" s="4" t="s">
        <v>407</v>
      </c>
      <c r="B5" s="8" t="n">
        <v>18856</v>
      </c>
      <c r="C5" s="6" t="n">
        <v>17664</v>
      </c>
    </row>
    <row r="6" spans="1:5">
      <c r="A6" s="4" t="s">
        <v>69</v>
      </c>
      <c r="B6" s="6" t="n">
        <v>140794</v>
      </c>
      <c r="C6" s="6" t="n">
        <v>144529</v>
      </c>
    </row>
    <row r="7" spans="1:5">
      <c r="A7" s="4" t="s">
        <v>76</v>
      </c>
      <c r="B7" s="6" t="n">
        <v>313717</v>
      </c>
      <c r="C7" s="6" t="n">
        <v>313472</v>
      </c>
    </row>
    <row r="8" spans="1:5">
      <c r="A8" s="4" t="s">
        <v>84</v>
      </c>
      <c r="B8" s="6" t="n">
        <v>86458</v>
      </c>
      <c r="C8" s="6" t="n">
        <v>88273</v>
      </c>
    </row>
    <row r="9" spans="1:5">
      <c r="A9" s="4" t="s">
        <v>98</v>
      </c>
      <c r="B9" s="8" t="n">
        <v>211068</v>
      </c>
      <c r="C9" s="6" t="n">
        <v>214704</v>
      </c>
      <c r="D9" s="8" t="n">
        <v>224637</v>
      </c>
      <c r="E9" s="8" t="n">
        <v>212234</v>
      </c>
    </row>
    <row r="10" spans="1:5">
      <c r="A10" s="4" t="s">
        <v>408</v>
      </c>
    </row>
    <row r="11" spans="1:5">
      <c r="A11" s="3" t="s">
        <v>404</v>
      </c>
    </row>
    <row r="12" spans="1:5">
      <c r="A12" s="4" t="s">
        <v>409</v>
      </c>
      <c r="C12" s="6" t="n">
        <v>20638</v>
      </c>
    </row>
    <row r="13" spans="1:5">
      <c r="A13" s="4" t="s">
        <v>405</v>
      </c>
      <c r="C13" s="6" t="n">
        <v>174</v>
      </c>
    </row>
    <row r="14" spans="1:5">
      <c r="A14" s="4" t="s">
        <v>410</v>
      </c>
      <c r="C14" s="6" t="n">
        <v>-121</v>
      </c>
    </row>
    <row r="15" spans="1:5">
      <c r="A15" s="4" t="s">
        <v>406</v>
      </c>
      <c r="C15" s="6" t="n">
        <v>-3027</v>
      </c>
    </row>
    <row r="16" spans="1:5">
      <c r="A16" s="4" t="s">
        <v>407</v>
      </c>
      <c r="C16" s="6" t="n">
        <v>17664</v>
      </c>
    </row>
    <row r="17" spans="1:5">
      <c r="A17" s="4" t="s">
        <v>69</v>
      </c>
      <c r="C17" s="6" t="n">
        <v>165167</v>
      </c>
    </row>
    <row r="18" spans="1:5">
      <c r="A18" s="4" t="s">
        <v>76</v>
      </c>
      <c r="C18" s="6" t="n">
        <v>315012</v>
      </c>
    </row>
    <row r="19" spans="1:5">
      <c r="A19" s="4" t="s">
        <v>84</v>
      </c>
      <c r="C19" s="6" t="n">
        <v>88394</v>
      </c>
    </row>
    <row r="20" spans="1:5">
      <c r="A20" s="4" t="s">
        <v>98</v>
      </c>
      <c r="C20" s="6" t="n">
        <v>214704</v>
      </c>
    </row>
    <row r="21" spans="1:5">
      <c r="A21" s="4" t="s">
        <v>411</v>
      </c>
    </row>
    <row r="22" spans="1:5">
      <c r="A22" s="3" t="s">
        <v>404</v>
      </c>
    </row>
    <row r="23" spans="1:5">
      <c r="A23" s="4" t="s">
        <v>409</v>
      </c>
      <c r="C23" s="6" t="n">
        <v>-20638</v>
      </c>
    </row>
    <row r="24" spans="1:5">
      <c r="A24" s="4" t="s">
        <v>405</v>
      </c>
      <c r="C24" s="6" t="n">
        <v>19098</v>
      </c>
    </row>
    <row r="25" spans="1:5">
      <c r="A25" s="4" t="s">
        <v>410</v>
      </c>
      <c r="C25" s="6" t="n">
        <v>121</v>
      </c>
    </row>
    <row r="26" spans="1:5">
      <c r="A26" s="4" t="s">
        <v>406</v>
      </c>
      <c r="C26" s="6" t="n">
        <v>1419</v>
      </c>
    </row>
    <row r="27" spans="1:5">
      <c r="A27" s="4" t="s">
        <v>69</v>
      </c>
      <c r="C27" s="6" t="n">
        <v>-20638</v>
      </c>
    </row>
    <row r="28" spans="1:5">
      <c r="A28" s="4" t="s">
        <v>76</v>
      </c>
      <c r="C28" s="6" t="n">
        <v>-1540</v>
      </c>
    </row>
    <row r="29" spans="1:5">
      <c r="A29" s="4" t="s">
        <v>84</v>
      </c>
      <c r="C29" s="8" t="n">
        <v>-1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0"/>
  </cols>
  <sheetData>
    <row r="1" spans="1:2">
      <c r="A1" s="1" t="s">
        <v>412</v>
      </c>
      <c r="B1" s="2" t="s">
        <v>413</v>
      </c>
    </row>
    <row r="2" spans="1:2">
      <c r="A2" s="3" t="s">
        <v>188</v>
      </c>
    </row>
    <row r="3" spans="1:2">
      <c r="A3" s="4" t="s">
        <v>414</v>
      </c>
      <c r="B3" s="6" t="n">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21"/>
    <col customWidth="1" max="3" min="3" width="21"/>
  </cols>
  <sheetData>
    <row r="1" spans="1:3">
      <c r="A1" s="1" t="s">
        <v>415</v>
      </c>
      <c r="B1" s="2" t="s">
        <v>1</v>
      </c>
    </row>
    <row r="2" spans="1:3">
      <c r="B2" s="2" t="s">
        <v>323</v>
      </c>
      <c r="C2" s="2" t="s">
        <v>327</v>
      </c>
    </row>
    <row r="3" spans="1:3">
      <c r="A3" s="4" t="s">
        <v>416</v>
      </c>
      <c r="B3" s="11" t="n">
        <v>0.0325</v>
      </c>
    </row>
    <row r="4" spans="1:3">
      <c r="A4" s="3" t="s">
        <v>417</v>
      </c>
    </row>
    <row r="5" spans="1:3">
      <c r="A5" s="4" t="s">
        <v>418</v>
      </c>
      <c r="B5" s="8" t="n">
        <v>45356</v>
      </c>
      <c r="C5" s="8" t="n">
        <v>54759</v>
      </c>
    </row>
    <row r="6" spans="1:3">
      <c r="A6" s="4" t="s">
        <v>419</v>
      </c>
      <c r="B6" s="6" t="n">
        <v>14531</v>
      </c>
      <c r="C6" s="6" t="n">
        <v>5964</v>
      </c>
    </row>
    <row r="7" spans="1:3">
      <c r="A7" s="4" t="s">
        <v>420</v>
      </c>
      <c r="C7" s="6" t="n">
        <v>-2158</v>
      </c>
    </row>
    <row r="8" spans="1:3">
      <c r="A8" s="4" t="s">
        <v>421</v>
      </c>
      <c r="B8" s="6" t="n">
        <v>-15202</v>
      </c>
      <c r="C8" s="6" t="n">
        <v>-13209</v>
      </c>
    </row>
    <row r="9" spans="1:3">
      <c r="A9" s="4" t="s">
        <v>422</v>
      </c>
      <c r="B9" s="6" t="n">
        <v>44685</v>
      </c>
      <c r="C9" s="6" t="n">
        <v>45356</v>
      </c>
    </row>
    <row r="10" spans="1:3">
      <c r="A10" s="4" t="s">
        <v>423</v>
      </c>
      <c r="B10" s="6" t="n">
        <v>4402</v>
      </c>
      <c r="C10" s="6" t="n">
        <v>2449</v>
      </c>
    </row>
    <row r="11" spans="1:3">
      <c r="A11" s="4" t="s">
        <v>424</v>
      </c>
      <c r="B11" s="8" t="n">
        <v>40283</v>
      </c>
      <c r="C11" s="8" t="n">
        <v>42907</v>
      </c>
    </row>
    <row r="12" spans="1:3">
      <c r="A12" s="4" t="s">
        <v>363</v>
      </c>
    </row>
    <row r="13" spans="1:3">
      <c r="A13" s="4" t="s">
        <v>425</v>
      </c>
      <c r="B13" s="4" t="s">
        <v>386</v>
      </c>
    </row>
    <row r="14" spans="1:3">
      <c r="A14" s="4" t="s">
        <v>366</v>
      </c>
    </row>
    <row r="15" spans="1:3">
      <c r="A15" s="4" t="s">
        <v>425</v>
      </c>
      <c r="B15" s="4" t="s">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27</v>
      </c>
      <c r="B1" s="2" t="s">
        <v>1</v>
      </c>
    </row>
    <row r="2" spans="1:4">
      <c r="B2" s="2" t="s">
        <v>2</v>
      </c>
      <c r="C2" s="2" t="s">
        <v>30</v>
      </c>
      <c r="D2" s="2" t="s">
        <v>31</v>
      </c>
    </row>
    <row r="3" spans="1:4">
      <c r="A3" s="3" t="s">
        <v>428</v>
      </c>
    </row>
    <row r="4" spans="1:4">
      <c r="A4" s="4" t="s">
        <v>429</v>
      </c>
      <c r="B4" s="8" t="n">
        <v>154196</v>
      </c>
      <c r="C4" s="8" t="n">
        <v>153466</v>
      </c>
    </row>
    <row r="5" spans="1:4">
      <c r="A5" s="4" t="s">
        <v>430</v>
      </c>
      <c r="C5" s="6" t="n">
        <v>1797</v>
      </c>
    </row>
    <row r="6" spans="1:4">
      <c r="A6" s="4" t="s">
        <v>431</v>
      </c>
      <c r="B6" s="6" t="n">
        <v>-809</v>
      </c>
      <c r="C6" s="6" t="n">
        <v>-1067</v>
      </c>
    </row>
    <row r="7" spans="1:4">
      <c r="A7" s="4" t="s">
        <v>432</v>
      </c>
      <c r="B7" s="6" t="n">
        <v>153387</v>
      </c>
      <c r="C7" s="6" t="n">
        <v>154196</v>
      </c>
      <c r="D7" s="8" t="n">
        <v>153466</v>
      </c>
    </row>
    <row r="8" spans="1:4">
      <c r="A8" s="4" t="s">
        <v>433</v>
      </c>
      <c r="B8" s="6" t="n">
        <v>-71893</v>
      </c>
      <c r="C8" s="6" t="n">
        <v>-71893</v>
      </c>
    </row>
    <row r="9" spans="1:4">
      <c r="A9" s="4" t="s">
        <v>434</v>
      </c>
      <c r="B9" s="6" t="n">
        <v>-4524</v>
      </c>
    </row>
    <row r="10" spans="1:4">
      <c r="A10" s="4" t="s">
        <v>435</v>
      </c>
      <c r="B10" s="6" t="n">
        <v>-76417</v>
      </c>
      <c r="C10" s="6" t="n">
        <v>-71893</v>
      </c>
      <c r="D10" s="6" t="n">
        <v>-71893</v>
      </c>
    </row>
    <row r="11" spans="1:4">
      <c r="A11" s="4" t="s">
        <v>436</v>
      </c>
      <c r="B11" s="6" t="n">
        <v>82303</v>
      </c>
      <c r="C11" s="6" t="n">
        <v>81573</v>
      </c>
    </row>
    <row r="12" spans="1:4">
      <c r="A12" s="4" t="s">
        <v>437</v>
      </c>
      <c r="B12" s="6" t="n">
        <v>76970</v>
      </c>
      <c r="C12" s="6" t="n">
        <v>82303</v>
      </c>
      <c r="D12" s="6" t="n">
        <v>81573</v>
      </c>
    </row>
    <row r="13" spans="1:4">
      <c r="A13" s="4" t="s">
        <v>438</v>
      </c>
      <c r="B13" s="8" t="n">
        <v>0</v>
      </c>
      <c r="C13" s="8" t="n">
        <v>0</v>
      </c>
      <c r="D13" s="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31</v>
      </c>
    </row>
    <row r="3" spans="1:4">
      <c r="A3" s="3" t="s">
        <v>440</v>
      </c>
    </row>
    <row r="4" spans="1:4">
      <c r="A4" s="4" t="s">
        <v>441</v>
      </c>
      <c r="B4" s="8" t="n">
        <v>3591</v>
      </c>
      <c r="C4" s="8" t="n">
        <v>4757</v>
      </c>
    </row>
    <row r="5" spans="1:4">
      <c r="A5" s="4" t="s">
        <v>442</v>
      </c>
      <c r="B5" s="6" t="n">
        <v>10454</v>
      </c>
      <c r="C5" s="6" t="n">
        <v>9584</v>
      </c>
    </row>
    <row r="6" spans="1:4">
      <c r="A6" s="4" t="s">
        <v>443</v>
      </c>
      <c r="B6" s="6" t="n">
        <v>1100</v>
      </c>
      <c r="C6" s="6" t="n">
        <v>1400</v>
      </c>
      <c r="D6" s="8" t="n">
        <v>1200</v>
      </c>
    </row>
    <row r="7" spans="1:4">
      <c r="A7" s="3" t="s">
        <v>444</v>
      </c>
    </row>
    <row r="8" spans="1:4">
      <c r="A8" s="6" t="n">
        <v>2016</v>
      </c>
      <c r="B8" s="6" t="n">
        <v>870</v>
      </c>
    </row>
    <row r="9" spans="1:4">
      <c r="A9" s="6" t="n">
        <v>2017</v>
      </c>
      <c r="B9" s="6" t="n">
        <v>827</v>
      </c>
    </row>
    <row r="10" spans="1:4">
      <c r="A10" s="6" t="n">
        <v>2018</v>
      </c>
      <c r="B10" s="6" t="n">
        <v>802</v>
      </c>
    </row>
    <row r="11" spans="1:4">
      <c r="A11" s="6" t="n">
        <v>2019</v>
      </c>
      <c r="B11" s="6" t="n">
        <v>547</v>
      </c>
    </row>
    <row r="12" spans="1:4">
      <c r="A12" s="6" t="n">
        <v>2020</v>
      </c>
      <c r="B12" s="6" t="n">
        <v>545</v>
      </c>
    </row>
    <row r="13" spans="1:4">
      <c r="A13" s="4" t="s">
        <v>44</v>
      </c>
      <c r="B13" s="6" t="n">
        <v>3591</v>
      </c>
    </row>
    <row r="14" spans="1:4">
      <c r="A14" s="4" t="s">
        <v>445</v>
      </c>
    </row>
    <row r="15" spans="1:4">
      <c r="A15" s="3" t="s">
        <v>440</v>
      </c>
    </row>
    <row r="16" spans="1:4">
      <c r="A16" s="4" t="s">
        <v>441</v>
      </c>
      <c r="B16" s="6" t="n">
        <v>129</v>
      </c>
      <c r="C16" s="6" t="n">
        <v>236</v>
      </c>
    </row>
    <row r="17" spans="1:4">
      <c r="A17" s="4" t="s">
        <v>442</v>
      </c>
      <c r="B17" s="6" t="n">
        <v>4064</v>
      </c>
      <c r="C17" s="6" t="n">
        <v>4046</v>
      </c>
    </row>
    <row r="18" spans="1:4">
      <c r="A18" s="4" t="s">
        <v>446</v>
      </c>
    </row>
    <row r="19" spans="1:4">
      <c r="A19" s="3" t="s">
        <v>440</v>
      </c>
    </row>
    <row r="20" spans="1:4">
      <c r="A20" s="4" t="s">
        <v>441</v>
      </c>
      <c r="B20" s="6" t="n">
        <v>3462</v>
      </c>
      <c r="C20" s="6" t="n">
        <v>4521</v>
      </c>
    </row>
    <row r="21" spans="1:4">
      <c r="A21" s="4" t="s">
        <v>442</v>
      </c>
      <c r="B21" s="6" t="n">
        <v>4598</v>
      </c>
      <c r="C21" s="6" t="n">
        <v>3746</v>
      </c>
    </row>
    <row r="22" spans="1:4">
      <c r="A22" s="4" t="s">
        <v>447</v>
      </c>
    </row>
    <row r="23" spans="1:4">
      <c r="A23" s="3" t="s">
        <v>440</v>
      </c>
    </row>
    <row r="24" spans="1:4">
      <c r="A24" s="4" t="s">
        <v>442</v>
      </c>
      <c r="B24" s="8" t="n">
        <v>1792</v>
      </c>
      <c r="C24" s="8" t="n">
        <v>17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48</v>
      </c>
      <c r="B1" s="2" t="s">
        <v>1</v>
      </c>
    </row>
    <row r="2" spans="1:4">
      <c r="B2" s="2" t="s">
        <v>2</v>
      </c>
      <c r="C2" s="2" t="s">
        <v>30</v>
      </c>
      <c r="D2" s="2" t="s">
        <v>31</v>
      </c>
    </row>
    <row r="3" spans="1:4">
      <c r="A3" s="3" t="s">
        <v>384</v>
      </c>
    </row>
    <row r="4" spans="1:4">
      <c r="A4" s="4" t="s">
        <v>449</v>
      </c>
      <c r="B4" s="8" t="n">
        <v>58211</v>
      </c>
      <c r="C4" s="8" t="n">
        <v>53540</v>
      </c>
    </row>
    <row r="5" spans="1:4">
      <c r="A5" s="4" t="s">
        <v>450</v>
      </c>
      <c r="B5" s="6" t="n">
        <v>-26873</v>
      </c>
      <c r="C5" s="6" t="n">
        <v>-38844</v>
      </c>
    </row>
    <row r="6" spans="1:4">
      <c r="A6" s="4" t="s">
        <v>70</v>
      </c>
      <c r="B6" s="6" t="n">
        <v>31338</v>
      </c>
      <c r="C6" s="6" t="n">
        <v>14696</v>
      </c>
    </row>
    <row r="7" spans="1:4">
      <c r="A7" s="4" t="s">
        <v>451</v>
      </c>
      <c r="B7" s="6" t="n">
        <v>5500</v>
      </c>
      <c r="C7" s="6" t="n">
        <v>5000</v>
      </c>
      <c r="D7" s="8" t="n">
        <v>5200</v>
      </c>
    </row>
    <row r="8" spans="1:4">
      <c r="A8" s="4" t="s">
        <v>452</v>
      </c>
    </row>
    <row r="9" spans="1:4">
      <c r="A9" s="3" t="s">
        <v>384</v>
      </c>
    </row>
    <row r="10" spans="1:4">
      <c r="A10" s="4" t="s">
        <v>449</v>
      </c>
      <c r="B10" s="6" t="n">
        <v>21920</v>
      </c>
      <c r="C10" s="6" t="n">
        <v>24197</v>
      </c>
    </row>
    <row r="11" spans="1:4">
      <c r="A11" s="4" t="s">
        <v>453</v>
      </c>
    </row>
    <row r="12" spans="1:4">
      <c r="A12" s="3" t="s">
        <v>384</v>
      </c>
    </row>
    <row r="13" spans="1:4">
      <c r="A13" s="4" t="s">
        <v>449</v>
      </c>
      <c r="B13" s="6" t="n">
        <v>29361</v>
      </c>
      <c r="C13" s="6" t="n">
        <v>21613</v>
      </c>
    </row>
    <row r="14" spans="1:4">
      <c r="A14" s="4" t="s">
        <v>389</v>
      </c>
    </row>
    <row r="15" spans="1:4">
      <c r="A15" s="3" t="s">
        <v>384</v>
      </c>
    </row>
    <row r="16" spans="1:4">
      <c r="A16" s="4" t="s">
        <v>449</v>
      </c>
      <c r="B16" s="8" t="n">
        <v>6930</v>
      </c>
      <c r="C16" s="8" t="n">
        <v>77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54</v>
      </c>
      <c r="B1" s="2" t="s">
        <v>2</v>
      </c>
      <c r="C1" s="2" t="s">
        <v>30</v>
      </c>
    </row>
    <row r="2" spans="1:3">
      <c r="A2" s="3" t="s">
        <v>198</v>
      </c>
    </row>
    <row r="3" spans="1:3">
      <c r="A3" s="4" t="s">
        <v>455</v>
      </c>
      <c r="B3" s="8" t="n">
        <v>57963</v>
      </c>
      <c r="C3" s="8" t="n">
        <v>61527</v>
      </c>
    </row>
    <row r="4" spans="1:3">
      <c r="A4" s="4" t="s">
        <v>456</v>
      </c>
      <c r="B4" s="6" t="n">
        <v>323</v>
      </c>
      <c r="C4" s="6" t="n">
        <v>490</v>
      </c>
    </row>
    <row r="5" spans="1:3">
      <c r="A5" s="4" t="s">
        <v>457</v>
      </c>
      <c r="B5" s="6" t="n">
        <v>6832</v>
      </c>
      <c r="C5" s="6" t="n">
        <v>4531</v>
      </c>
    </row>
    <row r="6" spans="1:3">
      <c r="A6" s="4" t="s">
        <v>44</v>
      </c>
      <c r="B6" s="6" t="n">
        <v>65118</v>
      </c>
      <c r="C6" s="6" t="n">
        <v>66548</v>
      </c>
    </row>
    <row r="7" spans="1:3">
      <c r="A7" s="4" t="s">
        <v>458</v>
      </c>
      <c r="B7" s="8" t="n">
        <v>44900</v>
      </c>
      <c r="C7" s="8" t="n">
        <v>49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0</v>
      </c>
      <c r="B1" s="2" t="s">
        <v>2</v>
      </c>
      <c r="C1" s="2" t="s">
        <v>30</v>
      </c>
    </row>
    <row r="2" spans="1:3">
      <c r="A2" s="3" t="s">
        <v>101</v>
      </c>
    </row>
    <row r="3" spans="1:3">
      <c r="A3" s="4" t="s">
        <v>102</v>
      </c>
      <c r="B3" s="8" t="n">
        <v>3648</v>
      </c>
      <c r="C3" s="8" t="n">
        <v>4177</v>
      </c>
    </row>
    <row r="4" spans="1:3">
      <c r="A4" s="4" t="s">
        <v>103</v>
      </c>
      <c r="B4" s="6" t="n">
        <v>2354</v>
      </c>
      <c r="C4" s="6" t="n">
        <v>2233</v>
      </c>
    </row>
    <row r="5" spans="1:3">
      <c r="A5" s="4" t="s">
        <v>104</v>
      </c>
      <c r="B5" s="8" t="n">
        <v>10454</v>
      </c>
      <c r="C5" s="8" t="n">
        <v>9584</v>
      </c>
    </row>
    <row r="6" spans="1:3">
      <c r="A6" s="4" t="s">
        <v>105</v>
      </c>
      <c r="B6" s="8" t="n">
        <v>0</v>
      </c>
      <c r="C6" s="8" t="n">
        <v>0</v>
      </c>
    </row>
    <row r="7" spans="1:3">
      <c r="A7" s="4" t="s">
        <v>106</v>
      </c>
      <c r="B7" s="6" t="n">
        <v>1000000</v>
      </c>
      <c r="C7" s="6" t="n">
        <v>1000000</v>
      </c>
    </row>
    <row r="8" spans="1:3">
      <c r="A8" s="4" t="s">
        <v>107</v>
      </c>
      <c r="B8" s="6" t="n">
        <v>0</v>
      </c>
      <c r="C8" s="6" t="n">
        <v>0</v>
      </c>
    </row>
    <row r="9" spans="1:3">
      <c r="A9" s="4" t="s">
        <v>108</v>
      </c>
      <c r="B9" s="6" t="n">
        <v>0</v>
      </c>
      <c r="C9" s="6" t="n">
        <v>0</v>
      </c>
    </row>
    <row r="10" spans="1:3">
      <c r="A10" s="4" t="s">
        <v>109</v>
      </c>
      <c r="B10" s="8" t="n">
        <v>0</v>
      </c>
      <c r="C10" s="8" t="n">
        <v>0</v>
      </c>
    </row>
    <row r="11" spans="1:3">
      <c r="A11" s="4" t="s">
        <v>110</v>
      </c>
      <c r="B11" s="6" t="n">
        <v>25000000</v>
      </c>
      <c r="C11" s="6" t="n">
        <v>25000000</v>
      </c>
    </row>
    <row r="12" spans="1:3">
      <c r="A12" s="4" t="s">
        <v>111</v>
      </c>
      <c r="B12" s="6" t="n">
        <v>8859231</v>
      </c>
      <c r="C12" s="6" t="n">
        <v>9228272</v>
      </c>
    </row>
    <row r="13" spans="1:3">
      <c r="A13" s="4" t="s">
        <v>112</v>
      </c>
      <c r="B13" s="6" t="n">
        <v>8859231</v>
      </c>
      <c r="C13" s="6" t="n">
        <v>92282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59</v>
      </c>
      <c r="B1" s="2" t="s">
        <v>1</v>
      </c>
    </row>
    <row r="2" spans="1:3">
      <c r="B2" s="2" t="s">
        <v>323</v>
      </c>
      <c r="C2" s="2" t="s">
        <v>327</v>
      </c>
    </row>
    <row r="3" spans="1:3">
      <c r="A3" s="4" t="s">
        <v>460</v>
      </c>
    </row>
    <row r="4" spans="1:3">
      <c r="A4" s="3" t="s">
        <v>461</v>
      </c>
    </row>
    <row r="5" spans="1:3">
      <c r="A5" s="4" t="s">
        <v>462</v>
      </c>
      <c r="B5" s="8" t="n">
        <v>125</v>
      </c>
    </row>
    <row r="6" spans="1:3">
      <c r="A6" s="4" t="s">
        <v>463</v>
      </c>
      <c r="B6" s="6" t="n">
        <v>0</v>
      </c>
      <c r="C6" s="8" t="n">
        <v>0</v>
      </c>
    </row>
    <row r="7" spans="1:3">
      <c r="A7" s="4" t="s">
        <v>464</v>
      </c>
      <c r="B7" s="7" t="n">
        <v>2.5</v>
      </c>
    </row>
    <row r="8" spans="1:3">
      <c r="A8" s="4" t="s">
        <v>465</v>
      </c>
      <c r="B8" s="4" t="s">
        <v>466</v>
      </c>
    </row>
    <row r="9" spans="1:3">
      <c r="A9" s="4" t="s">
        <v>467</v>
      </c>
      <c r="B9" s="4" t="s">
        <v>468</v>
      </c>
    </row>
    <row r="10" spans="1:3">
      <c r="A10" s="4" t="s">
        <v>469</v>
      </c>
      <c r="B10" s="8" t="n">
        <v>6</v>
      </c>
      <c r="C10" s="7" t="n">
        <v>6.4</v>
      </c>
    </row>
    <row r="11" spans="1:3">
      <c r="A11" s="4" t="s">
        <v>470</v>
      </c>
    </row>
    <row r="12" spans="1:3">
      <c r="A12" s="3" t="s">
        <v>461</v>
      </c>
    </row>
    <row r="13" spans="1:3">
      <c r="A13" s="4" t="s">
        <v>471</v>
      </c>
      <c r="B13" s="4" t="s">
        <v>472</v>
      </c>
    </row>
    <row r="14" spans="1:3">
      <c r="A14" s="4" t="s">
        <v>473</v>
      </c>
      <c r="B14" s="12" t="n">
        <v>2.5</v>
      </c>
    </row>
    <row r="15" spans="1:3">
      <c r="A15" s="4" t="s">
        <v>474</v>
      </c>
    </row>
    <row r="16" spans="1:3">
      <c r="A16" s="3" t="s">
        <v>461</v>
      </c>
    </row>
    <row r="17" spans="1:3">
      <c r="A17" s="4" t="s">
        <v>471</v>
      </c>
      <c r="B17" s="4" t="s">
        <v>475</v>
      </c>
    </row>
    <row r="18" spans="1:3">
      <c r="A18" s="4" t="s">
        <v>476</v>
      </c>
      <c r="B18" s="6" t="n">
        <v>3</v>
      </c>
    </row>
    <row r="19" spans="1:3">
      <c r="A19" s="4" t="s">
        <v>477</v>
      </c>
    </row>
    <row r="20" spans="1:3">
      <c r="A20" s="3" t="s">
        <v>461</v>
      </c>
    </row>
    <row r="21" spans="1:3">
      <c r="A21" s="4" t="s">
        <v>478</v>
      </c>
      <c r="B21" s="4" t="s">
        <v>479</v>
      </c>
    </row>
    <row r="22" spans="1:3">
      <c r="A22" s="4" t="s">
        <v>480</v>
      </c>
    </row>
    <row r="23" spans="1:3">
      <c r="A23" s="3" t="s">
        <v>461</v>
      </c>
    </row>
    <row r="24" spans="1:3">
      <c r="A24" s="4" t="s">
        <v>481</v>
      </c>
      <c r="B24" s="4" t="s">
        <v>482</v>
      </c>
    </row>
    <row r="25" spans="1:3">
      <c r="A25" s="4" t="s">
        <v>483</v>
      </c>
    </row>
    <row r="26" spans="1:3">
      <c r="A26" s="3" t="s">
        <v>461</v>
      </c>
    </row>
    <row r="27" spans="1:3">
      <c r="A27" s="4" t="s">
        <v>481</v>
      </c>
      <c r="B27" s="4" t="s">
        <v>484</v>
      </c>
    </row>
    <row r="28" spans="1:3">
      <c r="A28" s="4" t="s">
        <v>485</v>
      </c>
    </row>
    <row r="29" spans="1:3">
      <c r="A29" s="3" t="s">
        <v>461</v>
      </c>
    </row>
    <row r="30" spans="1:3">
      <c r="A30" s="4" t="s">
        <v>478</v>
      </c>
      <c r="B30" s="4" t="s">
        <v>486</v>
      </c>
    </row>
    <row r="31" spans="1:3">
      <c r="A31" s="4" t="s">
        <v>487</v>
      </c>
    </row>
    <row r="32" spans="1:3">
      <c r="A32" s="3" t="s">
        <v>461</v>
      </c>
    </row>
    <row r="33" spans="1:3">
      <c r="A33" s="4" t="s">
        <v>481</v>
      </c>
      <c r="B33" s="4" t="s">
        <v>484</v>
      </c>
    </row>
    <row r="34" spans="1:3">
      <c r="A34" s="4" t="s">
        <v>488</v>
      </c>
    </row>
    <row r="35" spans="1:3">
      <c r="A35" s="3" t="s">
        <v>461</v>
      </c>
    </row>
    <row r="36" spans="1:3">
      <c r="A36" s="4" t="s">
        <v>481</v>
      </c>
      <c r="B36" s="4" t="s">
        <v>489</v>
      </c>
    </row>
    <row r="37" spans="1:3">
      <c r="A37" s="4" t="s">
        <v>490</v>
      </c>
    </row>
    <row r="38" spans="1:3">
      <c r="A38" s="3" t="s">
        <v>461</v>
      </c>
    </row>
    <row r="39" spans="1:3">
      <c r="A39" s="4" t="s">
        <v>462</v>
      </c>
      <c r="B39" s="8" t="n">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91</v>
      </c>
      <c r="B1" s="2" t="s">
        <v>1</v>
      </c>
    </row>
    <row r="2" spans="1:4">
      <c r="B2" s="2" t="s">
        <v>2</v>
      </c>
      <c r="C2" s="2" t="s">
        <v>30</v>
      </c>
      <c r="D2" s="2" t="s">
        <v>31</v>
      </c>
    </row>
    <row r="3" spans="1:4">
      <c r="A3" s="3" t="s">
        <v>202</v>
      </c>
    </row>
    <row r="4" spans="1:4">
      <c r="A4" s="4" t="s">
        <v>492</v>
      </c>
      <c r="B4" s="7" t="n">
        <v>2.2</v>
      </c>
      <c r="C4" s="7" t="n">
        <v>1.6</v>
      </c>
      <c r="D4" s="7"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30</v>
      </c>
      <c r="G2" s="2" t="s">
        <v>497</v>
      </c>
      <c r="H2" s="2" t="s">
        <v>498</v>
      </c>
      <c r="I2" s="2" t="s">
        <v>499</v>
      </c>
      <c r="J2" s="2" t="s">
        <v>2</v>
      </c>
      <c r="K2" s="2" t="s">
        <v>30</v>
      </c>
      <c r="L2" s="2" t="s">
        <v>31</v>
      </c>
    </row>
    <row r="3" spans="1:12">
      <c r="A3" s="3" t="s">
        <v>500</v>
      </c>
    </row>
    <row r="4" spans="1:12">
      <c r="A4" s="4" t="s">
        <v>501</v>
      </c>
      <c r="B4" s="8" t="n">
        <v>-1307</v>
      </c>
      <c r="C4" s="8" t="n">
        <v>2860</v>
      </c>
      <c r="D4" s="8" t="n">
        <v>3325</v>
      </c>
      <c r="E4" s="8" t="n">
        <v>2779</v>
      </c>
      <c r="F4" s="8" t="n">
        <v>3816</v>
      </c>
      <c r="G4" s="8" t="n">
        <v>3224</v>
      </c>
      <c r="H4" s="8" t="n">
        <v>3188</v>
      </c>
      <c r="I4" s="8" t="n">
        <v>3410</v>
      </c>
      <c r="J4" s="8" t="n">
        <v>7657</v>
      </c>
      <c r="K4" s="8" t="n">
        <v>13638</v>
      </c>
      <c r="L4" s="8" t="n">
        <v>11370</v>
      </c>
    </row>
    <row r="5" spans="1:12">
      <c r="A5" s="4" t="s">
        <v>502</v>
      </c>
      <c r="J5" s="6" t="n">
        <v>59</v>
      </c>
      <c r="K5" s="6" t="n">
        <v>20</v>
      </c>
      <c r="L5" s="6" t="n">
        <v>27</v>
      </c>
    </row>
    <row r="6" spans="1:12">
      <c r="A6" s="4" t="s">
        <v>503</v>
      </c>
      <c r="J6" s="8" t="n">
        <v>7598</v>
      </c>
      <c r="K6" s="8" t="n">
        <v>13618</v>
      </c>
      <c r="L6" s="8" t="n">
        <v>11343</v>
      </c>
    </row>
    <row r="7" spans="1:12">
      <c r="A7" s="3" t="s">
        <v>504</v>
      </c>
    </row>
    <row r="8" spans="1:12">
      <c r="A8" s="4" t="s">
        <v>505</v>
      </c>
      <c r="B8" s="6" t="n">
        <v>8876000</v>
      </c>
      <c r="C8" s="6" t="n">
        <v>8940000</v>
      </c>
      <c r="D8" s="6" t="n">
        <v>9034000</v>
      </c>
      <c r="E8" s="6" t="n">
        <v>9190000</v>
      </c>
      <c r="F8" s="6" t="n">
        <v>9344000</v>
      </c>
      <c r="G8" s="6" t="n">
        <v>9729000</v>
      </c>
      <c r="H8" s="6" t="n">
        <v>9919000</v>
      </c>
      <c r="I8" s="6" t="n">
        <v>10029000</v>
      </c>
      <c r="J8" s="6" t="n">
        <v>9010000</v>
      </c>
      <c r="K8" s="6" t="n">
        <v>9747000</v>
      </c>
      <c r="L8" s="6" t="n">
        <v>10084000</v>
      </c>
    </row>
    <row r="9" spans="1:12">
      <c r="A9" s="3" t="s">
        <v>506</v>
      </c>
    </row>
    <row r="10" spans="1:12">
      <c r="A10" s="4" t="s">
        <v>507</v>
      </c>
      <c r="J10" s="6" t="n">
        <v>185000</v>
      </c>
      <c r="K10" s="6" t="n">
        <v>150000</v>
      </c>
      <c r="L10" s="6" t="n">
        <v>89000</v>
      </c>
    </row>
    <row r="11" spans="1:12">
      <c r="A11" s="4" t="s">
        <v>508</v>
      </c>
      <c r="B11" s="6" t="n">
        <v>8876000</v>
      </c>
      <c r="C11" s="6" t="n">
        <v>9025000</v>
      </c>
      <c r="D11" s="6" t="n">
        <v>9253000</v>
      </c>
      <c r="E11" s="6" t="n">
        <v>9403000</v>
      </c>
      <c r="F11" s="6" t="n">
        <v>9560000</v>
      </c>
      <c r="G11" s="6" t="n">
        <v>9919000</v>
      </c>
      <c r="H11" s="6" t="n">
        <v>10026000</v>
      </c>
      <c r="I11" s="6" t="n">
        <v>10108000</v>
      </c>
      <c r="J11" s="6" t="n">
        <v>9195000</v>
      </c>
      <c r="K11" s="6" t="n">
        <v>9897000</v>
      </c>
      <c r="L11" s="6" t="n">
        <v>10173000</v>
      </c>
    </row>
    <row r="12" spans="1:12">
      <c r="A12" s="3" t="s">
        <v>509</v>
      </c>
    </row>
    <row r="13" spans="1:12">
      <c r="A13" s="4" t="s">
        <v>510</v>
      </c>
      <c r="J13" s="6" t="n">
        <v>522593</v>
      </c>
      <c r="K13" s="6" t="n">
        <v>764748</v>
      </c>
      <c r="L13" s="6" t="n">
        <v>11384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1</v>
      </c>
      <c r="B1" s="2" t="s">
        <v>1</v>
      </c>
    </row>
    <row r="2" spans="1:7">
      <c r="B2" s="2" t="s">
        <v>2</v>
      </c>
      <c r="C2" s="2" t="s">
        <v>30</v>
      </c>
      <c r="D2" s="2" t="s">
        <v>31</v>
      </c>
      <c r="E2" s="2" t="s">
        <v>512</v>
      </c>
      <c r="F2" s="2" t="s">
        <v>513</v>
      </c>
      <c r="G2" s="2" t="s">
        <v>514</v>
      </c>
    </row>
    <row r="3" spans="1:7">
      <c r="A3" s="3" t="s">
        <v>208</v>
      </c>
    </row>
    <row r="4" spans="1:7">
      <c r="A4" s="4" t="s">
        <v>515</v>
      </c>
      <c r="B4" s="8" t="n">
        <v>5800000</v>
      </c>
      <c r="C4" s="8" t="n">
        <v>5300000</v>
      </c>
      <c r="D4" s="8" t="n">
        <v>2900000</v>
      </c>
    </row>
    <row r="5" spans="1:7">
      <c r="A5" s="4" t="s">
        <v>516</v>
      </c>
      <c r="B5" s="6" t="n">
        <v>11000</v>
      </c>
      <c r="C5" s="6" t="n">
        <v>271000</v>
      </c>
      <c r="D5" s="6" t="n">
        <v>147000</v>
      </c>
    </row>
    <row r="6" spans="1:7">
      <c r="A6" s="4" t="s">
        <v>517</v>
      </c>
      <c r="B6" s="8" t="n">
        <v>668000</v>
      </c>
      <c r="C6" s="8" t="n">
        <v>1222000</v>
      </c>
      <c r="D6" s="8" t="n">
        <v>730000</v>
      </c>
    </row>
    <row r="7" spans="1:7">
      <c r="A7" s="3" t="s">
        <v>518</v>
      </c>
    </row>
    <row r="8" spans="1:7">
      <c r="A8" s="4" t="s">
        <v>519</v>
      </c>
      <c r="E8" s="8" t="n">
        <v>30000000</v>
      </c>
      <c r="F8" s="8" t="n">
        <v>15000000</v>
      </c>
      <c r="G8" s="8" t="n">
        <v>5000000</v>
      </c>
    </row>
    <row r="9" spans="1:7">
      <c r="A9" s="4" t="s">
        <v>520</v>
      </c>
      <c r="B9" s="6" t="n">
        <v>477292</v>
      </c>
      <c r="C9" s="6" t="n">
        <v>971515</v>
      </c>
      <c r="D9" s="6" t="n">
        <v>118968</v>
      </c>
    </row>
    <row r="10" spans="1:7">
      <c r="A10" s="4" t="s">
        <v>521</v>
      </c>
      <c r="B10" s="8" t="n">
        <v>12806000</v>
      </c>
      <c r="C10" s="8" t="n">
        <v>25492000</v>
      </c>
      <c r="D10" s="8" t="n">
        <v>2190000</v>
      </c>
    </row>
    <row r="11" spans="1:7">
      <c r="A11" s="4" t="s">
        <v>522</v>
      </c>
      <c r="B11" s="8" t="n">
        <v>8100000</v>
      </c>
      <c r="C11" s="8" t="n">
        <v>20900000</v>
      </c>
      <c r="D11" s="8" t="n">
        <v>23100000</v>
      </c>
    </row>
    <row r="12" spans="1:7">
      <c r="A12" s="4" t="s">
        <v>523</v>
      </c>
    </row>
    <row r="13" spans="1:7">
      <c r="A13" s="3" t="s">
        <v>208</v>
      </c>
    </row>
    <row r="14" spans="1:7">
      <c r="A14" s="4" t="s">
        <v>524</v>
      </c>
      <c r="B14" s="6" t="n">
        <v>106504</v>
      </c>
      <c r="C14" s="6" t="n">
        <v>149195</v>
      </c>
      <c r="D14" s="6" t="n">
        <v>134384</v>
      </c>
    </row>
    <row r="15" spans="1:7">
      <c r="A15" s="4" t="s">
        <v>525</v>
      </c>
      <c r="B15" s="6" t="n">
        <v>28900</v>
      </c>
      <c r="C15" s="6" t="n">
        <v>41470</v>
      </c>
      <c r="D15" s="6" t="n">
        <v>37642</v>
      </c>
    </row>
    <row r="16" spans="1:7">
      <c r="A16" s="4" t="s">
        <v>517</v>
      </c>
      <c r="B16" s="8" t="n">
        <v>700000</v>
      </c>
      <c r="C16" s="8" t="n">
        <v>1200000</v>
      </c>
      <c r="D16" s="8" t="n">
        <v>700000</v>
      </c>
    </row>
    <row r="17" spans="1:7">
      <c r="A17" s="4" t="s">
        <v>526</v>
      </c>
    </row>
    <row r="18" spans="1:7">
      <c r="A18" s="3" t="s">
        <v>208</v>
      </c>
    </row>
    <row r="19" spans="1:7">
      <c r="A19" s="4" t="s">
        <v>515</v>
      </c>
      <c r="B19" s="8" t="n">
        <v>5800000</v>
      </c>
      <c r="C19" s="8" t="n">
        <v>5300000</v>
      </c>
      <c r="D19" s="8" t="n">
        <v>29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528</v>
      </c>
    </row>
    <row r="4" spans="1:4">
      <c r="A4" s="4" t="s">
        <v>167</v>
      </c>
      <c r="B4" s="6" t="n">
        <v>29288</v>
      </c>
      <c r="C4" s="6" t="n">
        <v>20931</v>
      </c>
      <c r="D4" s="6" t="n">
        <v>13389</v>
      </c>
    </row>
    <row r="5" spans="1:4">
      <c r="A5" s="4" t="s">
        <v>529</v>
      </c>
      <c r="B5" s="8" t="n">
        <v>600</v>
      </c>
      <c r="C5" s="8" t="n">
        <v>500</v>
      </c>
      <c r="D5" s="8" t="n">
        <v>200</v>
      </c>
    </row>
    <row r="6" spans="1:4">
      <c r="A6" s="3" t="s">
        <v>530</v>
      </c>
    </row>
    <row r="7" spans="1:4">
      <c r="A7" s="4" t="s">
        <v>531</v>
      </c>
      <c r="B7" s="8" t="n">
        <v>376</v>
      </c>
      <c r="C7" s="8" t="n">
        <v>-128</v>
      </c>
      <c r="D7" s="8" t="n">
        <v>2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32</v>
      </c>
      <c r="B1" s="2" t="s">
        <v>1</v>
      </c>
    </row>
    <row r="2" spans="1:4">
      <c r="B2" s="2" t="s">
        <v>2</v>
      </c>
      <c r="C2" s="2" t="s">
        <v>30</v>
      </c>
      <c r="D2" s="2" t="s">
        <v>31</v>
      </c>
    </row>
    <row r="3" spans="1:4">
      <c r="A3" s="3" t="s">
        <v>208</v>
      </c>
    </row>
    <row r="4" spans="1:4">
      <c r="A4" s="4" t="s">
        <v>533</v>
      </c>
      <c r="B4" s="8" t="n">
        <v>5800</v>
      </c>
      <c r="C4" s="8" t="n">
        <v>5300</v>
      </c>
      <c r="D4" s="8" t="n">
        <v>2900</v>
      </c>
    </row>
    <row r="5" spans="1:4">
      <c r="A5" s="4" t="s">
        <v>534</v>
      </c>
      <c r="B5" s="9" t="n">
        <v>7.48</v>
      </c>
    </row>
    <row r="6" spans="1:4">
      <c r="A6" s="4" t="s">
        <v>535</v>
      </c>
      <c r="B6" s="6" t="n">
        <v>250835</v>
      </c>
    </row>
    <row r="7" spans="1:4">
      <c r="A7" s="4" t="s">
        <v>536</v>
      </c>
    </row>
    <row r="8" spans="1:4">
      <c r="A8" s="3" t="s">
        <v>208</v>
      </c>
    </row>
    <row r="9" spans="1:4">
      <c r="A9" s="4" t="s">
        <v>516</v>
      </c>
      <c r="B9" s="8" t="n">
        <v>11</v>
      </c>
      <c r="C9" s="8" t="n">
        <v>271</v>
      </c>
      <c r="D9" s="8" t="n">
        <v>147</v>
      </c>
    </row>
    <row r="10" spans="1:4">
      <c r="A10" s="4" t="s">
        <v>537</v>
      </c>
    </row>
    <row r="11" spans="1:4">
      <c r="A11" s="3" t="s">
        <v>208</v>
      </c>
    </row>
    <row r="12" spans="1:4">
      <c r="A12" s="4" t="s">
        <v>534</v>
      </c>
      <c r="C12" s="9" t="n">
        <v>12.24</v>
      </c>
      <c r="D12" s="9" t="n">
        <v>7.77</v>
      </c>
    </row>
    <row r="13" spans="1:4">
      <c r="A13" s="4" t="s">
        <v>534</v>
      </c>
      <c r="B13" s="9" t="n">
        <v>7.37</v>
      </c>
    </row>
    <row r="14" spans="1:4">
      <c r="A14" s="3" t="s">
        <v>538</v>
      </c>
    </row>
    <row r="15" spans="1:4">
      <c r="A15" s="4" t="s">
        <v>539</v>
      </c>
      <c r="B15" s="4" t="s">
        <v>540</v>
      </c>
      <c r="C15" s="4" t="s">
        <v>541</v>
      </c>
      <c r="D15" s="4" t="s">
        <v>540</v>
      </c>
    </row>
    <row r="16" spans="1:4">
      <c r="A16" s="4" t="s">
        <v>542</v>
      </c>
      <c r="B16" s="4" t="s">
        <v>543</v>
      </c>
      <c r="C16" s="4" t="s">
        <v>544</v>
      </c>
      <c r="D16" s="4" t="s">
        <v>545</v>
      </c>
    </row>
    <row r="17" spans="1:4">
      <c r="A17" s="4" t="s">
        <v>546</v>
      </c>
      <c r="B17" s="4" t="s">
        <v>547</v>
      </c>
      <c r="C17" s="4" t="s">
        <v>548</v>
      </c>
      <c r="D17" s="4" t="s">
        <v>549</v>
      </c>
    </row>
    <row r="18" spans="1:4">
      <c r="A18" s="4" t="s">
        <v>550</v>
      </c>
      <c r="B18" s="4" t="s">
        <v>551</v>
      </c>
      <c r="C18" s="4" t="s">
        <v>552</v>
      </c>
      <c r="D18" s="4" t="s">
        <v>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0"/>
  </cols>
  <sheetData>
    <row r="1" spans="1:2">
      <c r="A1" s="1" t="s">
        <v>553</v>
      </c>
      <c r="B1" s="2" t="s">
        <v>1</v>
      </c>
    </row>
    <row r="2" spans="1:2">
      <c r="B2" s="2" t="s">
        <v>554</v>
      </c>
    </row>
    <row r="3" spans="1:2">
      <c r="A3" s="4" t="s">
        <v>555</v>
      </c>
    </row>
    <row r="4" spans="1:2">
      <c r="A4" s="3" t="s">
        <v>556</v>
      </c>
    </row>
    <row r="5" spans="1:2">
      <c r="A5" s="4" t="s">
        <v>557</v>
      </c>
      <c r="B5" s="6" t="n">
        <v>4874000</v>
      </c>
    </row>
    <row r="6" spans="1:2">
      <c r="A6" s="4" t="s">
        <v>558</v>
      </c>
      <c r="B6" s="6" t="n">
        <v>500000</v>
      </c>
    </row>
    <row r="7" spans="1:2">
      <c r="A7" s="4" t="s">
        <v>559</v>
      </c>
    </row>
    <row r="8" spans="1:2">
      <c r="A8" s="3" t="s">
        <v>560</v>
      </c>
    </row>
    <row r="9" spans="1:2">
      <c r="A9" s="4" t="s">
        <v>561</v>
      </c>
      <c r="B9" s="4" t="s">
        <v>562</v>
      </c>
    </row>
    <row r="10" spans="1:2">
      <c r="A10" s="4" t="s">
        <v>563</v>
      </c>
    </row>
    <row r="11" spans="1:2">
      <c r="A11" s="3" t="s">
        <v>556</v>
      </c>
    </row>
    <row r="12" spans="1:2">
      <c r="A12" s="4" t="s">
        <v>557</v>
      </c>
      <c r="B12" s="6" t="n">
        <v>210000</v>
      </c>
    </row>
    <row r="13" spans="1:2">
      <c r="A13" s="4" t="s">
        <v>564</v>
      </c>
    </row>
    <row r="14" spans="1:2">
      <c r="A14" s="3" t="s">
        <v>556</v>
      </c>
    </row>
    <row r="15" spans="1:2">
      <c r="A15" s="4" t="s">
        <v>557</v>
      </c>
      <c r="B15" s="6" t="n">
        <v>1464000</v>
      </c>
    </row>
    <row r="16" spans="1:2">
      <c r="A16" s="4" t="s">
        <v>565</v>
      </c>
    </row>
    <row r="17" spans="1:2">
      <c r="A17" s="3" t="s">
        <v>556</v>
      </c>
    </row>
    <row r="18" spans="1:2">
      <c r="A18" s="4" t="s">
        <v>557</v>
      </c>
      <c r="B18" s="6" t="n">
        <v>2500000</v>
      </c>
    </row>
    <row r="19" spans="1:2">
      <c r="A19" s="4" t="s">
        <v>566</v>
      </c>
      <c r="B19" s="6" t="n">
        <v>1700000</v>
      </c>
    </row>
    <row r="20" spans="1:2">
      <c r="A20" s="4" t="s">
        <v>567</v>
      </c>
    </row>
    <row r="21" spans="1:2">
      <c r="A21" s="3" t="s">
        <v>556</v>
      </c>
    </row>
    <row r="22" spans="1:2">
      <c r="A22" s="4" t="s">
        <v>566</v>
      </c>
      <c r="B22" s="6" t="n">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30"/>
  </cols>
  <sheetData>
    <row r="1" spans="1:2">
      <c r="A1" s="1" t="s">
        <v>568</v>
      </c>
      <c r="B1" s="2" t="s">
        <v>1</v>
      </c>
    </row>
    <row r="2" spans="1:2">
      <c r="B2" s="2" t="s">
        <v>569</v>
      </c>
    </row>
    <row r="3" spans="1:2">
      <c r="A3" s="3" t="s">
        <v>560</v>
      </c>
    </row>
    <row r="4" spans="1:2">
      <c r="A4" s="4" t="s">
        <v>570</v>
      </c>
      <c r="B4" s="9" t="n">
        <v>21.74</v>
      </c>
    </row>
    <row r="5" spans="1:2">
      <c r="A5" s="4" t="s">
        <v>567</v>
      </c>
    </row>
    <row r="6" spans="1:2">
      <c r="A6" s="3" t="s">
        <v>560</v>
      </c>
    </row>
    <row r="7" spans="1:2">
      <c r="A7" s="4" t="s">
        <v>566</v>
      </c>
      <c r="B7" s="6" t="n">
        <v>1000000</v>
      </c>
    </row>
    <row r="8" spans="1:2">
      <c r="A8" s="4" t="s">
        <v>571</v>
      </c>
    </row>
    <row r="9" spans="1:2">
      <c r="A9" s="3" t="s">
        <v>560</v>
      </c>
    </row>
    <row r="10" spans="1:2">
      <c r="A10" s="4" t="s">
        <v>572</v>
      </c>
      <c r="B10" s="6" t="n">
        <v>250000</v>
      </c>
    </row>
    <row r="11" spans="1:2">
      <c r="A11" s="4" t="s">
        <v>573</v>
      </c>
    </row>
    <row r="12" spans="1:2">
      <c r="A12" s="3" t="s">
        <v>560</v>
      </c>
    </row>
    <row r="13" spans="1:2">
      <c r="A13" s="4" t="s">
        <v>574</v>
      </c>
      <c r="B13" s="6" t="n">
        <v>200000</v>
      </c>
    </row>
    <row r="14" spans="1:2">
      <c r="A14" s="4" t="s">
        <v>575</v>
      </c>
      <c r="B14" s="4" t="s">
        <v>380</v>
      </c>
    </row>
    <row r="15" spans="1:2">
      <c r="A15" s="4" t="s">
        <v>576</v>
      </c>
      <c r="B15" s="4" t="s">
        <v>577</v>
      </c>
    </row>
    <row r="16" spans="1:2">
      <c r="A16" s="4" t="s">
        <v>566</v>
      </c>
      <c r="B16" s="6" t="n">
        <v>50000</v>
      </c>
    </row>
    <row r="17" spans="1:2">
      <c r="A17" s="4" t="s">
        <v>570</v>
      </c>
      <c r="B17" s="8" t="n">
        <v>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578</v>
      </c>
      <c r="B1" s="2" t="s">
        <v>1</v>
      </c>
    </row>
    <row r="2" spans="1:4">
      <c r="B2" s="2" t="s">
        <v>2</v>
      </c>
      <c r="C2" s="2" t="s">
        <v>30</v>
      </c>
      <c r="D2" s="2" t="s">
        <v>31</v>
      </c>
    </row>
    <row r="3" spans="1:4">
      <c r="A3" s="3" t="s">
        <v>537</v>
      </c>
    </row>
    <row r="4" spans="1:4">
      <c r="A4" s="4" t="s">
        <v>579</v>
      </c>
      <c r="B4" s="6" t="n">
        <v>1154945</v>
      </c>
    </row>
    <row r="5" spans="1:4">
      <c r="A5" s="4" t="s">
        <v>580</v>
      </c>
      <c r="B5" s="6" t="n">
        <v>250835</v>
      </c>
    </row>
    <row r="6" spans="1:4">
      <c r="A6" s="4" t="s">
        <v>581</v>
      </c>
      <c r="B6" s="6" t="n">
        <v>-29288</v>
      </c>
      <c r="C6" s="6" t="n">
        <v>-20931</v>
      </c>
      <c r="D6" s="6" t="n">
        <v>-13389</v>
      </c>
    </row>
    <row r="7" spans="1:4">
      <c r="A7" s="4" t="s">
        <v>582</v>
      </c>
      <c r="B7" s="6" t="n">
        <v>-138695</v>
      </c>
    </row>
    <row r="8" spans="1:4">
      <c r="A8" s="4" t="s">
        <v>583</v>
      </c>
      <c r="B8" s="6" t="n">
        <v>-31019</v>
      </c>
    </row>
    <row r="9" spans="1:4">
      <c r="A9" s="4" t="s">
        <v>584</v>
      </c>
      <c r="B9" s="6" t="n">
        <v>1206778</v>
      </c>
      <c r="C9" s="6" t="n">
        <v>1154945</v>
      </c>
    </row>
    <row r="10" spans="1:4">
      <c r="A10" s="4" t="s">
        <v>585</v>
      </c>
      <c r="B10" s="6" t="n">
        <v>701514</v>
      </c>
    </row>
    <row r="11" spans="1:4">
      <c r="A11" s="4" t="s">
        <v>586</v>
      </c>
      <c r="B11" s="6" t="n">
        <v>1190974</v>
      </c>
    </row>
    <row r="12" spans="1:4">
      <c r="A12" s="3" t="s">
        <v>587</v>
      </c>
    </row>
    <row r="13" spans="1:4">
      <c r="A13" s="4" t="s">
        <v>588</v>
      </c>
      <c r="B13" s="9" t="n">
        <v>29.93</v>
      </c>
    </row>
    <row r="14" spans="1:4">
      <c r="A14" s="4" t="s">
        <v>589</v>
      </c>
      <c r="B14" s="13" t="n">
        <v>21.74</v>
      </c>
    </row>
    <row r="15" spans="1:4">
      <c r="A15" s="4" t="s">
        <v>590</v>
      </c>
      <c r="B15" s="13" t="n">
        <v>20.57</v>
      </c>
    </row>
    <row r="16" spans="1:4">
      <c r="A16" s="4" t="s">
        <v>582</v>
      </c>
      <c r="B16" s="13" t="n">
        <v>46.22</v>
      </c>
    </row>
    <row r="17" spans="1:4">
      <c r="A17" s="4" t="s">
        <v>591</v>
      </c>
      <c r="B17" s="13" t="n">
        <v>38.66</v>
      </c>
    </row>
    <row r="18" spans="1:4">
      <c r="A18" s="4" t="s">
        <v>592</v>
      </c>
      <c r="B18" s="13" t="n">
        <v>26.36</v>
      </c>
      <c r="C18" s="9" t="n">
        <v>29.93</v>
      </c>
    </row>
    <row r="19" spans="1:4">
      <c r="A19" s="4" t="s">
        <v>593</v>
      </c>
      <c r="B19" s="13" t="n">
        <v>28.53</v>
      </c>
    </row>
    <row r="20" spans="1:4">
      <c r="A20" s="4" t="s">
        <v>594</v>
      </c>
      <c r="B20" s="9" t="n">
        <v>26.4</v>
      </c>
    </row>
    <row r="21" spans="1:4">
      <c r="A21" s="3" t="s">
        <v>595</v>
      </c>
    </row>
    <row r="22" spans="1:4">
      <c r="A22" s="4" t="s">
        <v>596</v>
      </c>
      <c r="B22" s="4" t="s">
        <v>597</v>
      </c>
    </row>
    <row r="23" spans="1:4">
      <c r="A23" s="4" t="s">
        <v>598</v>
      </c>
      <c r="B23" s="4" t="s">
        <v>599</v>
      </c>
    </row>
    <row r="24" spans="1:4">
      <c r="A24" s="4" t="s">
        <v>600</v>
      </c>
      <c r="B24" s="4" t="s">
        <v>601</v>
      </c>
    </row>
    <row r="25" spans="1:4">
      <c r="A25" s="3" t="s">
        <v>602</v>
      </c>
    </row>
    <row r="26" spans="1:4">
      <c r="A26" s="4" t="s">
        <v>603</v>
      </c>
      <c r="B26" s="8" t="n">
        <v>103</v>
      </c>
      <c r="C26" s="8" t="n">
        <v>100</v>
      </c>
      <c r="D26" s="8" t="n">
        <v>100</v>
      </c>
    </row>
    <row r="27" spans="1:4">
      <c r="A27" s="4" t="s">
        <v>604</v>
      </c>
      <c r="B27" s="6" t="n">
        <v>42</v>
      </c>
    </row>
    <row r="28" spans="1:4">
      <c r="A28" s="4" t="s">
        <v>605</v>
      </c>
      <c r="B28" s="6" t="n">
        <v>21</v>
      </c>
    </row>
    <row r="29" spans="1:4">
      <c r="A29" s="4" t="s">
        <v>606</v>
      </c>
      <c r="B29" s="8" t="n">
        <v>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609</v>
      </c>
      <c r="B4" s="6" t="n">
        <v>1206778</v>
      </c>
    </row>
    <row r="5" spans="1:4">
      <c r="A5" s="4" t="s">
        <v>610</v>
      </c>
      <c r="B5" s="4" t="s">
        <v>597</v>
      </c>
    </row>
    <row r="6" spans="1:4">
      <c r="A6" s="4" t="s">
        <v>611</v>
      </c>
      <c r="B6" s="9" t="n">
        <v>26.36</v>
      </c>
    </row>
    <row r="7" spans="1:4">
      <c r="A7" s="3" t="s">
        <v>612</v>
      </c>
    </row>
    <row r="8" spans="1:4">
      <c r="A8" s="4" t="s">
        <v>613</v>
      </c>
      <c r="B8" s="6" t="n">
        <v>701514</v>
      </c>
    </row>
    <row r="9" spans="1:4">
      <c r="A9" s="4" t="s">
        <v>611</v>
      </c>
      <c r="B9" s="9" t="n">
        <v>28.53</v>
      </c>
    </row>
    <row r="10" spans="1:4">
      <c r="A10" s="4" t="s">
        <v>610</v>
      </c>
      <c r="B10" s="4" t="s">
        <v>599</v>
      </c>
    </row>
    <row r="11" spans="1:4">
      <c r="A11" s="3" t="s">
        <v>614</v>
      </c>
    </row>
    <row r="12" spans="1:4">
      <c r="A12" s="4" t="s">
        <v>615</v>
      </c>
      <c r="B12" s="6" t="n">
        <v>417185</v>
      </c>
    </row>
    <row r="13" spans="1:4">
      <c r="A13" s="4" t="s">
        <v>580</v>
      </c>
      <c r="B13" s="6" t="n">
        <v>250835</v>
      </c>
    </row>
    <row r="14" spans="1:4">
      <c r="A14" s="4" t="s">
        <v>524</v>
      </c>
      <c r="B14" s="6" t="n">
        <v>-156737</v>
      </c>
    </row>
    <row r="15" spans="1:4">
      <c r="A15" s="4" t="s">
        <v>583</v>
      </c>
      <c r="B15" s="6" t="n">
        <v>-6019</v>
      </c>
    </row>
    <row r="16" spans="1:4">
      <c r="A16" s="4" t="s">
        <v>616</v>
      </c>
      <c r="B16" s="6" t="n">
        <v>505264</v>
      </c>
      <c r="C16" s="6" t="n">
        <v>417185</v>
      </c>
    </row>
    <row r="17" spans="1:4">
      <c r="A17" s="3" t="s">
        <v>617</v>
      </c>
    </row>
    <row r="18" spans="1:4">
      <c r="A18" s="4" t="s">
        <v>618</v>
      </c>
      <c r="B18" s="9" t="n">
        <v>9.98</v>
      </c>
    </row>
    <row r="19" spans="1:4">
      <c r="A19" s="4" t="s">
        <v>589</v>
      </c>
      <c r="B19" s="13" t="n">
        <v>7.48</v>
      </c>
    </row>
    <row r="20" spans="1:4">
      <c r="A20" s="4" t="s">
        <v>619</v>
      </c>
      <c r="B20" s="13" t="n">
        <v>9.57</v>
      </c>
    </row>
    <row r="21" spans="1:4">
      <c r="A21" s="4" t="s">
        <v>591</v>
      </c>
      <c r="B21" s="13" t="n">
        <v>11.61</v>
      </c>
    </row>
    <row r="22" spans="1:4">
      <c r="A22" s="4" t="s">
        <v>620</v>
      </c>
      <c r="B22" s="9" t="n">
        <v>8.75</v>
      </c>
      <c r="C22" s="9" t="n">
        <v>9.98</v>
      </c>
    </row>
    <row r="23" spans="1:4">
      <c r="A23" s="4" t="s">
        <v>537</v>
      </c>
    </row>
    <row r="24" spans="1:4">
      <c r="A24" s="3" t="s">
        <v>612</v>
      </c>
    </row>
    <row r="25" spans="1:4">
      <c r="A25" s="4" t="s">
        <v>621</v>
      </c>
      <c r="B25" s="7" t="n">
        <v>1.5</v>
      </c>
      <c r="C25" s="7" t="n">
        <v>1.4</v>
      </c>
      <c r="D25" s="7" t="n">
        <v>1.3</v>
      </c>
    </row>
    <row r="26" spans="1:4">
      <c r="A26" s="3" t="s">
        <v>617</v>
      </c>
    </row>
    <row r="27" spans="1:4">
      <c r="A27" s="4" t="s">
        <v>589</v>
      </c>
      <c r="C27" s="9" t="n">
        <v>12.24</v>
      </c>
      <c r="D27" s="9" t="n">
        <v>7.77</v>
      </c>
    </row>
    <row r="28" spans="1:4">
      <c r="A28" s="9" t="n">
        <v>18.48</v>
      </c>
    </row>
    <row r="29" spans="1:4">
      <c r="A29" s="3" t="s">
        <v>608</v>
      </c>
    </row>
    <row r="30" spans="1:4">
      <c r="A30" s="4" t="s">
        <v>609</v>
      </c>
      <c r="B30" s="6" t="n">
        <v>244625</v>
      </c>
    </row>
    <row r="31" spans="1:4">
      <c r="A31" s="4" t="s">
        <v>610</v>
      </c>
      <c r="B31" s="4" t="s">
        <v>622</v>
      </c>
    </row>
    <row r="32" spans="1:4">
      <c r="A32" s="4" t="s">
        <v>611</v>
      </c>
      <c r="B32" s="9" t="n">
        <v>18.48</v>
      </c>
      <c r="C32" s="9" t="n">
        <v>18.48</v>
      </c>
    </row>
    <row r="33" spans="1:4">
      <c r="A33" s="3" t="s">
        <v>612</v>
      </c>
    </row>
    <row r="34" spans="1:4">
      <c r="A34" s="4" t="s">
        <v>613</v>
      </c>
      <c r="B34" s="6" t="n">
        <v>122296</v>
      </c>
    </row>
    <row r="35" spans="1:4">
      <c r="A35" s="4" t="s">
        <v>611</v>
      </c>
      <c r="B35" s="9" t="n">
        <v>18.48</v>
      </c>
    </row>
    <row r="36" spans="1:4">
      <c r="A36" s="4" t="s">
        <v>610</v>
      </c>
      <c r="B36" s="4" t="s">
        <v>622</v>
      </c>
    </row>
    <row r="37" spans="1:4">
      <c r="A37" s="4" t="s">
        <v>623</v>
      </c>
    </row>
    <row r="38" spans="1:4">
      <c r="A38" s="3" t="s">
        <v>560</v>
      </c>
    </row>
    <row r="39" spans="1:4">
      <c r="A39" s="4" t="s">
        <v>624</v>
      </c>
      <c r="B39" s="9" t="n">
        <v>18.49</v>
      </c>
    </row>
    <row r="40" spans="1:4">
      <c r="A40" s="4" t="s">
        <v>625</v>
      </c>
      <c r="B40" s="9" t="n">
        <v>22.81</v>
      </c>
    </row>
    <row r="41" spans="1:4">
      <c r="A41" s="3" t="s">
        <v>608</v>
      </c>
    </row>
    <row r="42" spans="1:4">
      <c r="A42" s="4" t="s">
        <v>609</v>
      </c>
      <c r="B42" s="6" t="n">
        <v>539238</v>
      </c>
    </row>
    <row r="43" spans="1:4">
      <c r="A43" s="4" t="s">
        <v>610</v>
      </c>
      <c r="B43" s="4" t="s">
        <v>626</v>
      </c>
    </row>
    <row r="44" spans="1:4">
      <c r="A44" s="4" t="s">
        <v>611</v>
      </c>
      <c r="B44" s="9" t="n">
        <v>21.61</v>
      </c>
    </row>
    <row r="45" spans="1:4">
      <c r="A45" s="3" t="s">
        <v>612</v>
      </c>
    </row>
    <row r="46" spans="1:4">
      <c r="A46" s="4" t="s">
        <v>613</v>
      </c>
      <c r="B46" s="6" t="n">
        <v>294029</v>
      </c>
    </row>
    <row r="47" spans="1:4">
      <c r="A47" s="4" t="s">
        <v>611</v>
      </c>
      <c r="B47" s="9" t="n">
        <v>21.68</v>
      </c>
    </row>
    <row r="48" spans="1:4">
      <c r="A48" s="4" t="s">
        <v>610</v>
      </c>
      <c r="B48" s="4" t="s">
        <v>627</v>
      </c>
    </row>
    <row r="49" spans="1:4">
      <c r="A49" s="4" t="s">
        <v>628</v>
      </c>
    </row>
    <row r="50" spans="1:4">
      <c r="A50" s="3" t="s">
        <v>560</v>
      </c>
    </row>
    <row r="51" spans="1:4">
      <c r="A51" s="4" t="s">
        <v>624</v>
      </c>
      <c r="B51" s="9" t="n">
        <v>22.82</v>
      </c>
    </row>
    <row r="52" spans="1:4">
      <c r="A52" s="4" t="s">
        <v>625</v>
      </c>
      <c r="B52" s="9" t="n">
        <v>29.07</v>
      </c>
    </row>
    <row r="53" spans="1:4">
      <c r="A53" s="3" t="s">
        <v>608</v>
      </c>
    </row>
    <row r="54" spans="1:4">
      <c r="A54" s="4" t="s">
        <v>609</v>
      </c>
      <c r="B54" s="6" t="n">
        <v>80400</v>
      </c>
    </row>
    <row r="55" spans="1:4">
      <c r="A55" s="4" t="s">
        <v>610</v>
      </c>
      <c r="B55" s="4" t="s">
        <v>629</v>
      </c>
    </row>
    <row r="56" spans="1:4">
      <c r="A56" s="4" t="s">
        <v>611</v>
      </c>
      <c r="B56" s="9" t="n">
        <v>24.23</v>
      </c>
    </row>
    <row r="57" spans="1:4">
      <c r="A57" s="3" t="s">
        <v>612</v>
      </c>
    </row>
    <row r="58" spans="1:4">
      <c r="A58" s="4" t="s">
        <v>613</v>
      </c>
      <c r="B58" s="6" t="n">
        <v>78400</v>
      </c>
    </row>
    <row r="59" spans="1:4">
      <c r="A59" s="4" t="s">
        <v>611</v>
      </c>
      <c r="B59" s="9" t="n">
        <v>24.21</v>
      </c>
    </row>
    <row r="60" spans="1:4">
      <c r="A60" s="4" t="s">
        <v>610</v>
      </c>
      <c r="B60" s="4" t="s">
        <v>630</v>
      </c>
    </row>
    <row r="61" spans="1:4">
      <c r="A61" s="4" t="s">
        <v>631</v>
      </c>
    </row>
    <row r="62" spans="1:4">
      <c r="A62" s="3" t="s">
        <v>560</v>
      </c>
    </row>
    <row r="63" spans="1:4">
      <c r="A63" s="4" t="s">
        <v>624</v>
      </c>
      <c r="B63" s="9" t="n">
        <v>29.08</v>
      </c>
    </row>
    <row r="64" spans="1:4">
      <c r="A64" s="4" t="s">
        <v>625</v>
      </c>
      <c r="B64" s="9" t="n">
        <v>32.26</v>
      </c>
    </row>
    <row r="65" spans="1:4">
      <c r="A65" s="3" t="s">
        <v>608</v>
      </c>
    </row>
    <row r="66" spans="1:4">
      <c r="A66" s="4" t="s">
        <v>609</v>
      </c>
      <c r="B66" s="6" t="n">
        <v>180015</v>
      </c>
    </row>
    <row r="67" spans="1:4">
      <c r="A67" s="4" t="s">
        <v>610</v>
      </c>
      <c r="B67" s="4" t="s">
        <v>632</v>
      </c>
    </row>
    <row r="68" spans="1:4">
      <c r="A68" s="4" t="s">
        <v>611</v>
      </c>
      <c r="B68" s="9" t="n">
        <v>30.98</v>
      </c>
    </row>
    <row r="69" spans="1:4">
      <c r="A69" s="3" t="s">
        <v>612</v>
      </c>
    </row>
    <row r="70" spans="1:4">
      <c r="A70" s="4" t="s">
        <v>613</v>
      </c>
      <c r="B70" s="6" t="n">
        <v>44289</v>
      </c>
    </row>
    <row r="71" spans="1:4">
      <c r="A71" s="4" t="s">
        <v>611</v>
      </c>
      <c r="B71" s="9" t="n">
        <v>30.97</v>
      </c>
    </row>
    <row r="72" spans="1:4">
      <c r="A72" s="4" t="s">
        <v>610</v>
      </c>
      <c r="B72" s="4" t="s">
        <v>633</v>
      </c>
    </row>
    <row r="73" spans="1:4">
      <c r="A73" s="4" t="s">
        <v>634</v>
      </c>
    </row>
    <row r="74" spans="1:4">
      <c r="A74" s="3" t="s">
        <v>560</v>
      </c>
    </row>
    <row r="75" spans="1:4">
      <c r="A75" s="4" t="s">
        <v>624</v>
      </c>
      <c r="B75" s="9" t="n">
        <v>32.27</v>
      </c>
    </row>
    <row r="76" spans="1:4">
      <c r="A76" s="4" t="s">
        <v>625</v>
      </c>
      <c r="B76" s="9" t="n">
        <v>48.85</v>
      </c>
    </row>
    <row r="77" spans="1:4">
      <c r="A77" s="3" t="s">
        <v>608</v>
      </c>
    </row>
    <row r="78" spans="1:4">
      <c r="A78" s="4" t="s">
        <v>609</v>
      </c>
      <c r="B78" s="6" t="n">
        <v>12500</v>
      </c>
    </row>
    <row r="79" spans="1:4">
      <c r="A79" s="4" t="s">
        <v>610</v>
      </c>
      <c r="B79" s="4" t="s">
        <v>635</v>
      </c>
    </row>
    <row r="80" spans="1:4">
      <c r="A80" s="4" t="s">
        <v>611</v>
      </c>
      <c r="B80" s="9" t="n">
        <v>48.85</v>
      </c>
    </row>
    <row r="81" spans="1:4">
      <c r="A81" s="3" t="s">
        <v>612</v>
      </c>
    </row>
    <row r="82" spans="1:4">
      <c r="A82" s="4" t="s">
        <v>613</v>
      </c>
      <c r="B82" s="6" t="n">
        <v>12500</v>
      </c>
    </row>
    <row r="83" spans="1:4">
      <c r="A83" s="4" t="s">
        <v>611</v>
      </c>
      <c r="B83" s="9" t="n">
        <v>48.85</v>
      </c>
    </row>
    <row r="84" spans="1:4">
      <c r="A84" s="4" t="s">
        <v>610</v>
      </c>
      <c r="B84" s="4" t="s">
        <v>636</v>
      </c>
    </row>
    <row r="85" spans="1:4">
      <c r="A85" s="4" t="s">
        <v>637</v>
      </c>
    </row>
    <row r="86" spans="1:4">
      <c r="A86" s="3" t="s">
        <v>560</v>
      </c>
    </row>
    <row r="87" spans="1:4">
      <c r="A87" s="4" t="s">
        <v>624</v>
      </c>
      <c r="B87" s="9" t="n">
        <v>48.86</v>
      </c>
    </row>
    <row r="88" spans="1:4">
      <c r="A88" s="4" t="s">
        <v>625</v>
      </c>
      <c r="B88" s="8" t="n">
        <v>50</v>
      </c>
    </row>
    <row r="89" spans="1:4">
      <c r="A89" s="3" t="s">
        <v>608</v>
      </c>
    </row>
    <row r="90" spans="1:4">
      <c r="A90" s="4" t="s">
        <v>609</v>
      </c>
      <c r="B90" s="6" t="n">
        <v>150000</v>
      </c>
    </row>
    <row r="91" spans="1:4">
      <c r="A91" s="4" t="s">
        <v>610</v>
      </c>
      <c r="B91" s="4" t="s">
        <v>638</v>
      </c>
    </row>
    <row r="92" spans="1:4">
      <c r="A92" s="4" t="s">
        <v>611</v>
      </c>
      <c r="B92" s="8" t="n">
        <v>50</v>
      </c>
    </row>
    <row r="93" spans="1:4">
      <c r="A93" s="3" t="s">
        <v>612</v>
      </c>
    </row>
    <row r="94" spans="1:4">
      <c r="A94" s="4" t="s">
        <v>613</v>
      </c>
      <c r="B94" s="6" t="n">
        <v>150000</v>
      </c>
    </row>
    <row r="95" spans="1:4">
      <c r="A95" s="4" t="s">
        <v>611</v>
      </c>
      <c r="B95" s="8" t="n">
        <v>50</v>
      </c>
    </row>
    <row r="96" spans="1:4">
      <c r="A96" s="4" t="s">
        <v>610</v>
      </c>
      <c r="B96" s="4" t="s">
        <v>638</v>
      </c>
    </row>
    <row r="97" spans="1:4">
      <c r="A97" s="4" t="s">
        <v>639</v>
      </c>
    </row>
    <row r="98" spans="1:4">
      <c r="A98" s="3" t="s">
        <v>560</v>
      </c>
    </row>
    <row r="99" spans="1:4">
      <c r="A99" s="4" t="s">
        <v>624</v>
      </c>
      <c r="B99" s="9" t="n">
        <v>50.01</v>
      </c>
    </row>
    <row r="100" spans="1:4">
      <c r="A100" s="4" t="s">
        <v>625</v>
      </c>
      <c r="B100" s="9" t="n">
        <v>53.72</v>
      </c>
    </row>
    <row r="101" spans="1:4">
      <c r="A101" s="4" t="s">
        <v>639</v>
      </c>
    </row>
    <row r="102" spans="1:4">
      <c r="A102" s="3" t="s">
        <v>612</v>
      </c>
    </row>
    <row r="103" spans="1:4">
      <c r="A103" s="4" t="s">
        <v>610</v>
      </c>
      <c r="B103" s="4" t="s">
        <v>6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6</v>
      </c>
      <c r="B4" s="8" t="n">
        <v>6325</v>
      </c>
      <c r="C4" s="8" t="n">
        <v>13407</v>
      </c>
      <c r="D4" s="8" t="n">
        <v>11235</v>
      </c>
    </row>
    <row r="5" spans="1:4">
      <c r="A5" s="3" t="s">
        <v>115</v>
      </c>
    </row>
    <row r="6" spans="1:4">
      <c r="A6" s="4" t="s">
        <v>37</v>
      </c>
      <c r="B6" s="6" t="n">
        <v>6542</v>
      </c>
      <c r="C6" s="6" t="n">
        <v>6438</v>
      </c>
      <c r="D6" s="6" t="n">
        <v>6460</v>
      </c>
    </row>
    <row r="7" spans="1:4">
      <c r="A7" s="4" t="s">
        <v>116</v>
      </c>
      <c r="B7" s="6" t="n">
        <v>16</v>
      </c>
      <c r="C7" s="6" t="n">
        <v>28</v>
      </c>
      <c r="D7" s="6" t="n">
        <v>16</v>
      </c>
    </row>
    <row r="8" spans="1:4">
      <c r="A8" s="4" t="s">
        <v>38</v>
      </c>
      <c r="B8" s="6" t="n">
        <v>4524</v>
      </c>
    </row>
    <row r="9" spans="1:4">
      <c r="A9" s="4" t="s">
        <v>117</v>
      </c>
      <c r="B9" s="6" t="n">
        <v>6768</v>
      </c>
      <c r="C9" s="6" t="n">
        <v>220</v>
      </c>
      <c r="D9" s="6" t="n">
        <v>-1903</v>
      </c>
    </row>
    <row r="10" spans="1:4">
      <c r="A10" s="4" t="s">
        <v>73</v>
      </c>
      <c r="B10" s="6" t="n">
        <v>-1710</v>
      </c>
      <c r="C10" s="6" t="n">
        <v>-1431</v>
      </c>
      <c r="D10" s="6" t="n">
        <v>3924</v>
      </c>
    </row>
    <row r="11" spans="1:4">
      <c r="A11" s="4" t="s">
        <v>118</v>
      </c>
      <c r="B11" s="6" t="n">
        <v>5791</v>
      </c>
      <c r="C11" s="6" t="n">
        <v>5619</v>
      </c>
      <c r="D11" s="6" t="n">
        <v>3035</v>
      </c>
    </row>
    <row r="12" spans="1:4">
      <c r="A12" s="4" t="s">
        <v>119</v>
      </c>
      <c r="B12" s="6" t="n">
        <v>-128</v>
      </c>
      <c r="C12" s="6" t="n">
        <v>-392</v>
      </c>
      <c r="D12" s="6" t="n">
        <v>-7</v>
      </c>
    </row>
    <row r="13" spans="1:4">
      <c r="A13" s="4" t="s">
        <v>42</v>
      </c>
      <c r="B13" s="6" t="n">
        <v>-606</v>
      </c>
    </row>
    <row r="14" spans="1:4">
      <c r="A14" s="4" t="s">
        <v>120</v>
      </c>
      <c r="B14" s="6" t="n">
        <v>-480</v>
      </c>
      <c r="C14" s="6" t="n">
        <v>-2996</v>
      </c>
      <c r="D14" s="6" t="n">
        <v>-2186</v>
      </c>
    </row>
    <row r="15" spans="1:4">
      <c r="A15" s="3" t="s">
        <v>121</v>
      </c>
    </row>
    <row r="16" spans="1:4">
      <c r="A16" s="4" t="s">
        <v>122</v>
      </c>
      <c r="B16" s="6" t="n">
        <v>-3438</v>
      </c>
      <c r="C16" s="6" t="n">
        <v>1929</v>
      </c>
      <c r="D16" s="6" t="n">
        <v>9917</v>
      </c>
    </row>
    <row r="17" spans="1:4">
      <c r="A17" s="4" t="s">
        <v>123</v>
      </c>
      <c r="B17" s="6" t="n">
        <v>-772</v>
      </c>
      <c r="C17" s="6" t="n">
        <v>-738</v>
      </c>
      <c r="D17" s="6" t="n">
        <v>-2997</v>
      </c>
    </row>
    <row r="18" spans="1:4">
      <c r="A18" s="4" t="s">
        <v>124</v>
      </c>
      <c r="B18" s="6" t="n">
        <v>-2126</v>
      </c>
      <c r="C18" s="6" t="n">
        <v>-4465</v>
      </c>
      <c r="D18" s="6" t="n">
        <v>2039</v>
      </c>
    </row>
    <row r="19" spans="1:4">
      <c r="A19" s="4" t="s">
        <v>68</v>
      </c>
      <c r="B19" s="6" t="n">
        <v>233</v>
      </c>
      <c r="C19" s="6" t="n">
        <v>4379</v>
      </c>
      <c r="D19" s="6" t="n">
        <v>-22199</v>
      </c>
    </row>
    <row r="20" spans="1:4">
      <c r="A20" s="4" t="s">
        <v>125</v>
      </c>
      <c r="B20" s="6" t="n">
        <v>-515</v>
      </c>
      <c r="C20" s="6" t="n">
        <v>8152</v>
      </c>
      <c r="D20" s="6" t="n">
        <v>11114</v>
      </c>
    </row>
    <row r="21" spans="1:4">
      <c r="A21" s="4" t="s">
        <v>126</v>
      </c>
      <c r="B21" s="6" t="n">
        <v>20424</v>
      </c>
      <c r="C21" s="6" t="n">
        <v>30150</v>
      </c>
      <c r="D21" s="6" t="n">
        <v>18448</v>
      </c>
    </row>
    <row r="22" spans="1:4">
      <c r="A22" s="3" t="s">
        <v>127</v>
      </c>
    </row>
    <row r="23" spans="1:4">
      <c r="A23" s="4" t="s">
        <v>128</v>
      </c>
      <c r="C23" s="6" t="n">
        <v>-1784</v>
      </c>
      <c r="D23" s="6" t="n">
        <v>-15591</v>
      </c>
    </row>
    <row r="24" spans="1:4">
      <c r="A24" s="4" t="s">
        <v>129</v>
      </c>
      <c r="B24" s="6" t="n">
        <v>-17975</v>
      </c>
      <c r="C24" s="6" t="n">
        <v>-4192</v>
      </c>
      <c r="D24" s="6" t="n">
        <v>-2816</v>
      </c>
    </row>
    <row r="25" spans="1:4">
      <c r="A25" s="4" t="s">
        <v>130</v>
      </c>
      <c r="B25" s="6" t="n">
        <v>1557</v>
      </c>
      <c r="C25" s="6" t="n">
        <v>114</v>
      </c>
      <c r="D25" s="6" t="n">
        <v>14</v>
      </c>
    </row>
    <row r="26" spans="1:4">
      <c r="A26" s="4" t="s">
        <v>131</v>
      </c>
      <c r="B26" s="6" t="n">
        <v>-78</v>
      </c>
    </row>
    <row r="27" spans="1:4">
      <c r="A27" s="4" t="s">
        <v>132</v>
      </c>
      <c r="B27" s="6" t="n">
        <v>-16496</v>
      </c>
      <c r="C27" s="6" t="n">
        <v>-5862</v>
      </c>
      <c r="D27" s="6" t="n">
        <v>-18393</v>
      </c>
    </row>
    <row r="28" spans="1:4">
      <c r="A28" s="3" t="s">
        <v>133</v>
      </c>
    </row>
    <row r="29" spans="1:4">
      <c r="A29" s="4" t="s">
        <v>134</v>
      </c>
      <c r="B29" s="6" t="n">
        <v>602</v>
      </c>
      <c r="C29" s="6" t="n">
        <v>469</v>
      </c>
      <c r="D29" s="6" t="n">
        <v>207</v>
      </c>
    </row>
    <row r="30" spans="1:4">
      <c r="A30" s="4" t="s">
        <v>135</v>
      </c>
      <c r="B30" s="6" t="n">
        <v>4000</v>
      </c>
      <c r="D30" s="6" t="n">
        <v>17320</v>
      </c>
    </row>
    <row r="31" spans="1:4">
      <c r="A31" s="4" t="s">
        <v>136</v>
      </c>
      <c r="B31" s="6" t="n">
        <v>-4000</v>
      </c>
      <c r="D31" s="6" t="n">
        <v>-17320</v>
      </c>
    </row>
    <row r="32" spans="1:4">
      <c r="A32" s="4" t="s">
        <v>137</v>
      </c>
      <c r="B32" s="6" t="n">
        <v>-300</v>
      </c>
      <c r="C32" s="6" t="n">
        <v>-26</v>
      </c>
      <c r="D32" s="6" t="n">
        <v>-700</v>
      </c>
    </row>
    <row r="33" spans="1:4">
      <c r="A33" s="4" t="s">
        <v>138</v>
      </c>
      <c r="D33" s="6" t="n">
        <v>-1120</v>
      </c>
    </row>
    <row r="34" spans="1:4">
      <c r="A34" s="4" t="s">
        <v>139</v>
      </c>
      <c r="B34" s="6" t="n">
        <v>-668</v>
      </c>
      <c r="C34" s="6" t="n">
        <v>-1222</v>
      </c>
      <c r="D34" s="6" t="n">
        <v>-730</v>
      </c>
    </row>
    <row r="35" spans="1:4">
      <c r="A35" s="4" t="s">
        <v>119</v>
      </c>
      <c r="B35" s="6" t="n">
        <v>128</v>
      </c>
      <c r="C35" s="6" t="n">
        <v>392</v>
      </c>
      <c r="D35" s="6" t="n">
        <v>7</v>
      </c>
    </row>
    <row r="36" spans="1:4">
      <c r="A36" s="4" t="s">
        <v>140</v>
      </c>
      <c r="B36" s="6" t="n">
        <v>-12806</v>
      </c>
      <c r="C36" s="6" t="n">
        <v>-25492</v>
      </c>
      <c r="D36" s="6" t="n">
        <v>-2190</v>
      </c>
    </row>
    <row r="37" spans="1:4">
      <c r="A37" s="4" t="s">
        <v>141</v>
      </c>
      <c r="B37" s="6" t="n">
        <v>-13044</v>
      </c>
      <c r="C37" s="6" t="n">
        <v>-25879</v>
      </c>
      <c r="D37" s="6" t="n">
        <v>-4526</v>
      </c>
    </row>
    <row r="38" spans="1:4">
      <c r="A38" s="4" t="s">
        <v>142</v>
      </c>
      <c r="B38" s="6" t="n">
        <v>-944</v>
      </c>
      <c r="C38" s="6" t="n">
        <v>-1461</v>
      </c>
      <c r="D38" s="6" t="n">
        <v>271</v>
      </c>
    </row>
    <row r="39" spans="1:4">
      <c r="A39" s="4" t="s">
        <v>143</v>
      </c>
      <c r="B39" s="6" t="n">
        <v>-10060</v>
      </c>
      <c r="C39" s="6" t="n">
        <v>-3052</v>
      </c>
      <c r="D39" s="6" t="n">
        <v>-4200</v>
      </c>
    </row>
    <row r="40" spans="1:4">
      <c r="A40" s="4" t="s">
        <v>144</v>
      </c>
      <c r="B40" s="6" t="n">
        <v>48199</v>
      </c>
      <c r="C40" s="6" t="n">
        <v>51251</v>
      </c>
      <c r="D40" s="6" t="n">
        <v>55451</v>
      </c>
    </row>
    <row r="41" spans="1:4">
      <c r="A41" s="4" t="s">
        <v>145</v>
      </c>
      <c r="B41" s="6" t="n">
        <v>38139</v>
      </c>
      <c r="C41" s="6" t="n">
        <v>48199</v>
      </c>
      <c r="D41" s="6" t="n">
        <v>51251</v>
      </c>
    </row>
    <row r="42" spans="1:4">
      <c r="A42" s="3" t="s">
        <v>146</v>
      </c>
    </row>
    <row r="43" spans="1:4">
      <c r="A43" s="4" t="s">
        <v>147</v>
      </c>
      <c r="B43" s="6" t="n">
        <v>42</v>
      </c>
      <c r="C43" s="6" t="n">
        <v>427</v>
      </c>
    </row>
    <row r="44" spans="1:4">
      <c r="A44" s="4" t="s">
        <v>148</v>
      </c>
      <c r="B44" s="6" t="n">
        <v>1593</v>
      </c>
      <c r="C44" s="6" t="n">
        <v>23</v>
      </c>
    </row>
    <row r="45" spans="1:4">
      <c r="A45" s="4" t="s">
        <v>149</v>
      </c>
      <c r="B45" s="6" t="n">
        <v>2785</v>
      </c>
    </row>
    <row r="46" spans="1:4">
      <c r="A46" s="3" t="s">
        <v>150</v>
      </c>
    </row>
    <row r="47" spans="1:4">
      <c r="A47" s="4" t="s">
        <v>151</v>
      </c>
      <c r="B47" s="6" t="n">
        <v>9688</v>
      </c>
      <c r="C47" s="6" t="n">
        <v>15580</v>
      </c>
      <c r="D47" s="6" t="n">
        <v>2887</v>
      </c>
    </row>
    <row r="48" spans="1:4">
      <c r="A48" s="4" t="s">
        <v>152</v>
      </c>
      <c r="B48" s="6" t="n">
        <v>240</v>
      </c>
      <c r="C48" s="8" t="n">
        <v>443</v>
      </c>
      <c r="D48" s="8" t="n">
        <v>339</v>
      </c>
    </row>
    <row r="49" spans="1:4">
      <c r="A49" s="4" t="s">
        <v>153</v>
      </c>
      <c r="B49" s="8" t="n">
        <v>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7"/>
    <col customWidth="1" max="5" min="5" width="20"/>
  </cols>
  <sheetData>
    <row r="1" spans="1:5">
      <c r="A1" s="1" t="s">
        <v>641</v>
      </c>
      <c r="B1" s="2" t="s">
        <v>1</v>
      </c>
    </row>
    <row r="2" spans="1:5">
      <c r="B2" s="2" t="s">
        <v>642</v>
      </c>
      <c r="C2" s="2" t="s">
        <v>643</v>
      </c>
      <c r="D2" s="2" t="s">
        <v>644</v>
      </c>
      <c r="E2" s="2" t="s">
        <v>645</v>
      </c>
    </row>
    <row r="3" spans="1:5">
      <c r="A3" s="3" t="s">
        <v>646</v>
      </c>
    </row>
    <row r="4" spans="1:5">
      <c r="A4" s="4" t="s">
        <v>647</v>
      </c>
      <c r="B4" s="8" t="n">
        <v>294</v>
      </c>
    </row>
    <row r="5" spans="1:5">
      <c r="A5" s="4" t="s">
        <v>648</v>
      </c>
    </row>
    <row r="6" spans="1:5">
      <c r="A6" s="3" t="s">
        <v>646</v>
      </c>
    </row>
    <row r="7" spans="1:5">
      <c r="A7" s="4" t="s">
        <v>649</v>
      </c>
      <c r="B7" s="6" t="n">
        <v>243000</v>
      </c>
    </row>
    <row r="8" spans="1:5">
      <c r="A8" s="4" t="s">
        <v>650</v>
      </c>
      <c r="B8" s="4" t="s">
        <v>651</v>
      </c>
    </row>
    <row r="9" spans="1:5">
      <c r="A9" s="4" t="s">
        <v>652</v>
      </c>
      <c r="C9" s="4" t="s">
        <v>653</v>
      </c>
    </row>
    <row r="10" spans="1:5">
      <c r="A10" s="4" t="s">
        <v>654</v>
      </c>
      <c r="C10" s="6" t="n">
        <v>0</v>
      </c>
      <c r="D10" s="6" t="n">
        <v>0</v>
      </c>
      <c r="E10" s="6" t="n">
        <v>0</v>
      </c>
    </row>
    <row r="11" spans="1:5">
      <c r="A11" s="4" t="s">
        <v>537</v>
      </c>
    </row>
    <row r="12" spans="1:5">
      <c r="A12" s="3" t="s">
        <v>646</v>
      </c>
    </row>
    <row r="13" spans="1:5">
      <c r="A13" s="4" t="s">
        <v>655</v>
      </c>
      <c r="B13" s="8" t="n">
        <v>1500</v>
      </c>
      <c r="C13" s="8" t="n">
        <v>1400</v>
      </c>
      <c r="D13" s="8" t="n">
        <v>1300</v>
      </c>
    </row>
    <row r="14" spans="1:5">
      <c r="A14" s="4" t="s">
        <v>656</v>
      </c>
      <c r="B14" s="8" t="n">
        <v>4100</v>
      </c>
    </row>
    <row r="15" spans="1:5">
      <c r="A15" s="4" t="s">
        <v>657</v>
      </c>
      <c r="B15" s="4" t="s">
        <v>658</v>
      </c>
    </row>
    <row r="16" spans="1:5">
      <c r="A16" s="3" t="s">
        <v>646</v>
      </c>
    </row>
    <row r="17" spans="1:5">
      <c r="A17" s="4" t="s">
        <v>655</v>
      </c>
      <c r="B17" s="8" t="n">
        <v>1500</v>
      </c>
      <c r="C17" s="6" t="n">
        <v>1400</v>
      </c>
      <c r="D17" s="6" t="n">
        <v>1300</v>
      </c>
    </row>
    <row r="18" spans="1:5">
      <c r="A18" s="4" t="s">
        <v>523</v>
      </c>
    </row>
    <row r="19" spans="1:5">
      <c r="A19" s="3" t="s">
        <v>646</v>
      </c>
    </row>
    <row r="20" spans="1:5">
      <c r="A20" s="4" t="s">
        <v>655</v>
      </c>
      <c r="B20" s="8" t="n">
        <v>2400</v>
      </c>
      <c r="C20" s="8" t="n">
        <v>3200</v>
      </c>
      <c r="D20" s="8" t="n">
        <v>3100</v>
      </c>
    </row>
    <row r="21" spans="1:5">
      <c r="A21" s="4" t="s">
        <v>659</v>
      </c>
      <c r="B21" s="6" t="n">
        <v>4</v>
      </c>
    </row>
    <row r="22" spans="1:5">
      <c r="A22" s="4" t="s">
        <v>656</v>
      </c>
      <c r="B22" s="8" t="n">
        <v>6400</v>
      </c>
    </row>
    <row r="23" spans="1:5">
      <c r="A23" s="4" t="s">
        <v>657</v>
      </c>
      <c r="B23" s="4" t="s">
        <v>658</v>
      </c>
    </row>
    <row r="24" spans="1:5">
      <c r="A24" s="3" t="s">
        <v>660</v>
      </c>
    </row>
    <row r="25" spans="1:5">
      <c r="A25" s="4" t="s">
        <v>615</v>
      </c>
      <c r="B25" s="6" t="n">
        <v>286142</v>
      </c>
    </row>
    <row r="26" spans="1:5">
      <c r="A26" s="4" t="s">
        <v>580</v>
      </c>
      <c r="B26" s="6" t="n">
        <v>144784</v>
      </c>
    </row>
    <row r="27" spans="1:5">
      <c r="A27" s="4" t="s">
        <v>524</v>
      </c>
      <c r="B27" s="6" t="n">
        <v>-106504</v>
      </c>
      <c r="C27" s="6" t="n">
        <v>-149195</v>
      </c>
      <c r="D27" s="6" t="n">
        <v>-134384</v>
      </c>
    </row>
    <row r="28" spans="1:5">
      <c r="A28" s="4" t="s">
        <v>583</v>
      </c>
      <c r="B28" s="6" t="n">
        <v>-3009</v>
      </c>
    </row>
    <row r="29" spans="1:5">
      <c r="A29" s="4" t="s">
        <v>616</v>
      </c>
      <c r="B29" s="6" t="n">
        <v>321413</v>
      </c>
      <c r="C29" s="6" t="n">
        <v>286142</v>
      </c>
    </row>
    <row r="30" spans="1:5">
      <c r="A30" s="3" t="s">
        <v>661</v>
      </c>
    </row>
    <row r="31" spans="1:5">
      <c r="A31" s="4" t="s">
        <v>662</v>
      </c>
      <c r="B31" s="9" t="n">
        <v>23.72</v>
      </c>
    </row>
    <row r="32" spans="1:5">
      <c r="A32" s="4" t="s">
        <v>663</v>
      </c>
      <c r="B32" s="13" t="n">
        <v>22.01</v>
      </c>
    </row>
    <row r="33" spans="1:5">
      <c r="A33" s="4" t="s">
        <v>664</v>
      </c>
      <c r="B33" s="13" t="n">
        <v>22.72</v>
      </c>
    </row>
    <row r="34" spans="1:5">
      <c r="A34" s="4" t="s">
        <v>665</v>
      </c>
      <c r="B34" s="13" t="n">
        <v>28.26</v>
      </c>
    </row>
    <row r="35" spans="1:5">
      <c r="A35" s="4" t="s">
        <v>666</v>
      </c>
      <c r="B35" s="9" t="n">
        <v>23.17</v>
      </c>
      <c r="C35" s="9" t="n">
        <v>23.72</v>
      </c>
    </row>
    <row r="36" spans="1:5">
      <c r="A36" s="3" t="s">
        <v>646</v>
      </c>
    </row>
    <row r="37" spans="1:5">
      <c r="A37" s="4" t="s">
        <v>655</v>
      </c>
      <c r="B37" s="8" t="n">
        <v>2400</v>
      </c>
      <c r="C37" s="8" t="n">
        <v>3200</v>
      </c>
      <c r="D37" s="8" t="n">
        <v>3100</v>
      </c>
    </row>
    <row r="38" spans="1:5">
      <c r="A38" s="4" t="s">
        <v>667</v>
      </c>
      <c r="B38" s="6" t="n">
        <v>121000</v>
      </c>
    </row>
    <row r="39" spans="1:5">
      <c r="A39" s="4" t="s">
        <v>668</v>
      </c>
      <c r="B39" s="6" t="n">
        <v>150000</v>
      </c>
    </row>
    <row r="40" spans="1:5">
      <c r="A40" s="4" t="s">
        <v>669</v>
      </c>
      <c r="B40" s="6" t="n">
        <v>204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70</v>
      </c>
      <c r="B1" s="2" t="s">
        <v>494</v>
      </c>
      <c r="J1" s="2" t="s">
        <v>1</v>
      </c>
    </row>
    <row r="2" spans="1:12">
      <c r="B2" s="2" t="s">
        <v>323</v>
      </c>
      <c r="C2" s="2" t="s">
        <v>324</v>
      </c>
      <c r="D2" s="2" t="s">
        <v>325</v>
      </c>
      <c r="E2" s="2" t="s">
        <v>326</v>
      </c>
      <c r="F2" s="2" t="s">
        <v>327</v>
      </c>
      <c r="G2" s="2" t="s">
        <v>328</v>
      </c>
      <c r="H2" s="2" t="s">
        <v>329</v>
      </c>
      <c r="I2" s="2" t="s">
        <v>330</v>
      </c>
      <c r="J2" s="2" t="s">
        <v>671</v>
      </c>
      <c r="K2" s="2" t="s">
        <v>327</v>
      </c>
      <c r="L2" s="2" t="s">
        <v>672</v>
      </c>
    </row>
    <row r="3" spans="1:12">
      <c r="A3" s="3" t="s">
        <v>673</v>
      </c>
    </row>
    <row r="4" spans="1:12">
      <c r="A4" s="4" t="s">
        <v>336</v>
      </c>
      <c r="J4" s="6" t="n">
        <v>2</v>
      </c>
    </row>
    <row r="5" spans="1:12">
      <c r="A5" s="4" t="s">
        <v>33</v>
      </c>
      <c r="B5" s="8" t="n">
        <v>72460</v>
      </c>
      <c r="C5" s="8" t="n">
        <v>76525</v>
      </c>
      <c r="D5" s="8" t="n">
        <v>76535</v>
      </c>
      <c r="E5" s="8" t="n">
        <v>78039</v>
      </c>
      <c r="F5" s="8" t="n">
        <v>78459</v>
      </c>
      <c r="G5" s="8" t="n">
        <v>73483</v>
      </c>
      <c r="H5" s="8" t="n">
        <v>78184</v>
      </c>
      <c r="I5" s="8" t="n">
        <v>76245</v>
      </c>
      <c r="J5" s="8" t="n">
        <v>303559</v>
      </c>
      <c r="K5" s="8" t="n">
        <v>306371</v>
      </c>
      <c r="L5" s="8" t="n">
        <v>278432</v>
      </c>
    </row>
    <row r="6" spans="1:12">
      <c r="A6" s="4" t="s">
        <v>674</v>
      </c>
      <c r="B6" s="6" t="n">
        <v>31338</v>
      </c>
      <c r="F6" s="6" t="n">
        <v>14696</v>
      </c>
      <c r="J6" s="6" t="n">
        <v>31338</v>
      </c>
      <c r="K6" s="6" t="n">
        <v>14696</v>
      </c>
    </row>
    <row r="7" spans="1:12">
      <c r="A7" s="4" t="s">
        <v>675</v>
      </c>
    </row>
    <row r="8" spans="1:12">
      <c r="A8" s="3" t="s">
        <v>673</v>
      </c>
    </row>
    <row r="9" spans="1:12">
      <c r="A9" s="4" t="s">
        <v>33</v>
      </c>
      <c r="J9" s="6" t="n">
        <v>243261</v>
      </c>
      <c r="K9" s="6" t="n">
        <v>238466</v>
      </c>
      <c r="L9" s="6" t="n">
        <v>216815</v>
      </c>
    </row>
    <row r="10" spans="1:12">
      <c r="A10" s="4" t="s">
        <v>674</v>
      </c>
      <c r="B10" s="6" t="n">
        <v>29877</v>
      </c>
      <c r="F10" s="6" t="n">
        <v>12753</v>
      </c>
      <c r="J10" s="6" t="n">
        <v>29877</v>
      </c>
      <c r="K10" s="6" t="n">
        <v>12753</v>
      </c>
    </row>
    <row r="11" spans="1:12">
      <c r="A11" s="4" t="s">
        <v>676</v>
      </c>
    </row>
    <row r="12" spans="1:12">
      <c r="A12" s="3" t="s">
        <v>673</v>
      </c>
    </row>
    <row r="13" spans="1:12">
      <c r="A13" s="4" t="s">
        <v>33</v>
      </c>
      <c r="J13" s="6" t="n">
        <v>44248</v>
      </c>
      <c r="K13" s="6" t="n">
        <v>49127</v>
      </c>
      <c r="L13" s="6" t="n">
        <v>46987</v>
      </c>
    </row>
    <row r="14" spans="1:12">
      <c r="A14" s="4" t="s">
        <v>674</v>
      </c>
      <c r="B14" s="6" t="n">
        <v>1075</v>
      </c>
      <c r="F14" s="6" t="n">
        <v>1595</v>
      </c>
      <c r="J14" s="6" t="n">
        <v>1075</v>
      </c>
      <c r="K14" s="6" t="n">
        <v>1595</v>
      </c>
    </row>
    <row r="15" spans="1:12">
      <c r="A15" s="4" t="s">
        <v>457</v>
      </c>
    </row>
    <row r="16" spans="1:12">
      <c r="A16" s="3" t="s">
        <v>673</v>
      </c>
    </row>
    <row r="17" spans="1:12">
      <c r="A17" s="4" t="s">
        <v>33</v>
      </c>
      <c r="J17" s="6" t="n">
        <v>16050</v>
      </c>
      <c r="K17" s="6" t="n">
        <v>18778</v>
      </c>
      <c r="L17" s="6" t="n">
        <v>14630</v>
      </c>
    </row>
    <row r="18" spans="1:12">
      <c r="A18" s="4" t="s">
        <v>674</v>
      </c>
      <c r="B18" s="6" t="n">
        <v>386</v>
      </c>
      <c r="F18" s="6" t="n">
        <v>348</v>
      </c>
      <c r="J18" s="6" t="n">
        <v>386</v>
      </c>
      <c r="K18" s="6" t="n">
        <v>348</v>
      </c>
    </row>
    <row r="19" spans="1:12">
      <c r="A19" s="4" t="s">
        <v>677</v>
      </c>
    </row>
    <row r="20" spans="1:12">
      <c r="A20" s="3" t="s">
        <v>673</v>
      </c>
    </row>
    <row r="21" spans="1:12">
      <c r="A21" s="4" t="s">
        <v>33</v>
      </c>
      <c r="J21" s="6" t="n">
        <v>60298</v>
      </c>
      <c r="K21" s="6" t="n">
        <v>67905</v>
      </c>
      <c r="L21" s="8" t="n">
        <v>61617</v>
      </c>
    </row>
    <row r="22" spans="1:12">
      <c r="A22" s="4" t="s">
        <v>674</v>
      </c>
      <c r="B22" s="8" t="n">
        <v>1461</v>
      </c>
      <c r="F22" s="8" t="n">
        <v>1943</v>
      </c>
      <c r="J22" s="8" t="n">
        <v>1461</v>
      </c>
      <c r="K22" s="8" t="n">
        <v>194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94</v>
      </c>
      <c r="J1" s="2" t="s">
        <v>1</v>
      </c>
    </row>
    <row r="2" spans="1:12">
      <c r="B2" s="2" t="s">
        <v>2</v>
      </c>
      <c r="C2" s="2" t="s">
        <v>495</v>
      </c>
      <c r="D2" s="2" t="s">
        <v>4</v>
      </c>
      <c r="E2" s="2" t="s">
        <v>496</v>
      </c>
      <c r="F2" s="2" t="s">
        <v>30</v>
      </c>
      <c r="G2" s="2" t="s">
        <v>497</v>
      </c>
      <c r="H2" s="2" t="s">
        <v>498</v>
      </c>
      <c r="I2" s="2" t="s">
        <v>499</v>
      </c>
      <c r="J2" s="2" t="s">
        <v>2</v>
      </c>
      <c r="K2" s="2" t="s">
        <v>30</v>
      </c>
      <c r="L2" s="2" t="s">
        <v>31</v>
      </c>
    </row>
    <row r="3" spans="1:12">
      <c r="A3" s="3" t="s">
        <v>679</v>
      </c>
    </row>
    <row r="4" spans="1:12">
      <c r="A4" s="4" t="s">
        <v>680</v>
      </c>
      <c r="J4" s="8" t="n">
        <v>10565</v>
      </c>
      <c r="K4" s="8" t="n">
        <v>20899</v>
      </c>
      <c r="L4" s="8" t="n">
        <v>13659</v>
      </c>
    </row>
    <row r="5" spans="1:12">
      <c r="A5" s="4" t="s">
        <v>681</v>
      </c>
      <c r="J5" s="6" t="n">
        <v>1250</v>
      </c>
      <c r="K5" s="6" t="n">
        <v>2416</v>
      </c>
      <c r="L5" s="6" t="n">
        <v>4259</v>
      </c>
    </row>
    <row r="6" spans="1:12">
      <c r="A6" s="4" t="s">
        <v>44</v>
      </c>
      <c r="B6" s="8" t="n">
        <v>-2553</v>
      </c>
      <c r="C6" s="8" t="n">
        <v>4346</v>
      </c>
      <c r="D6" s="8" t="n">
        <v>5391</v>
      </c>
      <c r="E6" s="8" t="n">
        <v>4631</v>
      </c>
      <c r="F6" s="8" t="n">
        <v>6022</v>
      </c>
      <c r="G6" s="8" t="n">
        <v>5575</v>
      </c>
      <c r="H6" s="8" t="n">
        <v>6334</v>
      </c>
      <c r="I6" s="8" t="n">
        <v>5384</v>
      </c>
      <c r="J6" s="6" t="n">
        <v>11815</v>
      </c>
      <c r="K6" s="6" t="n">
        <v>23315</v>
      </c>
      <c r="L6" s="6" t="n">
        <v>17918</v>
      </c>
    </row>
    <row r="7" spans="1:12">
      <c r="A7" s="3" t="s">
        <v>682</v>
      </c>
    </row>
    <row r="8" spans="1:12">
      <c r="A8" s="4" t="s">
        <v>683</v>
      </c>
      <c r="J8" s="6" t="n">
        <v>5104</v>
      </c>
      <c r="K8" s="6" t="n">
        <v>8585</v>
      </c>
      <c r="L8" s="6" t="n">
        <v>1241</v>
      </c>
    </row>
    <row r="9" spans="1:12">
      <c r="A9" s="4" t="s">
        <v>681</v>
      </c>
      <c r="J9" s="6" t="n">
        <v>546</v>
      </c>
      <c r="K9" s="6" t="n">
        <v>876</v>
      </c>
      <c r="L9" s="6" t="n">
        <v>1264</v>
      </c>
    </row>
    <row r="10" spans="1:12">
      <c r="A10" s="4" t="s">
        <v>684</v>
      </c>
      <c r="J10" s="6" t="n">
        <v>1550</v>
      </c>
      <c r="K10" s="6" t="n">
        <v>1878</v>
      </c>
      <c r="L10" s="6" t="n">
        <v>254</v>
      </c>
    </row>
    <row r="11" spans="1:12">
      <c r="A11" s="4" t="s">
        <v>685</v>
      </c>
      <c r="J11" s="6" t="n">
        <v>7200</v>
      </c>
      <c r="K11" s="6" t="n">
        <v>11339</v>
      </c>
      <c r="L11" s="6" t="n">
        <v>2759</v>
      </c>
    </row>
    <row r="12" spans="1:12">
      <c r="A12" s="3" t="s">
        <v>686</v>
      </c>
    </row>
    <row r="13" spans="1:12">
      <c r="A13" s="4" t="s">
        <v>683</v>
      </c>
      <c r="J13" s="6" t="n">
        <v>-799</v>
      </c>
      <c r="K13" s="6" t="n">
        <v>-1068</v>
      </c>
      <c r="L13" s="6" t="n">
        <v>3592</v>
      </c>
    </row>
    <row r="14" spans="1:12">
      <c r="A14" s="4" t="s">
        <v>681</v>
      </c>
      <c r="J14" s="6" t="n">
        <v>-307</v>
      </c>
      <c r="K14" s="6" t="n">
        <v>-505</v>
      </c>
      <c r="L14" s="6" t="n">
        <v>-238</v>
      </c>
    </row>
    <row r="15" spans="1:12">
      <c r="A15" s="4" t="s">
        <v>684</v>
      </c>
      <c r="J15" s="6" t="n">
        <v>-604</v>
      </c>
      <c r="K15" s="6" t="n">
        <v>142</v>
      </c>
      <c r="L15" s="6" t="n">
        <v>570</v>
      </c>
    </row>
    <row r="16" spans="1:12">
      <c r="A16" s="4" t="s">
        <v>687</v>
      </c>
      <c r="J16" s="8" t="n">
        <v>-1710</v>
      </c>
      <c r="K16" s="8" t="n">
        <v>-1431</v>
      </c>
      <c r="L16" s="8" t="n">
        <v>3924</v>
      </c>
    </row>
    <row r="17" spans="1:12">
      <c r="A17" s="3" t="s">
        <v>688</v>
      </c>
    </row>
    <row r="18" spans="1:12">
      <c r="A18" s="4" t="s">
        <v>689</v>
      </c>
      <c r="J18" s="4" t="s">
        <v>690</v>
      </c>
      <c r="K18" s="4" t="s">
        <v>690</v>
      </c>
      <c r="L18" s="4" t="s">
        <v>690</v>
      </c>
    </row>
    <row r="19" spans="1:12">
      <c r="A19" s="4" t="s">
        <v>691</v>
      </c>
      <c r="J19" s="4" t="s">
        <v>692</v>
      </c>
      <c r="K19" s="4" t="s">
        <v>693</v>
      </c>
      <c r="L19" s="4" t="s">
        <v>694</v>
      </c>
    </row>
    <row r="20" spans="1:12">
      <c r="A20" s="4" t="s">
        <v>695</v>
      </c>
      <c r="J20" s="4" t="s">
        <v>696</v>
      </c>
    </row>
    <row r="21" spans="1:12">
      <c r="A21" s="4" t="s">
        <v>697</v>
      </c>
      <c r="J21" s="4" t="s">
        <v>698</v>
      </c>
      <c r="K21" s="4" t="s">
        <v>699</v>
      </c>
      <c r="L21" s="4" t="s">
        <v>700</v>
      </c>
    </row>
    <row r="22" spans="1:12">
      <c r="A22" s="4" t="s">
        <v>701</v>
      </c>
      <c r="J22" s="4" t="s">
        <v>354</v>
      </c>
      <c r="K22" s="4" t="s">
        <v>702</v>
      </c>
      <c r="L22" s="4" t="s">
        <v>703</v>
      </c>
    </row>
    <row r="23" spans="1:12">
      <c r="A23" s="4" t="s">
        <v>704</v>
      </c>
      <c r="J23" s="4" t="s">
        <v>705</v>
      </c>
      <c r="K23" s="4" t="s">
        <v>702</v>
      </c>
      <c r="L23" s="4" t="s">
        <v>706</v>
      </c>
    </row>
    <row r="24" spans="1:12">
      <c r="A24" s="4" t="s">
        <v>707</v>
      </c>
      <c r="L24" s="4" t="s">
        <v>708</v>
      </c>
    </row>
    <row r="25" spans="1:12">
      <c r="A25" s="4" t="s">
        <v>709</v>
      </c>
      <c r="J25" s="4" t="s">
        <v>710</v>
      </c>
      <c r="K25" s="4" t="s">
        <v>711</v>
      </c>
      <c r="L25" s="4" t="s">
        <v>712</v>
      </c>
    </row>
    <row r="26" spans="1:12">
      <c r="A26" s="4" t="s">
        <v>713</v>
      </c>
      <c r="J26" s="4" t="s">
        <v>714</v>
      </c>
    </row>
    <row r="27" spans="1:12">
      <c r="A27" s="4" t="s">
        <v>715</v>
      </c>
      <c r="J27" s="4" t="s">
        <v>716</v>
      </c>
      <c r="K27" s="4" t="s">
        <v>717</v>
      </c>
      <c r="L27" s="4" t="s">
        <v>484</v>
      </c>
    </row>
    <row r="28" spans="1:12">
      <c r="A28" s="4" t="s">
        <v>718</v>
      </c>
      <c r="J28" s="4" t="s">
        <v>719</v>
      </c>
      <c r="K28" s="4" t="s">
        <v>720</v>
      </c>
      <c r="L28" s="4" t="s">
        <v>541</v>
      </c>
    </row>
    <row r="29" spans="1:12">
      <c r="A29" s="4" t="s">
        <v>721</v>
      </c>
      <c r="J29" s="4" t="s">
        <v>722</v>
      </c>
      <c r="K29" s="4" t="s">
        <v>723</v>
      </c>
    </row>
    <row r="30" spans="1:12">
      <c r="A30" s="4" t="s">
        <v>724</v>
      </c>
      <c r="J30" s="4" t="s">
        <v>725</v>
      </c>
      <c r="K30" s="4" t="s">
        <v>726</v>
      </c>
    </row>
    <row r="31" spans="1:12">
      <c r="A31" s="4" t="s">
        <v>727</v>
      </c>
      <c r="L31" s="4" t="s">
        <v>708</v>
      </c>
    </row>
    <row r="32" spans="1:12">
      <c r="A32" s="4" t="s">
        <v>728</v>
      </c>
      <c r="J32" s="4" t="s">
        <v>729</v>
      </c>
      <c r="K32" s="4" t="s">
        <v>730</v>
      </c>
      <c r="L32" s="4" t="s">
        <v>73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32</v>
      </c>
      <c r="B1" s="2" t="s">
        <v>1</v>
      </c>
    </row>
    <row r="2" spans="1:3">
      <c r="B2" s="2" t="s">
        <v>2</v>
      </c>
      <c r="C2" s="2" t="s">
        <v>30</v>
      </c>
    </row>
    <row r="3" spans="1:3">
      <c r="A3" s="3" t="s">
        <v>733</v>
      </c>
    </row>
    <row r="4" spans="1:3">
      <c r="A4" s="4" t="s">
        <v>734</v>
      </c>
      <c r="B4" s="8" t="n">
        <v>25148</v>
      </c>
      <c r="C4" s="8" t="n">
        <v>23876</v>
      </c>
    </row>
    <row r="5" spans="1:3">
      <c r="A5" s="4" t="s">
        <v>735</v>
      </c>
      <c r="B5" s="6" t="n">
        <v>2159</v>
      </c>
      <c r="C5" s="6" t="n">
        <v>2065</v>
      </c>
    </row>
    <row r="6" spans="1:3">
      <c r="A6" s="4" t="s">
        <v>736</v>
      </c>
      <c r="B6" s="6" t="n">
        <v>4097</v>
      </c>
      <c r="C6" s="6" t="n">
        <v>5201</v>
      </c>
    </row>
    <row r="7" spans="1:3">
      <c r="A7" s="4" t="s">
        <v>737</v>
      </c>
      <c r="B7" s="6" t="n">
        <v>2462</v>
      </c>
      <c r="C7" s="6" t="n">
        <v>967</v>
      </c>
    </row>
    <row r="8" spans="1:3">
      <c r="A8" s="4" t="s">
        <v>738</v>
      </c>
      <c r="B8" s="6" t="n">
        <v>33866</v>
      </c>
      <c r="C8" s="6" t="n">
        <v>32109</v>
      </c>
    </row>
    <row r="9" spans="1:3">
      <c r="A9" s="4" t="s">
        <v>739</v>
      </c>
      <c r="B9" s="6" t="n">
        <v>-4003</v>
      </c>
      <c r="C9" s="6" t="n">
        <v>-4912</v>
      </c>
    </row>
    <row r="10" spans="1:3">
      <c r="A10" s="4" t="s">
        <v>740</v>
      </c>
      <c r="B10" s="6" t="n">
        <v>29863</v>
      </c>
      <c r="C10" s="6" t="n">
        <v>27197</v>
      </c>
    </row>
    <row r="11" spans="1:3">
      <c r="A11" s="3" t="s">
        <v>741</v>
      </c>
    </row>
    <row r="12" spans="1:3">
      <c r="A12" s="4" t="s">
        <v>742</v>
      </c>
      <c r="B12" s="6" t="n">
        <v>4715</v>
      </c>
      <c r="C12" s="6" t="n">
        <v>5191</v>
      </c>
    </row>
    <row r="13" spans="1:3">
      <c r="A13" s="4" t="s">
        <v>384</v>
      </c>
      <c r="B13" s="6" t="n">
        <v>3723</v>
      </c>
      <c r="C13" s="6" t="n">
        <v>498</v>
      </c>
    </row>
    <row r="14" spans="1:3">
      <c r="A14" s="4" t="s">
        <v>743</v>
      </c>
      <c r="B14" s="6" t="n">
        <v>2569</v>
      </c>
      <c r="C14" s="6" t="n">
        <v>3844</v>
      </c>
    </row>
    <row r="15" spans="1:3">
      <c r="A15" s="4" t="s">
        <v>744</v>
      </c>
      <c r="B15" s="6" t="n">
        <v>11007</v>
      </c>
      <c r="C15" s="6" t="n">
        <v>9533</v>
      </c>
    </row>
    <row r="16" spans="1:3">
      <c r="A16" s="4" t="s">
        <v>407</v>
      </c>
      <c r="B16" s="6" t="n">
        <v>18856</v>
      </c>
      <c r="C16" s="8" t="n">
        <v>17664</v>
      </c>
    </row>
    <row r="17" spans="1:3">
      <c r="A17" s="4" t="s">
        <v>745</v>
      </c>
      <c r="B17" s="8" t="n">
        <v>-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1"/>
  </cols>
  <sheetData>
    <row r="1" spans="1:2">
      <c r="A1" s="1" t="s">
        <v>746</v>
      </c>
      <c r="B1" s="2" t="s">
        <v>323</v>
      </c>
    </row>
    <row r="2" spans="1:2">
      <c r="A2" s="4" t="s">
        <v>747</v>
      </c>
    </row>
    <row r="3" spans="1:2">
      <c r="A3" s="3" t="s">
        <v>748</v>
      </c>
    </row>
    <row r="4" spans="1:2">
      <c r="A4" s="4" t="s">
        <v>736</v>
      </c>
      <c r="B4" s="7" t="n">
        <v>8.6</v>
      </c>
    </row>
    <row r="5" spans="1:2">
      <c r="A5" s="4" t="s">
        <v>749</v>
      </c>
      <c r="B5" s="6" t="n">
        <v>0</v>
      </c>
    </row>
    <row r="6" spans="1:2">
      <c r="A6" s="4" t="s">
        <v>750</v>
      </c>
    </row>
    <row r="7" spans="1:2">
      <c r="A7" s="3" t="s">
        <v>748</v>
      </c>
    </row>
    <row r="8" spans="1:2">
      <c r="A8" s="4" t="s">
        <v>736</v>
      </c>
      <c r="B8" s="12" t="n">
        <v>3.9</v>
      </c>
    </row>
    <row r="9" spans="1:2">
      <c r="A9" s="4" t="s">
        <v>681</v>
      </c>
    </row>
    <row r="10" spans="1:2">
      <c r="A10" s="3" t="s">
        <v>748</v>
      </c>
    </row>
    <row r="11" spans="1:2">
      <c r="A11" s="4" t="s">
        <v>736</v>
      </c>
      <c r="B11" s="12" t="n">
        <v>3.9</v>
      </c>
    </row>
    <row r="12" spans="1:2">
      <c r="A12" s="4" t="s">
        <v>751</v>
      </c>
      <c r="B12" s="12" t="n">
        <v>0.2</v>
      </c>
    </row>
    <row r="13" spans="1:2">
      <c r="A13" s="4" t="s">
        <v>752</v>
      </c>
    </row>
    <row r="14" spans="1:2">
      <c r="A14" s="3" t="s">
        <v>748</v>
      </c>
    </row>
    <row r="15" spans="1:2">
      <c r="A15" s="4" t="s">
        <v>736</v>
      </c>
      <c r="B15" s="7" t="n">
        <v>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3</v>
      </c>
      <c r="B1" s="2" t="s">
        <v>1</v>
      </c>
    </row>
    <row r="2" spans="1:3">
      <c r="B2" s="2" t="s">
        <v>2</v>
      </c>
      <c r="C2" s="2" t="s">
        <v>30</v>
      </c>
    </row>
    <row r="3" spans="1:3">
      <c r="A3" s="3" t="s">
        <v>754</v>
      </c>
    </row>
    <row r="4" spans="1:3">
      <c r="A4" s="4" t="s">
        <v>392</v>
      </c>
      <c r="B4" s="8" t="n">
        <v>535000</v>
      </c>
      <c r="C4" s="8" t="n">
        <v>372000</v>
      </c>
    </row>
    <row r="5" spans="1:3">
      <c r="A5" s="4" t="s">
        <v>755</v>
      </c>
      <c r="C5" s="6" t="n">
        <v>127000</v>
      </c>
    </row>
    <row r="6" spans="1:3">
      <c r="A6" s="4" t="s">
        <v>756</v>
      </c>
      <c r="B6" s="6" t="n">
        <v>892000</v>
      </c>
      <c r="C6" s="6" t="n">
        <v>45000</v>
      </c>
    </row>
    <row r="7" spans="1:3">
      <c r="A7" s="4" t="s">
        <v>757</v>
      </c>
      <c r="B7" s="6" t="n">
        <v>-162000</v>
      </c>
      <c r="C7" s="6" t="n">
        <v>-9000</v>
      </c>
    </row>
    <row r="8" spans="1:3">
      <c r="A8" s="4" t="s">
        <v>758</v>
      </c>
      <c r="B8" s="6" t="n">
        <v>1265000</v>
      </c>
      <c r="C8" s="6" t="n">
        <v>535000</v>
      </c>
    </row>
    <row r="9" spans="1:3">
      <c r="A9" s="4" t="s">
        <v>759</v>
      </c>
      <c r="B9" s="6" t="n">
        <v>91000</v>
      </c>
    </row>
    <row r="10" spans="1:3">
      <c r="A10" s="4" t="s">
        <v>760</v>
      </c>
      <c r="B10" s="6" t="n">
        <v>1356000</v>
      </c>
    </row>
    <row r="11" spans="1:3">
      <c r="A11" s="4" t="s">
        <v>761</v>
      </c>
      <c r="B11" s="6" t="n">
        <v>86000</v>
      </c>
    </row>
    <row r="12" spans="1:3">
      <c r="A12" s="4" t="s">
        <v>762</v>
      </c>
      <c r="B12" s="6" t="n">
        <v>18000</v>
      </c>
      <c r="C12" s="8" t="n">
        <v>85000</v>
      </c>
    </row>
    <row r="13" spans="1:3">
      <c r="A13" s="4" t="s">
        <v>763</v>
      </c>
      <c r="B13" s="6" t="n">
        <v>855000</v>
      </c>
    </row>
    <row r="14" spans="1:3">
      <c r="A14" s="4" t="s">
        <v>764</v>
      </c>
      <c r="B14" s="6" t="n">
        <v>195000</v>
      </c>
    </row>
    <row r="15" spans="1:3">
      <c r="A15" s="3" t="s">
        <v>646</v>
      </c>
    </row>
    <row r="16" spans="1:3">
      <c r="A16" s="4" t="s">
        <v>765</v>
      </c>
      <c r="B16" s="8" t="n">
        <v>34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66</v>
      </c>
      <c r="B1" s="2" t="s">
        <v>1</v>
      </c>
    </row>
    <row r="2" spans="1:4">
      <c r="B2" s="2" t="s">
        <v>2</v>
      </c>
      <c r="C2" s="2" t="s">
        <v>30</v>
      </c>
      <c r="D2" s="2" t="s">
        <v>31</v>
      </c>
    </row>
    <row r="3" spans="1:4">
      <c r="A3" s="4" t="s">
        <v>767</v>
      </c>
    </row>
    <row r="4" spans="1:4">
      <c r="A4" s="3" t="s">
        <v>214</v>
      </c>
    </row>
    <row r="5" spans="1:4">
      <c r="A5" s="4" t="s">
        <v>768</v>
      </c>
      <c r="B5" s="7" t="n">
        <v>11.6</v>
      </c>
      <c r="C5" s="7" t="n">
        <v>10.2</v>
      </c>
      <c r="D5" s="7" t="n">
        <v>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55"/>
    <col customWidth="1" max="2" min="2" width="28"/>
    <col customWidth="1" max="3" min="3" width="28"/>
    <col customWidth="1" max="4" min="4" width="28"/>
    <col customWidth="1" max="5" min="5" width="28"/>
    <col customWidth="1" max="6" min="6" width="24"/>
    <col customWidth="1" max="7" min="7" width="24"/>
    <col customWidth="1" max="8" min="8" width="24"/>
    <col customWidth="1" max="9" min="9" width="21"/>
    <col customWidth="1" max="10" min="10" width="21"/>
    <col customWidth="1" max="11" min="11" width="21"/>
  </cols>
  <sheetData>
    <row r="1" spans="1:11">
      <c r="A1" s="1" t="s">
        <v>769</v>
      </c>
      <c r="B1" s="2" t="s">
        <v>770</v>
      </c>
      <c r="C1" s="2" t="s">
        <v>771</v>
      </c>
      <c r="D1" s="2" t="s">
        <v>772</v>
      </c>
      <c r="E1" s="2" t="s">
        <v>773</v>
      </c>
      <c r="F1" s="2" t="s">
        <v>774</v>
      </c>
      <c r="G1" s="2" t="s">
        <v>775</v>
      </c>
      <c r="H1" s="2" t="s">
        <v>776</v>
      </c>
      <c r="I1" s="2" t="s">
        <v>323</v>
      </c>
      <c r="J1" s="2" t="s">
        <v>327</v>
      </c>
      <c r="K1" s="2" t="s">
        <v>672</v>
      </c>
    </row>
    <row r="2" spans="1:11">
      <c r="A2" s="3" t="s">
        <v>777</v>
      </c>
    </row>
    <row r="3" spans="1:11">
      <c r="A3" s="6" t="n">
        <v>2016</v>
      </c>
      <c r="I3" s="8" t="n">
        <v>8906</v>
      </c>
    </row>
    <row r="4" spans="1:11">
      <c r="A4" s="6" t="n">
        <v>2017</v>
      </c>
      <c r="I4" s="6" t="n">
        <v>8621</v>
      </c>
    </row>
    <row r="5" spans="1:11">
      <c r="A5" s="6" t="n">
        <v>2018</v>
      </c>
      <c r="I5" s="6" t="n">
        <v>7648</v>
      </c>
    </row>
    <row r="6" spans="1:11">
      <c r="A6" s="6" t="n">
        <v>2019</v>
      </c>
      <c r="I6" s="6" t="n">
        <v>6815</v>
      </c>
    </row>
    <row r="7" spans="1:11">
      <c r="A7" s="6" t="n">
        <v>2020</v>
      </c>
      <c r="I7" s="6" t="n">
        <v>6530</v>
      </c>
    </row>
    <row r="8" spans="1:11">
      <c r="A8" s="4" t="s">
        <v>778</v>
      </c>
      <c r="I8" s="6" t="n">
        <v>35956</v>
      </c>
    </row>
    <row r="9" spans="1:11">
      <c r="A9" s="4" t="s">
        <v>779</v>
      </c>
      <c r="I9" s="6" t="n">
        <v>74476</v>
      </c>
    </row>
    <row r="10" spans="1:11">
      <c r="A10" s="4" t="s">
        <v>780</v>
      </c>
      <c r="I10" s="6" t="n">
        <v>11600</v>
      </c>
      <c r="J10" s="8" t="n">
        <v>10000</v>
      </c>
      <c r="K10" s="8" t="n">
        <v>9600</v>
      </c>
    </row>
    <row r="11" spans="1:11">
      <c r="A11" s="4" t="s">
        <v>781</v>
      </c>
      <c r="I11" s="6" t="n">
        <v>75</v>
      </c>
    </row>
    <row r="12" spans="1:11">
      <c r="A12" s="10" t="n">
        <v>3</v>
      </c>
    </row>
    <row r="13" spans="1:11">
      <c r="A13" s="3" t="s">
        <v>777</v>
      </c>
    </row>
    <row r="14" spans="1:11">
      <c r="A14" s="4" t="s">
        <v>369</v>
      </c>
      <c r="I14" s="6" t="n">
        <v>773</v>
      </c>
      <c r="J14" s="8" t="n">
        <v>316</v>
      </c>
    </row>
    <row r="15" spans="1:11">
      <c r="A15" s="4" t="s">
        <v>782</v>
      </c>
    </row>
    <row r="16" spans="1:11">
      <c r="A16" s="3" t="s">
        <v>777</v>
      </c>
    </row>
    <row r="17" spans="1:11">
      <c r="A17" s="4" t="s">
        <v>464</v>
      </c>
      <c r="I17" s="6" t="n">
        <v>2500</v>
      </c>
    </row>
    <row r="18" spans="1:11">
      <c r="A18" s="4" t="s">
        <v>783</v>
      </c>
    </row>
    <row r="19" spans="1:11">
      <c r="A19" s="3" t="s">
        <v>777</v>
      </c>
    </row>
    <row r="20" spans="1:11">
      <c r="A20" s="4" t="s">
        <v>784</v>
      </c>
      <c r="D20" s="6" t="n">
        <v>67659</v>
      </c>
      <c r="E20" s="6" t="n">
        <v>57602</v>
      </c>
    </row>
    <row r="21" spans="1:11">
      <c r="A21" s="4" t="s">
        <v>785</v>
      </c>
      <c r="D21" s="6" t="n">
        <v>1</v>
      </c>
      <c r="E21" s="6" t="n">
        <v>2</v>
      </c>
    </row>
    <row r="22" spans="1:11">
      <c r="A22" s="4" t="s">
        <v>786</v>
      </c>
      <c r="D22" s="4" t="s">
        <v>386</v>
      </c>
      <c r="E22" s="4" t="s">
        <v>552</v>
      </c>
    </row>
    <row r="23" spans="1:11">
      <c r="A23" s="4" t="s">
        <v>787</v>
      </c>
      <c r="E23" s="8" t="n">
        <v>2400</v>
      </c>
    </row>
    <row r="24" spans="1:11">
      <c r="A24" s="4" t="s">
        <v>788</v>
      </c>
      <c r="E24" s="4" t="s">
        <v>789</v>
      </c>
    </row>
    <row r="25" spans="1:11">
      <c r="A25" s="4" t="s">
        <v>790</v>
      </c>
      <c r="D25" s="6" t="n">
        <v>10057</v>
      </c>
    </row>
    <row r="26" spans="1:11">
      <c r="A26" s="4" t="s">
        <v>791</v>
      </c>
      <c r="D26" s="8" t="n">
        <v>500</v>
      </c>
    </row>
    <row r="27" spans="1:11">
      <c r="A27" s="4" t="s">
        <v>792</v>
      </c>
      <c r="E27" s="8" t="n">
        <v>4800</v>
      </c>
    </row>
    <row r="28" spans="1:11">
      <c r="A28" s="4" t="s">
        <v>793</v>
      </c>
      <c r="E28" s="6" t="n">
        <v>1200</v>
      </c>
    </row>
    <row r="29" spans="1:11">
      <c r="A29" s="4" t="s">
        <v>794</v>
      </c>
    </row>
    <row r="30" spans="1:11">
      <c r="A30" s="3" t="s">
        <v>777</v>
      </c>
    </row>
    <row r="31" spans="1:11">
      <c r="A31" s="4" t="s">
        <v>464</v>
      </c>
      <c r="E31" s="8" t="n">
        <v>1000</v>
      </c>
    </row>
    <row r="32" spans="1:11">
      <c r="A32" s="4" t="s">
        <v>795</v>
      </c>
    </row>
    <row r="33" spans="1:11">
      <c r="A33" s="3" t="s">
        <v>777</v>
      </c>
    </row>
    <row r="34" spans="1:11">
      <c r="A34" s="4" t="s">
        <v>784</v>
      </c>
      <c r="C34" s="6" t="n">
        <v>33258</v>
      </c>
      <c r="H34" s="6" t="n">
        <v>44932</v>
      </c>
    </row>
    <row r="35" spans="1:11">
      <c r="A35" s="4" t="s">
        <v>787</v>
      </c>
      <c r="C35" s="8" t="n">
        <v>1400</v>
      </c>
      <c r="H35" s="8" t="n">
        <v>1400</v>
      </c>
    </row>
    <row r="36" spans="1:11">
      <c r="A36" s="4" t="s">
        <v>788</v>
      </c>
      <c r="C36" s="4" t="s">
        <v>796</v>
      </c>
      <c r="H36" s="4" t="s">
        <v>789</v>
      </c>
    </row>
    <row r="37" spans="1:11">
      <c r="A37" s="4" t="s">
        <v>797</v>
      </c>
      <c r="C37" s="6" t="n">
        <v>5</v>
      </c>
    </row>
    <row r="38" spans="1:11">
      <c r="A38" s="4" t="s">
        <v>792</v>
      </c>
      <c r="C38" s="8" t="n">
        <v>2800</v>
      </c>
    </row>
    <row r="39" spans="1:11">
      <c r="A39" s="4" t="s">
        <v>793</v>
      </c>
      <c r="C39" s="6" t="n">
        <v>2300</v>
      </c>
    </row>
    <row r="40" spans="1:11">
      <c r="A40" s="4" t="s">
        <v>798</v>
      </c>
    </row>
    <row r="41" spans="1:11">
      <c r="A41" s="3" t="s">
        <v>777</v>
      </c>
    </row>
    <row r="42" spans="1:11">
      <c r="A42" s="4" t="s">
        <v>464</v>
      </c>
      <c r="C42" s="8" t="n">
        <v>200</v>
      </c>
    </row>
    <row r="43" spans="1:11">
      <c r="A43" s="4" t="s">
        <v>799</v>
      </c>
    </row>
    <row r="44" spans="1:11">
      <c r="A44" s="3" t="s">
        <v>777</v>
      </c>
    </row>
    <row r="45" spans="1:11">
      <c r="A45" s="4" t="s">
        <v>784</v>
      </c>
      <c r="B45" s="6" t="n">
        <v>25261</v>
      </c>
    </row>
    <row r="46" spans="1:11">
      <c r="A46" s="4" t="s">
        <v>785</v>
      </c>
      <c r="B46" s="6" t="n">
        <v>1</v>
      </c>
    </row>
    <row r="47" spans="1:11">
      <c r="A47" s="4" t="s">
        <v>786</v>
      </c>
      <c r="B47" s="4" t="s">
        <v>552</v>
      </c>
    </row>
    <row r="48" spans="1:11">
      <c r="A48" s="4" t="s">
        <v>787</v>
      </c>
      <c r="B48" s="8" t="n">
        <v>1800</v>
      </c>
    </row>
    <row r="49" spans="1:11">
      <c r="A49" s="4" t="s">
        <v>792</v>
      </c>
      <c r="B49" s="6" t="n">
        <v>2100</v>
      </c>
    </row>
    <row r="50" spans="1:11">
      <c r="A50" s="4" t="s">
        <v>793</v>
      </c>
      <c r="B50" s="8" t="n">
        <v>1500</v>
      </c>
    </row>
    <row r="51" spans="1:11">
      <c r="A51" s="4" t="s">
        <v>800</v>
      </c>
      <c r="B51" s="4" t="s">
        <v>552</v>
      </c>
    </row>
    <row r="52" spans="1:11">
      <c r="A52" s="4" t="s">
        <v>801</v>
      </c>
      <c r="B52" s="8" t="n">
        <v>2000</v>
      </c>
    </row>
    <row r="53" spans="1:11">
      <c r="A53" s="4" t="s">
        <v>802</v>
      </c>
      <c r="B53" s="4" t="s">
        <v>803</v>
      </c>
    </row>
    <row r="54" spans="1:11">
      <c r="A54" s="4" t="s">
        <v>804</v>
      </c>
    </row>
    <row r="55" spans="1:11">
      <c r="A55" s="3" t="s">
        <v>777</v>
      </c>
    </row>
    <row r="56" spans="1:11">
      <c r="A56" s="4" t="s">
        <v>464</v>
      </c>
      <c r="B56" s="8" t="n">
        <v>900</v>
      </c>
    </row>
    <row r="57" spans="1:11">
      <c r="A57" s="4" t="s">
        <v>805</v>
      </c>
    </row>
    <row r="58" spans="1:11">
      <c r="A58" s="3" t="s">
        <v>777</v>
      </c>
    </row>
    <row r="59" spans="1:11">
      <c r="A59" s="4" t="s">
        <v>784</v>
      </c>
      <c r="F59" s="6" t="n">
        <v>36570</v>
      </c>
    </row>
    <row r="60" spans="1:11">
      <c r="A60" s="4" t="s">
        <v>787</v>
      </c>
      <c r="F60" s="8" t="n">
        <v>1000</v>
      </c>
    </row>
    <row r="61" spans="1:11">
      <c r="A61" s="4" t="s">
        <v>788</v>
      </c>
      <c r="F61" s="4" t="s">
        <v>489</v>
      </c>
    </row>
    <row r="62" spans="1:11">
      <c r="A62" s="4" t="s">
        <v>792</v>
      </c>
      <c r="F62" s="8" t="n">
        <v>2400</v>
      </c>
    </row>
    <row r="63" spans="1:11">
      <c r="A63" s="4" t="s">
        <v>793</v>
      </c>
      <c r="F63" s="8" t="n">
        <v>600</v>
      </c>
    </row>
    <row r="64" spans="1:11">
      <c r="A64" s="4" t="s">
        <v>802</v>
      </c>
      <c r="F64" s="4" t="s">
        <v>806</v>
      </c>
    </row>
    <row r="65" spans="1:11">
      <c r="A65" s="4" t="s">
        <v>807</v>
      </c>
    </row>
    <row r="66" spans="1:11">
      <c r="A66" s="3" t="s">
        <v>777</v>
      </c>
    </row>
    <row r="67" spans="1:11">
      <c r="A67" s="4" t="s">
        <v>784</v>
      </c>
      <c r="G67" s="6" t="n">
        <v>32168</v>
      </c>
    </row>
    <row r="68" spans="1:11">
      <c r="A68" s="4" t="s">
        <v>787</v>
      </c>
      <c r="G68" s="8" t="n">
        <v>1800</v>
      </c>
      <c r="I68" s="8" t="n">
        <v>1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94</v>
      </c>
      <c r="J1" s="2" t="s">
        <v>1</v>
      </c>
    </row>
    <row r="2" spans="1:12">
      <c r="B2" s="2" t="s">
        <v>2</v>
      </c>
      <c r="C2" s="2" t="s">
        <v>495</v>
      </c>
      <c r="D2" s="2" t="s">
        <v>4</v>
      </c>
      <c r="E2" s="2" t="s">
        <v>496</v>
      </c>
      <c r="F2" s="2" t="s">
        <v>30</v>
      </c>
      <c r="G2" s="2" t="s">
        <v>497</v>
      </c>
      <c r="H2" s="2" t="s">
        <v>498</v>
      </c>
      <c r="I2" s="2" t="s">
        <v>499</v>
      </c>
      <c r="J2" s="2" t="s">
        <v>2</v>
      </c>
      <c r="K2" s="2" t="s">
        <v>30</v>
      </c>
      <c r="L2" s="2" t="s">
        <v>31</v>
      </c>
    </row>
    <row r="3" spans="1:12">
      <c r="A3" s="3" t="s">
        <v>219</v>
      </c>
    </row>
    <row r="4" spans="1:12">
      <c r="A4" s="4" t="s">
        <v>33</v>
      </c>
      <c r="B4" s="8" t="n">
        <v>72460</v>
      </c>
      <c r="C4" s="8" t="n">
        <v>76525</v>
      </c>
      <c r="D4" s="8" t="n">
        <v>76535</v>
      </c>
      <c r="E4" s="8" t="n">
        <v>78039</v>
      </c>
      <c r="F4" s="8" t="n">
        <v>78459</v>
      </c>
      <c r="G4" s="8" t="n">
        <v>73483</v>
      </c>
      <c r="H4" s="8" t="n">
        <v>78184</v>
      </c>
      <c r="I4" s="8" t="n">
        <v>76245</v>
      </c>
      <c r="J4" s="8" t="n">
        <v>303559</v>
      </c>
      <c r="K4" s="8" t="n">
        <v>306371</v>
      </c>
      <c r="L4" s="8" t="n">
        <v>278432</v>
      </c>
    </row>
    <row r="5" spans="1:12">
      <c r="A5" s="4" t="s">
        <v>35</v>
      </c>
      <c r="B5" s="6" t="n">
        <v>21333</v>
      </c>
      <c r="C5" s="6" t="n">
        <v>24496</v>
      </c>
      <c r="D5" s="6" t="n">
        <v>25860</v>
      </c>
      <c r="E5" s="6" t="n">
        <v>24220</v>
      </c>
      <c r="F5" s="6" t="n">
        <v>25598</v>
      </c>
      <c r="G5" s="6" t="n">
        <v>24066</v>
      </c>
      <c r="H5" s="6" t="n">
        <v>25515</v>
      </c>
      <c r="I5" s="6" t="n">
        <v>24379</v>
      </c>
      <c r="J5" s="6" t="n">
        <v>95909</v>
      </c>
      <c r="K5" s="6" t="n">
        <v>99558</v>
      </c>
      <c r="L5" s="6" t="n">
        <v>89170</v>
      </c>
    </row>
    <row r="6" spans="1:12">
      <c r="A6" s="4" t="s">
        <v>809</v>
      </c>
      <c r="B6" s="6" t="n">
        <v>-2310</v>
      </c>
      <c r="C6" s="6" t="n">
        <v>4581</v>
      </c>
      <c r="D6" s="6" t="n">
        <v>5648</v>
      </c>
      <c r="E6" s="6" t="n">
        <v>4476</v>
      </c>
      <c r="F6" s="6" t="n">
        <v>6124</v>
      </c>
      <c r="G6" s="6" t="n">
        <v>5795</v>
      </c>
      <c r="H6" s="6" t="n">
        <v>6493</v>
      </c>
      <c r="I6" s="6" t="n">
        <v>5629</v>
      </c>
      <c r="J6" s="6" t="n">
        <v>12394</v>
      </c>
      <c r="K6" s="6" t="n">
        <v>24041</v>
      </c>
      <c r="L6" s="6" t="n">
        <v>18517</v>
      </c>
    </row>
    <row r="7" spans="1:12">
      <c r="A7" s="4" t="s">
        <v>810</v>
      </c>
      <c r="B7" s="6" t="n">
        <v>-2553</v>
      </c>
      <c r="C7" s="6" t="n">
        <v>4346</v>
      </c>
      <c r="D7" s="6" t="n">
        <v>5391</v>
      </c>
      <c r="E7" s="6" t="n">
        <v>4631</v>
      </c>
      <c r="F7" s="6" t="n">
        <v>6022</v>
      </c>
      <c r="G7" s="6" t="n">
        <v>5575</v>
      </c>
      <c r="H7" s="6" t="n">
        <v>6334</v>
      </c>
      <c r="I7" s="6" t="n">
        <v>5384</v>
      </c>
      <c r="J7" s="6" t="n">
        <v>11815</v>
      </c>
      <c r="K7" s="6" t="n">
        <v>23315</v>
      </c>
      <c r="L7" s="6" t="n">
        <v>17918</v>
      </c>
    </row>
    <row r="8" spans="1:12">
      <c r="A8" s="4" t="s">
        <v>164</v>
      </c>
      <c r="B8" s="6" t="n">
        <v>-2589</v>
      </c>
      <c r="C8" s="6" t="n">
        <v>2813</v>
      </c>
      <c r="D8" s="6" t="n">
        <v>3202</v>
      </c>
      <c r="E8" s="6" t="n">
        <v>2899</v>
      </c>
      <c r="F8" s="6" t="n">
        <v>3743</v>
      </c>
      <c r="G8" s="6" t="n">
        <v>3189</v>
      </c>
      <c r="H8" s="6" t="n">
        <v>3167</v>
      </c>
      <c r="I8" s="6" t="n">
        <v>3308</v>
      </c>
      <c r="J8" s="6" t="n">
        <v>6325</v>
      </c>
      <c r="K8" s="6" t="n">
        <v>13407</v>
      </c>
      <c r="L8" s="6" t="n">
        <v>11235</v>
      </c>
    </row>
    <row r="9" spans="1:12">
      <c r="A9" s="4" t="s">
        <v>47</v>
      </c>
      <c r="B9" s="6" t="n">
        <v>1282</v>
      </c>
      <c r="C9" s="6" t="n">
        <v>47</v>
      </c>
      <c r="D9" s="6" t="n">
        <v>123</v>
      </c>
      <c r="E9" s="6" t="n">
        <v>-120</v>
      </c>
      <c r="F9" s="6" t="n">
        <v>73</v>
      </c>
      <c r="G9" s="6" t="n">
        <v>35</v>
      </c>
      <c r="H9" s="6" t="n">
        <v>21</v>
      </c>
      <c r="I9" s="6" t="n">
        <v>102</v>
      </c>
      <c r="J9" s="6" t="n">
        <v>1332</v>
      </c>
      <c r="K9" s="6" t="n">
        <v>231</v>
      </c>
      <c r="L9" s="6" t="n">
        <v>135</v>
      </c>
    </row>
    <row r="10" spans="1:12">
      <c r="A10" s="4" t="s">
        <v>501</v>
      </c>
      <c r="B10" s="8" t="n">
        <v>-1307</v>
      </c>
      <c r="C10" s="8" t="n">
        <v>2860</v>
      </c>
      <c r="D10" s="8" t="n">
        <v>3325</v>
      </c>
      <c r="E10" s="8" t="n">
        <v>2779</v>
      </c>
      <c r="F10" s="8" t="n">
        <v>3816</v>
      </c>
      <c r="G10" s="8" t="n">
        <v>3224</v>
      </c>
      <c r="H10" s="8" t="n">
        <v>3188</v>
      </c>
      <c r="I10" s="8" t="n">
        <v>3410</v>
      </c>
      <c r="J10" s="8" t="n">
        <v>7657</v>
      </c>
      <c r="K10" s="8" t="n">
        <v>13638</v>
      </c>
      <c r="L10" s="8" t="n">
        <v>11370</v>
      </c>
    </row>
    <row r="11" spans="1:12">
      <c r="A11" s="4" t="s">
        <v>811</v>
      </c>
      <c r="B11" s="9" t="n">
        <v>-0.15</v>
      </c>
      <c r="C11" s="9" t="n">
        <v>0.32</v>
      </c>
      <c r="D11" s="9" t="n">
        <v>0.37</v>
      </c>
      <c r="E11" s="9" t="n">
        <v>0.3</v>
      </c>
      <c r="F11" s="9" t="n">
        <v>0.41</v>
      </c>
      <c r="G11" s="9" t="n">
        <v>0.33</v>
      </c>
      <c r="H11" s="9" t="n">
        <v>0.32</v>
      </c>
      <c r="I11" s="9" t="n">
        <v>0.34</v>
      </c>
      <c r="J11" s="9" t="n">
        <v>0.84</v>
      </c>
      <c r="K11" s="9" t="n">
        <v>1.4</v>
      </c>
      <c r="L11" s="9" t="n">
        <v>1.13</v>
      </c>
    </row>
    <row r="12" spans="1:12">
      <c r="A12" s="4" t="s">
        <v>812</v>
      </c>
      <c r="B12" s="9" t="n">
        <v>-0.15</v>
      </c>
      <c r="C12" s="9" t="n">
        <v>0.31</v>
      </c>
      <c r="D12" s="9" t="n">
        <v>0.36</v>
      </c>
      <c r="E12" s="9" t="n">
        <v>0.3</v>
      </c>
      <c r="F12" s="9" t="n">
        <v>0.4</v>
      </c>
      <c r="G12" s="9" t="n">
        <v>0.33</v>
      </c>
      <c r="H12" s="9" t="n">
        <v>0.32</v>
      </c>
      <c r="I12" s="9" t="n">
        <v>0.34</v>
      </c>
      <c r="J12" s="9" t="n">
        <v>0.83</v>
      </c>
      <c r="K12" s="9" t="n">
        <v>1.38</v>
      </c>
      <c r="L12" s="9" t="n">
        <v>1.12</v>
      </c>
    </row>
    <row r="13" spans="1:12">
      <c r="A13" s="4" t="s">
        <v>38</v>
      </c>
      <c r="B13" s="8" t="n">
        <v>4500</v>
      </c>
      <c r="J13" s="8" t="n">
        <v>4524</v>
      </c>
    </row>
    <row r="14" spans="1:12">
      <c r="A14" s="4" t="s">
        <v>813</v>
      </c>
      <c r="B14" s="6" t="n">
        <v>1600</v>
      </c>
    </row>
    <row r="15" spans="1:12">
      <c r="A15" s="4" t="s">
        <v>814</v>
      </c>
      <c r="B15" s="8" t="n">
        <v>500</v>
      </c>
    </row>
    <row r="16" spans="1:12">
      <c r="A16" s="4" t="s">
        <v>815</v>
      </c>
      <c r="H16" s="8" t="n">
        <v>800</v>
      </c>
    </row>
    <row r="17" spans="1:12">
      <c r="A17" s="3" t="s">
        <v>52</v>
      </c>
    </row>
    <row r="18" spans="1:12">
      <c r="A18" s="4" t="s">
        <v>53</v>
      </c>
      <c r="B18" s="6" t="n">
        <v>8876</v>
      </c>
      <c r="C18" s="6" t="n">
        <v>8940</v>
      </c>
      <c r="D18" s="6" t="n">
        <v>9034</v>
      </c>
      <c r="E18" s="6" t="n">
        <v>9190</v>
      </c>
      <c r="F18" s="6" t="n">
        <v>9344</v>
      </c>
      <c r="G18" s="6" t="n">
        <v>9729</v>
      </c>
      <c r="H18" s="6" t="n">
        <v>9919</v>
      </c>
      <c r="I18" s="6" t="n">
        <v>10029</v>
      </c>
      <c r="J18" s="6" t="n">
        <v>9010</v>
      </c>
      <c r="K18" s="6" t="n">
        <v>9747</v>
      </c>
      <c r="L18" s="6" t="n">
        <v>10084</v>
      </c>
    </row>
    <row r="19" spans="1:12">
      <c r="A19" s="4" t="s">
        <v>54</v>
      </c>
      <c r="B19" s="6" t="n">
        <v>8876</v>
      </c>
      <c r="C19" s="6" t="n">
        <v>9025</v>
      </c>
      <c r="D19" s="6" t="n">
        <v>9253</v>
      </c>
      <c r="E19" s="6" t="n">
        <v>9403</v>
      </c>
      <c r="F19" s="6" t="n">
        <v>9560</v>
      </c>
      <c r="G19" s="6" t="n">
        <v>9919</v>
      </c>
      <c r="H19" s="6" t="n">
        <v>10026</v>
      </c>
      <c r="I19" s="6" t="n">
        <v>10108</v>
      </c>
      <c r="J19" s="6" t="n">
        <v>9195</v>
      </c>
      <c r="K19" s="6" t="n">
        <v>9897</v>
      </c>
      <c r="L19" s="6" t="n">
        <v>1017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816</v>
      </c>
      <c r="B1" s="2" t="s">
        <v>817</v>
      </c>
      <c r="C1" s="2" t="s">
        <v>818</v>
      </c>
      <c r="D1" s="2" t="s">
        <v>819</v>
      </c>
      <c r="E1" s="2" t="s">
        <v>2</v>
      </c>
      <c r="F1" s="2" t="s">
        <v>30</v>
      </c>
      <c r="G1" s="2" t="s">
        <v>31</v>
      </c>
    </row>
    <row r="2" spans="1:7">
      <c r="A2" s="3" t="s">
        <v>820</v>
      </c>
    </row>
    <row r="3" spans="1:7">
      <c r="A3" s="4" t="s">
        <v>342</v>
      </c>
      <c r="E3" s="8" t="n">
        <v>300000</v>
      </c>
      <c r="F3" s="8" t="n">
        <v>26000</v>
      </c>
      <c r="G3" s="8" t="n">
        <v>700000</v>
      </c>
    </row>
    <row r="4" spans="1:7">
      <c r="A4" s="4" t="s">
        <v>83</v>
      </c>
      <c r="E4" s="6" t="n">
        <v>75000</v>
      </c>
    </row>
    <row r="5" spans="1:7">
      <c r="A5" s="4" t="s">
        <v>821</v>
      </c>
      <c r="E5" s="6" t="n">
        <v>12806000</v>
      </c>
      <c r="F5" s="8" t="n">
        <v>25492000</v>
      </c>
      <c r="G5" s="8" t="n">
        <v>2190000</v>
      </c>
    </row>
    <row r="6" spans="1:7">
      <c r="A6" s="4" t="s">
        <v>345</v>
      </c>
    </row>
    <row r="7" spans="1:7">
      <c r="A7" s="3" t="s">
        <v>820</v>
      </c>
    </row>
    <row r="8" spans="1:7">
      <c r="A8" s="4" t="s">
        <v>342</v>
      </c>
      <c r="D8" s="8" t="n">
        <v>375000</v>
      </c>
    </row>
    <row r="9" spans="1:7">
      <c r="A9" s="4" t="s">
        <v>83</v>
      </c>
      <c r="E9" s="8" t="n">
        <v>75000</v>
      </c>
    </row>
    <row r="10" spans="1:7">
      <c r="A10" s="4" t="s">
        <v>349</v>
      </c>
    </row>
    <row r="11" spans="1:7">
      <c r="A11" s="3" t="s">
        <v>820</v>
      </c>
    </row>
    <row r="12" spans="1:7">
      <c r="A12" s="4" t="s">
        <v>342</v>
      </c>
      <c r="C12" s="8" t="n">
        <v>75000</v>
      </c>
    </row>
    <row r="13" spans="1:7">
      <c r="A13" s="4" t="s">
        <v>822</v>
      </c>
    </row>
    <row r="14" spans="1:7">
      <c r="A14" s="3" t="s">
        <v>820</v>
      </c>
    </row>
    <row r="15" spans="1:7">
      <c r="A15" s="4" t="s">
        <v>823</v>
      </c>
      <c r="B15" s="8" t="n">
        <v>18</v>
      </c>
    </row>
    <row r="16" spans="1:7">
      <c r="A16" s="4" t="s">
        <v>824</v>
      </c>
    </row>
    <row r="17" spans="1:7">
      <c r="A17" s="3" t="s">
        <v>820</v>
      </c>
    </row>
    <row r="18" spans="1:7">
      <c r="A18" s="4" t="s">
        <v>821</v>
      </c>
      <c r="B18" s="8" t="n">
        <v>30000000</v>
      </c>
    </row>
    <row r="19" spans="1:7">
      <c r="A19" s="4" t="s">
        <v>823</v>
      </c>
      <c r="B19" s="9" t="n">
        <v>19.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45"/>
    <col customWidth="1" max="3" min="3" width="13"/>
    <col customWidth="1" max="4" min="4" width="30"/>
    <col customWidth="1" max="5" min="5" width="18"/>
    <col customWidth="1" max="6" min="6" width="37"/>
    <col customWidth="1" max="7" min="7" width="24"/>
    <col customWidth="1" max="8" min="8" width="11"/>
  </cols>
  <sheetData>
    <row r="1" spans="1:8">
      <c r="A1" s="1" t="s">
        <v>154</v>
      </c>
      <c r="B1" s="2" t="s">
        <v>155</v>
      </c>
      <c r="C1" s="2" t="s">
        <v>156</v>
      </c>
      <c r="D1" s="2" t="s">
        <v>157</v>
      </c>
      <c r="E1" s="2" t="s">
        <v>158</v>
      </c>
      <c r="F1" s="2" t="s">
        <v>159</v>
      </c>
      <c r="G1" s="2" t="s">
        <v>160</v>
      </c>
      <c r="H1" s="2" t="s">
        <v>44</v>
      </c>
    </row>
    <row r="2" spans="1:8">
      <c r="A2" s="4" t="s">
        <v>161</v>
      </c>
      <c r="B2" s="8" t="n">
        <v>211276</v>
      </c>
      <c r="C2" s="8" t="n">
        <v>93174</v>
      </c>
      <c r="D2" s="8" t="n">
        <v>-120</v>
      </c>
      <c r="E2" s="8" t="n">
        <v>122610</v>
      </c>
      <c r="F2" s="8" t="n">
        <v>-4388</v>
      </c>
      <c r="G2" s="8" t="n">
        <v>958</v>
      </c>
      <c r="H2" s="8" t="n">
        <v>212234</v>
      </c>
    </row>
    <row r="3" spans="1:8">
      <c r="A3" s="4" t="s">
        <v>162</v>
      </c>
      <c r="C3" s="6" t="n">
        <v>10057448</v>
      </c>
    </row>
    <row r="4" spans="1:8">
      <c r="A4" s="3" t="s">
        <v>163</v>
      </c>
    </row>
    <row r="5" spans="1:8">
      <c r="A5" s="4" t="s">
        <v>164</v>
      </c>
      <c r="B5" s="6" t="n">
        <v>11370</v>
      </c>
      <c r="E5" s="6" t="n">
        <v>11370</v>
      </c>
      <c r="G5" s="6" t="n">
        <v>-135</v>
      </c>
      <c r="H5" s="6" t="n">
        <v>11235</v>
      </c>
    </row>
    <row r="6" spans="1:8">
      <c r="A6" s="4" t="s">
        <v>165</v>
      </c>
      <c r="B6" s="6" t="n">
        <v>964</v>
      </c>
      <c r="F6" s="6" t="n">
        <v>964</v>
      </c>
      <c r="H6" s="6" t="n">
        <v>964</v>
      </c>
    </row>
    <row r="7" spans="1:8">
      <c r="A7" s="4" t="s">
        <v>166</v>
      </c>
      <c r="B7" s="6" t="n">
        <v>207</v>
      </c>
      <c r="C7" s="8" t="n">
        <v>207</v>
      </c>
      <c r="H7" s="8" t="n">
        <v>207</v>
      </c>
    </row>
    <row r="8" spans="1:8">
      <c r="A8" s="4" t="s">
        <v>167</v>
      </c>
      <c r="C8" s="6" t="n">
        <v>13389</v>
      </c>
      <c r="H8" s="6" t="n">
        <v>13389</v>
      </c>
    </row>
    <row r="9" spans="1:8">
      <c r="A9" s="4" t="s">
        <v>168</v>
      </c>
      <c r="B9" s="6" t="n">
        <v>2888</v>
      </c>
      <c r="C9" s="8" t="n">
        <v>2888</v>
      </c>
      <c r="H9" s="8" t="n">
        <v>2888</v>
      </c>
    </row>
    <row r="10" spans="1:8">
      <c r="A10" s="4" t="s">
        <v>169</v>
      </c>
      <c r="B10" s="6" t="n">
        <v>147</v>
      </c>
      <c r="C10" s="8" t="n">
        <v>147</v>
      </c>
      <c r="H10" s="6" t="n">
        <v>147</v>
      </c>
    </row>
    <row r="11" spans="1:8">
      <c r="A11" s="4" t="s">
        <v>170</v>
      </c>
      <c r="C11" s="6" t="n">
        <v>134384</v>
      </c>
    </row>
    <row r="12" spans="1:8">
      <c r="A12" s="4" t="s">
        <v>171</v>
      </c>
      <c r="B12" s="6" t="n">
        <v>-730</v>
      </c>
      <c r="C12" s="8" t="n">
        <v>-730</v>
      </c>
      <c r="H12" s="6" t="n">
        <v>-730</v>
      </c>
    </row>
    <row r="13" spans="1:8">
      <c r="A13" s="4" t="s">
        <v>172</v>
      </c>
      <c r="C13" s="6" t="n">
        <v>-37642</v>
      </c>
    </row>
    <row r="14" spans="1:8">
      <c r="A14" s="4" t="s">
        <v>173</v>
      </c>
      <c r="B14" s="6" t="n">
        <v>-254</v>
      </c>
      <c r="C14" s="8" t="n">
        <v>-254</v>
      </c>
      <c r="H14" s="6" t="n">
        <v>-254</v>
      </c>
    </row>
    <row r="15" spans="1:8">
      <c r="A15" s="4" t="s">
        <v>174</v>
      </c>
      <c r="B15" s="6" t="n">
        <v>120</v>
      </c>
      <c r="D15" s="8" t="n">
        <v>120</v>
      </c>
      <c r="H15" s="6" t="n">
        <v>120</v>
      </c>
    </row>
    <row r="16" spans="1:8">
      <c r="A16" s="4" t="s">
        <v>175</v>
      </c>
      <c r="B16" s="6" t="n">
        <v>-2190</v>
      </c>
      <c r="C16" s="8" t="n">
        <v>-2190</v>
      </c>
      <c r="H16" s="8" t="n">
        <v>-2190</v>
      </c>
    </row>
    <row r="17" spans="1:8">
      <c r="A17" s="4" t="s">
        <v>176</v>
      </c>
      <c r="C17" s="6" t="n">
        <v>-118968</v>
      </c>
      <c r="H17" s="6" t="n">
        <v>-118968</v>
      </c>
    </row>
    <row r="18" spans="1:8">
      <c r="A18" s="4" t="s">
        <v>177</v>
      </c>
      <c r="G18" s="6" t="n">
        <v>16</v>
      </c>
      <c r="H18" s="8" t="n">
        <v>16</v>
      </c>
    </row>
    <row r="19" spans="1:8">
      <c r="A19" s="4" t="s">
        <v>178</v>
      </c>
      <c r="B19" s="6" t="n">
        <v>223798</v>
      </c>
      <c r="C19" s="8" t="n">
        <v>93242</v>
      </c>
      <c r="E19" s="6" t="n">
        <v>133980</v>
      </c>
      <c r="F19" s="6" t="n">
        <v>-3424</v>
      </c>
      <c r="G19" s="6" t="n">
        <v>839</v>
      </c>
      <c r="H19" s="6" t="n">
        <v>224637</v>
      </c>
    </row>
    <row r="20" spans="1:8">
      <c r="A20" s="4" t="s">
        <v>179</v>
      </c>
      <c r="C20" s="6" t="n">
        <v>10048611</v>
      </c>
    </row>
    <row r="21" spans="1:8">
      <c r="A21" s="3" t="s">
        <v>163</v>
      </c>
    </row>
    <row r="22" spans="1:8">
      <c r="A22" s="4" t="s">
        <v>164</v>
      </c>
      <c r="B22" s="6" t="n">
        <v>13638</v>
      </c>
      <c r="E22" s="6" t="n">
        <v>13638</v>
      </c>
      <c r="G22" s="6" t="n">
        <v>-231</v>
      </c>
      <c r="H22" s="6" t="n">
        <v>13407</v>
      </c>
    </row>
    <row r="23" spans="1:8">
      <c r="A23" s="4" t="s">
        <v>165</v>
      </c>
      <c r="B23" s="6" t="n">
        <v>-3280</v>
      </c>
      <c r="F23" s="6" t="n">
        <v>-3280</v>
      </c>
      <c r="H23" s="6" t="n">
        <v>-3280</v>
      </c>
    </row>
    <row r="24" spans="1:8">
      <c r="A24" s="4" t="s">
        <v>180</v>
      </c>
      <c r="B24" s="6" t="n">
        <v>427</v>
      </c>
      <c r="C24" s="8" t="n">
        <v>427</v>
      </c>
      <c r="H24" s="6" t="n">
        <v>427</v>
      </c>
    </row>
    <row r="25" spans="1:8">
      <c r="A25" s="4" t="s">
        <v>181</v>
      </c>
      <c r="C25" s="6" t="n">
        <v>22520</v>
      </c>
    </row>
    <row r="26" spans="1:8">
      <c r="A26" s="4" t="s">
        <v>166</v>
      </c>
      <c r="B26" s="6" t="n">
        <v>469</v>
      </c>
      <c r="C26" s="8" t="n">
        <v>469</v>
      </c>
      <c r="H26" s="8" t="n">
        <v>469</v>
      </c>
    </row>
    <row r="27" spans="1:8">
      <c r="A27" s="4" t="s">
        <v>167</v>
      </c>
      <c r="C27" s="6" t="n">
        <v>20931</v>
      </c>
      <c r="H27" s="6" t="n">
        <v>20931</v>
      </c>
    </row>
    <row r="28" spans="1:8">
      <c r="A28" s="4" t="s">
        <v>168</v>
      </c>
      <c r="B28" s="6" t="n">
        <v>5348</v>
      </c>
      <c r="C28" s="8" t="n">
        <v>5348</v>
      </c>
      <c r="H28" s="8" t="n">
        <v>5348</v>
      </c>
    </row>
    <row r="29" spans="1:8">
      <c r="A29" s="4" t="s">
        <v>169</v>
      </c>
      <c r="B29" s="6" t="n">
        <v>271</v>
      </c>
      <c r="C29" s="8" t="n">
        <v>271</v>
      </c>
      <c r="H29" s="6" t="n">
        <v>271</v>
      </c>
    </row>
    <row r="30" spans="1:8">
      <c r="A30" s="4" t="s">
        <v>170</v>
      </c>
      <c r="C30" s="6" t="n">
        <v>149195</v>
      </c>
    </row>
    <row r="31" spans="1:8">
      <c r="A31" s="4" t="s">
        <v>171</v>
      </c>
      <c r="B31" s="6" t="n">
        <v>-1222</v>
      </c>
      <c r="C31" s="8" t="n">
        <v>-1222</v>
      </c>
      <c r="H31" s="6" t="n">
        <v>-1222</v>
      </c>
    </row>
    <row r="32" spans="1:8">
      <c r="A32" s="4" t="s">
        <v>172</v>
      </c>
      <c r="C32" s="6" t="n">
        <v>-41470</v>
      </c>
    </row>
    <row r="33" spans="1:8">
      <c r="A33" s="4" t="s">
        <v>173</v>
      </c>
      <c r="B33" s="6" t="n">
        <v>128</v>
      </c>
      <c r="C33" s="8" t="n">
        <v>128</v>
      </c>
      <c r="H33" s="6" t="n">
        <v>128</v>
      </c>
    </row>
    <row r="34" spans="1:8">
      <c r="A34" s="4" t="s">
        <v>175</v>
      </c>
      <c r="B34" s="6" t="n">
        <v>-25492</v>
      </c>
      <c r="C34" s="8" t="n">
        <v>-25492</v>
      </c>
      <c r="H34" s="8" t="n">
        <v>-25492</v>
      </c>
    </row>
    <row r="35" spans="1:8">
      <c r="A35" s="4" t="s">
        <v>176</v>
      </c>
      <c r="C35" s="6" t="n">
        <v>-971515</v>
      </c>
      <c r="H35" s="6" t="n">
        <v>-971515</v>
      </c>
    </row>
    <row r="36" spans="1:8">
      <c r="A36" s="4" t="s">
        <v>177</v>
      </c>
      <c r="G36" s="6" t="n">
        <v>11</v>
      </c>
      <c r="H36" s="8" t="n">
        <v>11</v>
      </c>
    </row>
    <row r="37" spans="1:8">
      <c r="A37" s="4" t="s">
        <v>182</v>
      </c>
      <c r="B37" s="6" t="n">
        <v>214085</v>
      </c>
      <c r="C37" s="8" t="n">
        <v>73171</v>
      </c>
      <c r="E37" s="6" t="n">
        <v>147618</v>
      </c>
      <c r="F37" s="6" t="n">
        <v>-6704</v>
      </c>
      <c r="G37" s="6" t="n">
        <v>619</v>
      </c>
      <c r="H37" s="8" t="n">
        <v>214704</v>
      </c>
    </row>
    <row r="38" spans="1:8">
      <c r="A38" s="4" t="s">
        <v>183</v>
      </c>
      <c r="C38" s="6" t="n">
        <v>9228272</v>
      </c>
      <c r="H38" s="6" t="n">
        <v>9228272</v>
      </c>
    </row>
    <row r="39" spans="1:8">
      <c r="A39" s="3" t="s">
        <v>163</v>
      </c>
    </row>
    <row r="40" spans="1:8">
      <c r="A40" s="4" t="s">
        <v>164</v>
      </c>
      <c r="B40" s="6" t="n">
        <v>7657</v>
      </c>
      <c r="E40" s="6" t="n">
        <v>7657</v>
      </c>
      <c r="G40" s="6" t="n">
        <v>-1332</v>
      </c>
      <c r="H40" s="8" t="n">
        <v>6325</v>
      </c>
    </row>
    <row r="41" spans="1:8">
      <c r="A41" s="4" t="s">
        <v>165</v>
      </c>
      <c r="B41" s="6" t="n">
        <v>-2546</v>
      </c>
      <c r="F41" s="6" t="n">
        <v>-2546</v>
      </c>
      <c r="H41" s="6" t="n">
        <v>-2546</v>
      </c>
    </row>
    <row r="42" spans="1:8">
      <c r="A42" s="4" t="s">
        <v>180</v>
      </c>
      <c r="B42" s="6" t="n">
        <v>42</v>
      </c>
      <c r="C42" s="8" t="n">
        <v>42</v>
      </c>
      <c r="H42" s="6" t="n">
        <v>42</v>
      </c>
    </row>
    <row r="43" spans="1:8">
      <c r="A43" s="4" t="s">
        <v>181</v>
      </c>
      <c r="C43" s="6" t="n">
        <v>1359</v>
      </c>
    </row>
    <row r="44" spans="1:8">
      <c r="A44" s="4" t="s">
        <v>166</v>
      </c>
      <c r="B44" s="6" t="n">
        <v>602</v>
      </c>
      <c r="C44" s="8" t="n">
        <v>602</v>
      </c>
      <c r="H44" s="8" t="n">
        <v>602</v>
      </c>
    </row>
    <row r="45" spans="1:8">
      <c r="A45" s="4" t="s">
        <v>167</v>
      </c>
      <c r="C45" s="6" t="n">
        <v>29288</v>
      </c>
      <c r="H45" s="6" t="n">
        <v>29288</v>
      </c>
    </row>
    <row r="46" spans="1:8">
      <c r="A46" s="4" t="s">
        <v>168</v>
      </c>
      <c r="B46" s="6" t="n">
        <v>5755</v>
      </c>
      <c r="C46" s="8" t="n">
        <v>5755</v>
      </c>
      <c r="H46" s="8" t="n">
        <v>5755</v>
      </c>
    </row>
    <row r="47" spans="1:8">
      <c r="A47" s="4" t="s">
        <v>169</v>
      </c>
      <c r="B47" s="6" t="n">
        <v>11</v>
      </c>
      <c r="C47" s="8" t="n">
        <v>11</v>
      </c>
      <c r="H47" s="6" t="n">
        <v>11</v>
      </c>
    </row>
    <row r="48" spans="1:8">
      <c r="A48" s="4" t="s">
        <v>170</v>
      </c>
      <c r="C48" s="6" t="n">
        <v>106504</v>
      </c>
    </row>
    <row r="49" spans="1:8">
      <c r="A49" s="4" t="s">
        <v>171</v>
      </c>
      <c r="B49" s="6" t="n">
        <v>-668</v>
      </c>
      <c r="C49" s="8" t="n">
        <v>-668</v>
      </c>
      <c r="H49" s="6" t="n">
        <v>-668</v>
      </c>
    </row>
    <row r="50" spans="1:8">
      <c r="A50" s="4" t="s">
        <v>172</v>
      </c>
      <c r="C50" s="6" t="n">
        <v>-28900</v>
      </c>
    </row>
    <row r="51" spans="1:8">
      <c r="A51" s="4" t="s">
        <v>173</v>
      </c>
      <c r="B51" s="6" t="n">
        <v>-376</v>
      </c>
      <c r="C51" s="8" t="n">
        <v>-376</v>
      </c>
      <c r="H51" s="6" t="n">
        <v>-376</v>
      </c>
    </row>
    <row r="52" spans="1:8">
      <c r="A52" s="4" t="s">
        <v>175</v>
      </c>
      <c r="B52" s="6" t="n">
        <v>-12806</v>
      </c>
      <c r="C52" s="8" t="n">
        <v>-12806</v>
      </c>
      <c r="H52" s="8" t="n">
        <v>-12806</v>
      </c>
    </row>
    <row r="53" spans="1:8">
      <c r="A53" s="4" t="s">
        <v>176</v>
      </c>
      <c r="C53" s="6" t="n">
        <v>-477292</v>
      </c>
      <c r="H53" s="6" t="n">
        <v>-477292</v>
      </c>
    </row>
    <row r="54" spans="1:8">
      <c r="A54" s="4" t="s">
        <v>177</v>
      </c>
      <c r="G54" s="6" t="n">
        <v>25</v>
      </c>
      <c r="H54" s="8" t="n">
        <v>25</v>
      </c>
    </row>
    <row r="55" spans="1:8">
      <c r="A55" s="4" t="s">
        <v>184</v>
      </c>
      <c r="B55" s="8" t="n">
        <v>211756</v>
      </c>
      <c r="C55" s="8" t="n">
        <v>65731</v>
      </c>
      <c r="E55" s="8" t="n">
        <v>155275</v>
      </c>
      <c r="F55" s="8" t="n">
        <v>-9250</v>
      </c>
      <c r="G55" s="8" t="n">
        <v>-688</v>
      </c>
      <c r="H55" s="8" t="n">
        <v>211068</v>
      </c>
    </row>
    <row r="56" spans="1:8">
      <c r="A56" s="4" t="s">
        <v>185</v>
      </c>
      <c r="C56" s="6" t="n">
        <v>8859231</v>
      </c>
      <c r="H56" s="6" t="n">
        <v>88592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Summary of Significant Accounti</vt:lpstr>
      <vt:lpstr>Business Acquisition</vt:lpstr>
      <vt:lpstr>Forgivable Loans</vt:lpstr>
      <vt:lpstr>Goodwill and Intangible Assets</vt:lpstr>
      <vt:lpstr>Property and Equipment</vt:lpstr>
      <vt:lpstr>Accrued Expenses</vt:lpstr>
      <vt:lpstr>Credit Agreement</vt:lpstr>
      <vt:lpstr>Employee Benefit Plans</vt:lpstr>
      <vt:lpstr>Net Income (Loss) Per Share</vt:lpstr>
      <vt:lpstr>Common Stock</vt:lpstr>
      <vt:lpstr>Share-Based Compensation</vt:lpstr>
      <vt:lpstr>Business Segment and Geographic</vt:lpstr>
      <vt:lpstr>Income Taxes</vt:lpstr>
      <vt:lpstr>Related-Party Transactions</vt:lpstr>
      <vt:lpstr>Commitments and Contingencies</vt:lpstr>
      <vt:lpstr>Quarterly Financial Data (Unaud</vt:lpstr>
      <vt:lpstr>Subsequent Events</vt:lpstr>
      <vt:lpstr>Summary of Significant Accoun25</vt:lpstr>
      <vt:lpstr>Summary of Significant Accoun26</vt:lpstr>
      <vt:lpstr>Forgivable Loans (Tables)</vt:lpstr>
      <vt:lpstr>Goodwill (Tables)</vt:lpstr>
      <vt:lpstr>Property and Equipment (Tables)</vt:lpstr>
      <vt:lpstr>Accrued Expenses (Tables)</vt:lpstr>
      <vt:lpstr>Net Income Per Share (Tables)</vt:lpstr>
      <vt:lpstr>Share-Based Compensation (Table</vt:lpstr>
      <vt:lpstr>Business Segment and Geograph33</vt:lpstr>
      <vt:lpstr>Income Taxes (Tables)</vt:lpstr>
      <vt:lpstr>Commitments and Contingencies (</vt:lpstr>
      <vt:lpstr>Quarterly Financial Data (Una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Business Acquisition (Details)</vt:lpstr>
      <vt:lpstr>Forgivable Loans (Details)</vt:lpstr>
      <vt:lpstr>Goodwill and Intangible Assets </vt:lpstr>
      <vt:lpstr>Goodwill and Intangible Asset47</vt:lpstr>
      <vt:lpstr>Property and Equipment (Details</vt:lpstr>
      <vt:lpstr>Accrued Expenses (Details)</vt:lpstr>
      <vt:lpstr>Credit Agreement (Details)</vt:lpstr>
      <vt:lpstr>Employee Benefit Plans (Details</vt:lpstr>
      <vt:lpstr>Net Income per Share (Details)</vt:lpstr>
      <vt:lpstr>Common Stock - Share-based Comp</vt:lpstr>
      <vt:lpstr>Common Stock - Options Exercise</vt:lpstr>
      <vt:lpstr>Share-Based Compensation - Expe</vt:lpstr>
      <vt:lpstr>Share-Based Compensation - Shar</vt:lpstr>
      <vt:lpstr>Share-Based Compensation - Vest</vt:lpstr>
      <vt:lpstr>Share-Based Compensation - Opti</vt:lpstr>
      <vt:lpstr>Share-Based Compensation - Op59</vt:lpstr>
      <vt:lpstr>Share-Based Compensation - Nonv</vt:lpstr>
      <vt:lpstr>Business Segment and Geograph61</vt:lpstr>
      <vt:lpstr>Income Taxes - Components of In</vt:lpstr>
      <vt:lpstr>Income Taxes - Deferred Taxes (</vt:lpstr>
      <vt:lpstr>Income Taxes - Operating Loss C</vt:lpstr>
      <vt:lpstr>Income Taxes - Unrecognized Tax</vt:lpstr>
      <vt:lpstr>Related-Party Transactions (Det</vt:lpstr>
      <vt:lpstr>Commitments and Contingencies67</vt:lpstr>
      <vt:lpstr>Quarterly Financial Data (Una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36:19Z</dcterms:created>
  <dcterms:modified xmlns:dcterms="http://purl.org/dc/terms/" xmlns:xsi="http://www.w3.org/2001/XMLSchema-instance" xsi:type="dcterms:W3CDTF">2016-03-04T16:36:19Z</dcterms:modified>
  <dc:title xmlns:dc="http://purl.org/dc/elements/1.1/">Untitled</dc:title>
  <dc:description xmlns:dc="http://purl.org/dc/elements/1.1/"/>
  <dc:subject xmlns:dc="http://purl.org/dc/elements/1.1/"/>
  <cp:keywords/>
  <cp:category/>
</cp:coreProperties>
</file>